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Consolidated Statements of Cash"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venue and Receivables from Co"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Regulatory Requirements" sheetId="15" state="visible" r:id="rId15"/>
    <sheet xmlns:r="http://schemas.openxmlformats.org/officeDocument/2006/relationships" name="Fixed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_ Equity and Redeem" sheetId="19" state="visible" r:id="rId19"/>
    <sheet xmlns:r="http://schemas.openxmlformats.org/officeDocument/2006/relationships" name="Equity-Based Compensation" sheetId="20" state="visible" r:id="rId20"/>
    <sheet xmlns:r="http://schemas.openxmlformats.org/officeDocument/2006/relationships" name="Other Compensation and Benefits" sheetId="21" state="visible" r:id="rId21"/>
    <sheet xmlns:r="http://schemas.openxmlformats.org/officeDocument/2006/relationships" name="Net Income (Loss) Per Share Att" sheetId="22" state="visible" r:id="rId22"/>
    <sheet xmlns:r="http://schemas.openxmlformats.org/officeDocument/2006/relationships" name="Fair Value Measurements and Inv"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Revenue from Contracts with Cu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Fixed Assets (Tables)" sheetId="36" state="visible" r:id="rId36"/>
    <sheet xmlns:r="http://schemas.openxmlformats.org/officeDocument/2006/relationships" name="Income Taxes (Tables)" sheetId="37" state="visible" r:id="rId37"/>
    <sheet xmlns:r="http://schemas.openxmlformats.org/officeDocument/2006/relationships" name="Equity-Based Compensation (Tabl" sheetId="38" state="visible" r:id="rId38"/>
    <sheet xmlns:r="http://schemas.openxmlformats.org/officeDocument/2006/relationships" name="Other Compensation and Benefi_2" sheetId="39" state="visible" r:id="rId39"/>
    <sheet xmlns:r="http://schemas.openxmlformats.org/officeDocument/2006/relationships" name="Net Income (Loss) Per Share A_2" sheetId="40" state="visible" r:id="rId40"/>
    <sheet xmlns:r="http://schemas.openxmlformats.org/officeDocument/2006/relationships" name="Fair Value Measurements and I_2" sheetId="41" state="visible" r:id="rId41"/>
    <sheet xmlns:r="http://schemas.openxmlformats.org/officeDocument/2006/relationships" name="Related Party Transactions (Tab" sheetId="42" state="visible" r:id="rId42"/>
    <sheet xmlns:r="http://schemas.openxmlformats.org/officeDocument/2006/relationships" name="Segment and Geographic Inform_2" sheetId="43" state="visible" r:id="rId43"/>
    <sheet xmlns:r="http://schemas.openxmlformats.org/officeDocument/2006/relationships" name="Organization and Nature of Bu_2" sheetId="44" state="visible" r:id="rId44"/>
    <sheet xmlns:r="http://schemas.openxmlformats.org/officeDocument/2006/relationships" name="Summary of Significant Accoun_3" sheetId="45" state="visible" r:id="rId45"/>
    <sheet xmlns:r="http://schemas.openxmlformats.org/officeDocument/2006/relationships" name="Revenue and Receivables from _2" sheetId="46" state="visible" r:id="rId46"/>
    <sheet xmlns:r="http://schemas.openxmlformats.org/officeDocument/2006/relationships" name="Revenue and Receivables from _3" sheetId="47" state="visible" r:id="rId47"/>
    <sheet xmlns:r="http://schemas.openxmlformats.org/officeDocument/2006/relationships" name="Revenue and Receivables from _4" sheetId="48" state="visible" r:id="rId48"/>
    <sheet xmlns:r="http://schemas.openxmlformats.org/officeDocument/2006/relationships" name="Leases - Narrative (Details)" sheetId="49" state="visible" r:id="rId49"/>
    <sheet xmlns:r="http://schemas.openxmlformats.org/officeDocument/2006/relationships" name="Leases - Summary of Operating L" sheetId="50" state="visible" r:id="rId50"/>
    <sheet xmlns:r="http://schemas.openxmlformats.org/officeDocument/2006/relationships" name="Leases - Schedule of Operating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Fixed Assets - Summary of Fixed" sheetId="54" state="visible" r:id="rId54"/>
    <sheet xmlns:r="http://schemas.openxmlformats.org/officeDocument/2006/relationships" name="Fixed Assets - Additional infor" sheetId="55" state="visible" r:id="rId55"/>
    <sheet xmlns:r="http://schemas.openxmlformats.org/officeDocument/2006/relationships" name="Income Taxes - Schedule of Inco" sheetId="56" state="visible" r:id="rId56"/>
    <sheet xmlns:r="http://schemas.openxmlformats.org/officeDocument/2006/relationships" name="Income Taxes - Schedule of Comp"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Income Taxes - Schedule of Unre" sheetId="61" state="visible" r:id="rId61"/>
    <sheet xmlns:r="http://schemas.openxmlformats.org/officeDocument/2006/relationships" name="Debt (Details)" sheetId="62" state="visible" r:id="rId62"/>
    <sheet xmlns:r="http://schemas.openxmlformats.org/officeDocument/2006/relationships" name="Stockholders_ Equity and Rede_2" sheetId="63" state="visible" r:id="rId63"/>
    <sheet xmlns:r="http://schemas.openxmlformats.org/officeDocument/2006/relationships" name="Equity-Based Compensation - Add" sheetId="64" state="visible" r:id="rId64"/>
    <sheet xmlns:r="http://schemas.openxmlformats.org/officeDocument/2006/relationships" name="Equity-Based Compensation - Sum" sheetId="65" state="visible" r:id="rId65"/>
    <sheet xmlns:r="http://schemas.openxmlformats.org/officeDocument/2006/relationships" name="Equity-Based Compensation - S_2" sheetId="66" state="visible" r:id="rId66"/>
    <sheet xmlns:r="http://schemas.openxmlformats.org/officeDocument/2006/relationships" name="Equity-Based Compensation - Ass" sheetId="67" state="visible" r:id="rId67"/>
    <sheet xmlns:r="http://schemas.openxmlformats.org/officeDocument/2006/relationships" name="Equity-Based Compensation - S_3" sheetId="68" state="visible" r:id="rId68"/>
    <sheet xmlns:r="http://schemas.openxmlformats.org/officeDocument/2006/relationships" name="Other Compensation and Benefi_3" sheetId="69" state="visible" r:id="rId69"/>
    <sheet xmlns:r="http://schemas.openxmlformats.org/officeDocument/2006/relationships" name="Other Compensation and Benefi_4" sheetId="70" state="visible" r:id="rId70"/>
    <sheet xmlns:r="http://schemas.openxmlformats.org/officeDocument/2006/relationships" name="Net Income (Loss) Per Share A_3" sheetId="71" state="visible" r:id="rId71"/>
    <sheet xmlns:r="http://schemas.openxmlformats.org/officeDocument/2006/relationships" name="Net Income (Loss) Per Share A_4" sheetId="72" state="visible" r:id="rId72"/>
    <sheet xmlns:r="http://schemas.openxmlformats.org/officeDocument/2006/relationships" name="Fair Value Measurements and I_3" sheetId="73" state="visible" r:id="rId73"/>
    <sheet xmlns:r="http://schemas.openxmlformats.org/officeDocument/2006/relationships" name="Fair Value Measurements and I_4" sheetId="74" state="visible" r:id="rId74"/>
    <sheet xmlns:r="http://schemas.openxmlformats.org/officeDocument/2006/relationships" name="Related Party Transactions - Ad" sheetId="75" state="visible" r:id="rId75"/>
    <sheet xmlns:r="http://schemas.openxmlformats.org/officeDocument/2006/relationships" name="Related Party Transactions - Sc" sheetId="76" state="visible" r:id="rId76"/>
    <sheet xmlns:r="http://schemas.openxmlformats.org/officeDocument/2006/relationships" name="Commitments and Contingencies ("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58</t>
        </is>
      </c>
      <c r="C9" s="4" t="inlineStr">
        <is>
          <t xml:space="preserve"> </t>
        </is>
      </c>
      <c r="D9" s="4" t="inlineStr">
        <is>
          <t xml:space="preserve"> </t>
        </is>
      </c>
    </row>
    <row r="10">
      <c r="A10" s="4" t="inlineStr">
        <is>
          <t>Entity Registrant Name</t>
        </is>
      </c>
      <c r="B10" s="4" t="inlineStr">
        <is>
          <t>PERELLA WEINBERG PARTNERS</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770732</t>
        </is>
      </c>
      <c r="C12" s="4" t="inlineStr">
        <is>
          <t xml:space="preserve"> </t>
        </is>
      </c>
      <c r="D12" s="4" t="inlineStr">
        <is>
          <t xml:space="preserve"> </t>
        </is>
      </c>
    </row>
    <row r="13">
      <c r="A13" s="4" t="inlineStr">
        <is>
          <t>Entity Address, Address Line One</t>
        </is>
      </c>
      <c r="B13" s="4" t="inlineStr">
        <is>
          <t>767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5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87-320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PW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31423369</v>
      </c>
    </row>
    <row r="33">
      <c r="A33" s="4" t="inlineStr">
        <is>
          <t>Documents Incorporated by Reference</t>
        </is>
      </c>
      <c r="B33" s="4" t="inlineStr">
        <is>
          <t>Portions of Perella Weinberg Partners’ Proxy Statement for the 2025 Annual Meeting of Stockholders to be filed with the Securities and Exchange Commission within 120 days after December 31, 2024 are incorporated by reference into Part III of this Form 10-K.</t>
        </is>
      </c>
      <c r="C33" s="4" t="inlineStr">
        <is>
          <t xml:space="preserve"> </t>
        </is>
      </c>
      <c r="D33" s="4" t="inlineStr">
        <is>
          <t xml:space="preserve"> </t>
        </is>
      </c>
    </row>
    <row r="34">
      <c r="A34" s="4" t="inlineStr">
        <is>
          <t>Entity​ Central ​Index​ Key</t>
        </is>
      </c>
      <c r="B34" s="4" t="inlineStr">
        <is>
          <t>0001777835</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 par value $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59532352</v>
      </c>
      <c r="D40" s="4" t="inlineStr">
        <is>
          <t xml:space="preserve"> </t>
        </is>
      </c>
    </row>
    <row r="41">
      <c r="A41" s="4" t="inlineStr">
        <is>
          <t>Class B Common Stock, par value $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272606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 Abstract</t>
        </is>
      </c>
      <c r="B3" s="4" t="inlineStr">
        <is>
          <t xml:space="preserve"> </t>
        </is>
      </c>
    </row>
    <row r="4">
      <c r="A4" s="4" t="inlineStr">
        <is>
          <t>Organization and Nature of Business</t>
        </is>
      </c>
      <c r="B4" s="4" t="inlineStr">
        <is>
          <t>Note 1—Organization and Nature of Business Perella Weinberg Partners and its consolidated subsidiaries, including PWP Holdings LP (“PWP OpCo”) (collectively, “PWP” and the “Company”), is a global independent advisory firm that provides strategic and financial advice to a wide range of clients. The Company’s activities constitute a single business segment that provides a range of advisory services, including advice related to strategic and financial decisions, mergers and acquisitions (“M&amp;A”) execution, shareholder engagement advisory, financing and capital solutions advice with a focus on restructuring and liability management, capital markets advisory, and private capital placement, as well as specialized underwriting and research services primarily for the energy and related industries. On June 24, 2021, the Company consummated a business combination pursuant to a Business Combination Agreement that resulted in PWP OpCo becoming jointly-owned by Perella Weinberg Partners, PWP Professional Partners LP (together with its successors (including pursuant to the Division and Merger (each as defined below)) and assigns, as applicable, “Professional Partners”) and certain existing partners of PWP OpCo as part of an umbrella limited partnership C-corporation (Up-C) structure (the “Business Combination”). On December 31, 2023, as part of an internal reorganization, Professional Partners was divided into three partnerships pursuant to a plan of division (the “Division”), which, among other things, provided that (i) all of its limited partnership interests in PWP OpCo were allocated to one of the divided partnerships, PWP AdCo Professionals LP (“AdCo Professionals”), (ii) all of its shares of Class B-1 common stock of the Company were allocated to another divided partnership, PWP VoteCo Professionals LP (“VoteCo Professionals”) and (iii) PWP Professional Partners LP changed its name to PWP AmCo Professionals LP. On April 1, 2024, as part of this internal reorganization, AdCo Professionals merged with and into PWP OpCo (the “Merger”). At the time of the Merger, (i) the original capital units (“OCUs”), value capital units (“VCUs”), and alignment capital units (“ACUs”) of AdCo Professionals were converted into an equivalent number of newly created OCUs, VCUs and ACUs of PWP OpCo, (ii) the net assets of AdCo Professionals became the net assets of PWP OpCo and (iii) PWP OpCo adopted an amended and restated limited partnership agreement (the “PWP OpCo LPA”) that permits the Company to settle quarterly exchanges in cash or shares at the Company’s discretion. The principal purpose of the internal reorganization was to simplify the structure for the partners in Professional Partners with respect to their indirect interests in PWP OpCo. There was no consideration exchanged in connection with the Division or the Merger, and neither the Division nor the Merger affected the respective rights or economic interests of the Company, PWP GP LLC (“PWP GP”), or any limited partner with respect to PWP OpCo. Refer to Note 10—Stockholders’ Equity and Redeemable Non-Controlling Interests and Note 11—Equity-Based Compensation for additional information on the Merger and related transactions. The operations of PWP OpCo are conducted through a wholly-owned subsidiary, Perella Weinberg Partners Group LP, and its subsidiaries which are consolidated in these financial statements. PWP GP is the general partner that controls PWP OpCo. The limited partner interests of PWP OpCo are held by the Company and certain current and former working partners. The Company shareholders are entitled to receive a portion of PWP OpCo’s economics through their direct ownership interests in shares of Class A common stock of PWP. The non-controlling interest owners of PWP OpCo receive economics through ownership of PWP OpCo Class A partnership units (“PWP OpCo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consolidated financial statements of the Company have been prepared in accordance with generally accepted accounting principles in the United States (“U.S. GAAP”) and all intercompany balances and transactions have been eliminated. Use of Estimates The preparation of the consolidated financial statements and related disclosure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solidated financial statements, management makes certain estimates regarding the measurement of amounts due pursuant to the tax receivable agreement, measurement and timing of revenue recognition, assumptions used in the provision for income taxes, measurement of equity-based compensation, expected insurance reimbursements related to litigation costs, evaluation of goodwill and intangible assets, fair value measurement of financial instruments, and other matters that affect the reported amounts and disclosures of contingencies in the consolidated financial statements and notes thereto. Cash, Cash Equivalents and Restricted Cash Cash and cash equivalents include cash held at banks, including interest-bearing money market accounts, and any highly liquid investments with original maturities of three months or less from the date of purchase. Cash account balances often exceed federally insured limits. Restricted cash represents cash that is not readily available for general purpose cash needs. As of December 31, 2024 and 2023, the Company had restricted cash of $1.2 million and $2.9 million, respectively, maintained as collateral for letters of credit related to certain office leases. As of December 31, 2024, the company held cash equivalents of $20.2 million, which included investments in U.S. Treasury securities with an original maturity from the date of purchase of three months or less. The Company held no cash equivalents as of December 31, 2023. The sum of Cash and cash equivalents and Restricted cash on the Consolidated Statements of Financial Condition corresponds to the total cash, cash equivalents, and restricted cash presented on the Consolidated Statements of Cash Flows. Investments in Short-Term Marketable Debt Securities The Company invests in short-term marketable debt securities to manage excess liquidity. In general, these investments are recorded on the Consolidated Statements of Financial Condition within Cash and cash equivalents for investments with an original maturity from the date of purchase of three months or less, and within Investments in short-term marketable debt securities for those with original maturities longer than three months but less than one year. As of December 31, 2024 and 2023, Investments in short-term marketable debt securities on the Consolidated Statements of Financial Condition consist solely of U.S. Treasury securities held by a consolidated broker-dealer subsidiary. The investments are carried at fair value as is required for broker-dealers. Accounts Receivable, Net of Allowance Accounts receivable are presented net of allowance for credit losses based on the Company’s assessment of collectability. The Company regularly reviews its accounts receivable for collectability and an allowance is recognized for expected credit losses, if required. The Company maintains an allowance for credit losses that, in management’s opinion, provides for an adequate reserve to cover estimated losses on accounts receivable. The Company determines the adequacy of the allowance by reviewing specific client receivables as well as estimating the probability of loss on total client receivables based on the Company’s historical credit loss experience and taking into consideration current market conditions and supportable forecasts that affect the collectability of the reported amount. The Company updates its expected credit loss rates periodically and maintains a quarterly allowance review process to consider current factors that would require an adjustment to the credit loss allowance. Changes to expected credit losses during the period are included in General, administrative and other expenses on the Consolidated Statements of Operations. After concluding that a reserved accounts receivable is no longer collectible, the Company reduces both the gross receivable and the allowance for credit losses. Fixed Assets Fixed assets include furniture and fixtures, equipment, software development costs and leasehold improvements, which are all stated at cost less accumulated depreciation and amortization. Depreciation and amortization are determined using the straight-line method over the estimated useful lives of the assets, including (i) five years for furniture, fixtures and equipment; (ii) the lesser of the estimated life of the improvement or the remaining term of the lease for leasehold improvements; and (iii) three years for software development costs. The Company evaluates fixed assets for impairment whenever events or changes in circumstances indicate that an asset’s carrying value may not be fully recovered. Goodwill and Intangible Assets Goodwill is recorded for the excess of the fair value of consideration transferred over the fair value of identifiable net assets, including other intangibles, acquired at the time of an acquisition. Goodwill is periodically reviewed, and tested at least annually, for impairment, and when certain events or circumstances indicate impairment may exist. Goodwill is tested for impairment at the reporting unit level. A reporting unit is a component of an operating segment for which discrete financial information is available that is regularly reviewed by management. Intangible assets are derived from customer relationships, trade names and trademarks. Identifiable finite-lived intangible assets are amortized on a straight-line basis over the estimated useful lives of ten years, reflecting the average time over which such intangible assets are expected to contribute to cash flow. The Company tests intangible assets for impairment whenever events or circumstances indicate that the carrying amount of such assets may not be recoverable. Prepaid Expenses and Other Assets Generally, prepaid expenses comprise the majority of Prepaid expenses and other assets on the Consolidated Statements of Financial Condition and represent upfront payments for various services, including subscriptions, cloud computing arrangements, software licenses and insurance, which are amortized over the related service period or policy term. Income tax receivables and expected insurance reimbursements related to litigation costs are other key components of Prepaid expenses and other assets. Leases The Company leases office space and certain office equipment, which are classified as operating leases. Right-of-use assets represent the Company’s right to use the underlying assets for their lease terms and lease liabilities represent the Company’s obligation to make lease payments arising from these leases. Certain non-U.S. lease payments are variable as they are subject to change based on the prevailing applicable index. The Company does not recognize right-of-use assets and lease liabilities for short-term leases with a lease term of 12 months or less. The Company elected the practical expedient not to separate lease components and non-lease components in calculating the net present value of its lease payments; thus, the measurement of the right-of-use asset and corresponding lease obligation uses one single combined component. Lease expense is recognized on a straight-line basis over the lease term. The Company subleased certain portions its office space through October 2023 and such income was recognized on a straight-line basis over the term of the lease.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and is calculated based on multiple factors, including current market conditions, the Company’s credit rating, the terms of the Company’s recent debt issuances and/or current revolving credit facilities, and the expected lease term. The Company estimates the expected lease terms by assuming the exercise of renewal options and extensions where a significant penalty could be incurred and such renewal or extension is at the sole discretion of the Company. Certain lease agreements are secured by security deposits, which are reflected in Prepaid expenses and other assets on the Consolidated Statements of Financial Condition. Tax Receivable Agreement In connection with the Business Combination, the Company entered into a tax receivable agreement with PWP OpCo, Professional Partners and Investor Limited Partner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Management’s best estimate of the amounts expected to be owed in connection with the tax receivable agreement at each reporting date are reported within Amount due pursuant to tax receivable agreement on the Consolidated Statements of Financial Condition. 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December 31, 2024 and December 31, 2023, the net assets of PWP OpCo were $197.6 million and $249.6 million, respectively. As of December 31, 2024 and December 31, 2023, the Company did not consolidate any VIEs other than PWP OpCo. Fair Value of Financial Instruments The Company’s financial instruments are generally recorded at fair value or at amounts that approximate fair value. The carrying values of cash, restricted cash, accounts receivable, amounts due from related parties, accounts payable and certain accrued liabilities approximate their fair values due to the short-term nature of these items. Contingencies and Litigation The Company records loss contingencies if (i) information available prior to issuance of the consolidated financial statements indicates that it is probable that an asset had been impaired or a liability had been incurred at the date of the consolidated financial statements; and (ii) the amount of loss can be reasonably estimated. If one or both criteria for accrual are not met, but there is at least a reasonable possibility that a loss will occur, no accrual for a loss contingency is recorded. However, the Company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income (expenses) on the Consolidated Statements of Operations. Redeemable Non-Controlling Interests For entities that are consolidated but not 100% owned, a portion of the income (loss) and equity is allocated to holders of the non-controlling interest. Profits and losses of PWP OpCo are allocated to the non-controlling interests in proportion to their ownership interest regardless of their basis, with an exception for certain equity-based compensation expense which was fully attributed to non-controlling interests prior to the Merger. Refer to Note 11—Equity-Based Compensation for further information. As a result of the Merger, Non-controlling interests presented within equity on the Consolidated Statements of Financial Condition were reclassified to Redeemable non-controlling interests within temporary equity. Redeemable non-controlling interests are recorded at the higher of: (i) their redemption value as of the reporting date, which corresponds to the price of the Company’s Class A common stock, or (ii) their measurement pursuant to Accounting Standards Codification (“ASC” or the “Codification”) Topic 810, Consolidation . Changes in the current redemption value are recorded to Additional paid-in capital, or Retained earnings (deficit) to the extent there is insufficient Additional paid-in capital, immediately as they occur. When the Company has an unconditional obligation to purchase the Redeemable non-controlling interests for cash, the mandatorily redeemable interests are reclassified from temporary equity to a liability with changes in fair value recorded to Other income (expense) on the Consolidated Statements of Operations. As of December 31, 2024, there were no non-controlling interests considered mandatorily redeemable. 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as a separate component of equity. The Company may re-issue treasury stock using the first-in-first-out method. Revenue Recognition The services provided under contracts with clients include transaction-related advisory services, fairness opinion services, research,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ransaction-Related Advisory Services The Company provides transaction-related advisory services to its clients to assist with corporate finance activities that include, but are not limited to,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since the Company provides most of its advisory services on an ongoing basis, which, for example, may include evaluating and selecting one of multiple strategies. During such engagements, the Company’s clients continuously benefit from the ongoing financial and strategic advice throughout the engagement.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these fees are often constrained until substantially all services have been provided, specified conditions have been met and/or certain milestones have been achieved, and it is probable that a significant revenue reversal will not occur in a future period, the determination of which may require significant judgment and/or involve material amounts. Due to this constraint, a significant portion of revenue recognized for advisory services in any given period often relates to services performed in prior periods. In some cases, a portion of the variable fees received may be deferred and recognized as a contract liability based on an estimate of the services remaining to be completed, if any (e.g., when announcement fees are earned but additional services are expected to be provided between transaction announcement and transaction close). The determination of when and to what extent to subsequently recognize deferred variable fees may require significant judgment, particularly when milestones are met near the end of a reporting period and in cases where additional services are expected to be provided subsequent to the achievement of the milestone. Certain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that the fairness opinion is delivered at which time the client receives the benefit of the fairness opinion services. Research and Underwriting Services The Company provides research on the energy and related industries and associated equity and commodity markets. The Company’s research clients continuously benefit from the research provided throughout arrangements between the Company and such clients, and, accordingly, over time revenue recognition matches the transfer of such benefits. Research clients compensate the Company via direct payment or commission sharing agreement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The Company recognizes underwriting revenue at a point in time, typically on the pricing date of the offering. Contract Costs and Contract Balance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The Company is reimbursed by the client for certain of these out-of-pocket expenses, which are recognized over time and recorded within Revenues on the Consolidated Statements of Operation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 Equity-Based Compensation Equity-based compensation relates to equity-based awards granted to employees and partners of the Company. Equity-based compensation expense is recognized over the requisite vesting period or requisite service period in an amount equal to the grant date fair value (for equity-classified awards) or the settlement fair value (for liability-classified awards). Equity-based compensation expense for employees and partners is included in Equity-based compensation on the Consolidated Statements of Operations and equity-based compensation expense for non-employees is included in Professional fees on the Consolidated Statements of Operations.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 Compensation and Benefits Compensation and benefits expense consists of salaries, bonuses (discretionary awards and guaranteed amounts), severance, as well as payroll and related taxes and benefits for the Company’s employees. In all instances, compensation expense is accrued over the requisite service period. Interest Income The Company typically earns interest on cash at banks and short-term investments, which is recorded on an accrual basis. The Company earned $10.3 million, $7.4 million, and $2.3 million of interest income, inclusive of net unrealized gains (losses) on U.S. Treasury securities, during the years ended December 31, 2024, 2023, and 2022, respectively, which is presented within Other income (expense) on the Consolidated Statements of Operations. Foreign Currencies In the normal course of business, the Company and its subsidiaries may enter into transactions denominated in a non-functional currency. The Company recognized net foreign exchange gains (losses) arising from such transactions of $1.3 million, $(3.3) million, and $6.8 million during the years ended December 31, 2024, 2023, and 2022, respectively, which are included in Other income (expense) on the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profit and loss activity is generally translated using the average exchange rate throughout the period. Cumulative translation adjustments arising from the translation of non-U.S. dollar denominated operations are included as a component of Accumulated other comprehensive income (loss) on the Consolidated Statements of Changes in Equity and Redeemable Non-Controlling Interests. Income Taxes Prior to the Business Combination, the Company operated as a partnership, and therefore, was generally not subject to U.S. federal or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Certain non-U.S. subsidiaries are subject to income taxes in their respective local jurisdiction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f a change in tax rates on deferred tax assets and liabilities is recognized in Income tax expense (benefit)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axable temporary differences and tax planning strategies. The Company analyzes its tax positions for all U.S. federal, state and local and foreign tax jurisdictions where it is required to file income tax returns. The Company records unrecognized tax benefits based on whether it is more-likely-than-not that the uncertain tax position will be sustained based on the technical merits of the position. If it is determined that an uncertain tax position is more-likely-than-not to be sustained, the Company records the largest amount of tax benefit that is more than 50% likely to be realized upon ultimate settlement with the related tax authorities. The Company recognizes interest and penalties, if any, related to unrecognized tax benefits in Income tax expense (benefit) on the Consolidated Statements of Operations. Net Income (Loss) Per Share Basic net income (loss) per share is calculated by dividing net income (loss) attributable to Class A common shareholders by the weighted-average shares of Class A common stock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 Comprehensive Income (Loss) Comprehensive income (loss) consists of Net income (loss) and Other comprehensive income (loss). The Company’s Other comprehensive income (loss) is composed of foreign currency translation gains and losses. Recently Adopted Accounting Pronouncements Segment Reporting —Effective for the year ended December 31, 2024, the Company retrospectively adopted Accounting Standards Update 2023-07, Improvements to Reportable Segment Disclosures (“ASU 2023-07”), which amends the guidance in ASC Topic 280, Segment Reporting (“ASC 280”). ASU 2023-07 requires enhanced disclosures about reportable segments on an annual and interim basis and clarifies that an entity with a single reportable segment is subject to all existing and amended disclosure requirements in ASC 280. Refer to Note 17—Segment and Geographic Information for the Company’s segment disclosures. Future Adoption of Accounting Pronouncements Income Taxes —In December 2023, the Financial Accounting Standards Board (“FASB”) issued Accounting Standards Update 2023-09, Improvements to Income Tax Disclosures (“ASU 2023-09”), which amends the guidance in ASC Topic 740, Income Taxes (“ASC 740”), to improve the transparency of income tax disclosures by requiring (1) consistent categories and greater disaggregation of information in the rate reconciliation and (2) income taxes paid disaggregated by jurisdiction. The amendments in ASU 2023-09 are effective for the Company beginning with the annual period ended December 31, 2025. The amendments are to be applied prospectively with both retrospective application and early adoption permitted. The Company does not expect the adoption of ASU 2023-09 to have a material impact on the consolidated financial statements. Expense Disaggregation —In November 2024, the FASB issued Accounting Standards Update 2024-03, Disaggregation of Income Statement Expenses (“ASU 2024-03”), which amends the guidance in ASC Topic 220, Income Statement—Reporting Comprehensive Income (“ASC 220”), to improve the transparency of expense disclosures by requiring more detailed information about the types of expenses in commonly presented expense captions. The amendments in ASU 2024-03 are effective for the Company beginning with the annual period ended December 31, 2027. The amendments are to be applied prospectively with both retrospective application and early adoption permitted. The Company does not expect the adoption of ASU 2024-03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Receivabl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Receivables from Contracts with Customers</t>
        </is>
      </c>
      <c r="B4" s="4" t="inlineStr">
        <is>
          <t xml:space="preserve">Note 3—Revenue and Receivables from Contracts with Customers The following table disaggregates the Company’s revenue between over time and point in time recognition: Year Ended December 31, 2024 2023 2022 Over time $ 848,302 $ 609,598 $ 609,392 Point in time 29,737 39,054 22,115 Total revenues $ 878,039 $ 648,652 $ 631,507 Reimbursable expenses billed to clients were $7.4 million, $6.2 million, and $3.2 million for the years ended December 31, 2024, 2023, and 2022, respectively. Performance Obligations and Contract Balances As of December 31, 2024, the aggregate amount of the transaction price, as defined in the Codification, allocated to performance obligations yet to be satisfied was $0.5 million and the Company generally expects to recognize this revenue within the next twelve months. Such amounts primarily relate to the Company’s performance obligations of providing transaction-related advisory services. A significant portion of total revenues in any given period often relates to performance obligations that were satisfied or partially satisfied in prior periods. These amounts are recognized upon the resolution of revenue constraints and uncertainties in the relevant period and are generally related to transaction-related advisory services. As of December 31, 2024 and 2023, the Company recorded $0.6 million and $0.9 million, respectively, for contract liabilities which are presented within Accounts payable, accrued expenses and other liabilities on the Consolidated Statements of Financial Condition. The Company recognized previously deferred revenue of $0.7 million, $4.6 million, and $5.6 million for the years ended December 31, 2024, 2023, and 2022, respectively, which was primarily related to transaction-related advisory services that are recognized over time. Accounts Receivable and Allowance for Credit Losses As of December 31, 2024 and 2023, $13.3 million and $7.1 million, respectively, of accrued revenue was included in Accounts receivable, net of allowance on the Consolidated Statements of Financial Condition. These amounts have been recognized as revenue in accordance with the Company’s revenue recognition policies but remained unbilled at the end of the period. As of December 31, 2024, certain accounts receivable in the aggregate amount of $23.9 million were individually greater than 10% of the Company’s gross accounts receivable and were concentrated with two clients. Of that amount, all was subsequently received after year end. As of December 31, 2023, certain accounts receivable in the aggregate amount of $17.3 million were individually greater than 10% of the Company’s gross accounts receivable and were concentrated with two clients. Of that amount, all was subsequently received after year end. The allowance for credit losses activity for the years ended December 31, 2024, 2023, and 2022 was as follows: Year Ended December 31, 2024 2023 2022 Beginning balance $ 2,198 $ 1,143 $ 1,851 Bad debt expense 5,747 2,313 2,158 Write-offs (6,575) (1,383) (2,834) Recoveries 314 82 — Foreign currency translation and other adjustments (42) 43 (32) Ending balance $ 1,642 $ 2,198 $ 1,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4—Leases The Company leases office space and equipment under operating lease agreements. During the year ended December 31, 2022, the Company entered into certain significant lease agreements and amendments related to its New York, Los Angeles, and London office leases, which resulted in a combined $128.6 million increase to Lease liabilities and a corresponding increase to Right-of-use lease assets. The following is information related to the Company’s operating leases: Year Ended December 31, 2024 2023 Weighted-average discount rate – operating leases 4.8 % 4.7 % Weighted-average remaining lease term – operating leases 13.3 years 14.3 years Year Ended December 31, 2024 2023 2022 Operating lease cost $ 18,895 $ 20,558 $ 20,140 Variable lease cost 2,852 3,788 2,550 Sublease income – operating leases — (502) (682) Total net lease cost $ 21,747 $ 23,844 $ 22,008 Net cash outflows (inflows) on operating leases (1) $ 3,022 $ (4,536) $ 17,057 __________________ (1) Presented net of lease incentives received, including landlord contributions to tenant improvements. As of December 31, 2024, the maturities of undiscounted operating lease liabilities of the Company are as follows: Years Ending: Operating Leases 2025 $ 19,348 2026 21,115 2027 20,859 2028 18,966 2029 18,776 Thereafter 156,685 Total lease payments (1) 255,749 Less: Imputed interest (68,400) Total lease liabilities $ 187,349 __________________ (1) Total future lease payments are presented net of expected lease incen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5—Goodwill and Intangible Assets In connection with a business combination in 2016, the Company recorded goodwill in the amount of $34.4 million. Based on the Company’s quantitative assessment for impairment, no goodwill impairment was recorded during the years ended December 31, 2024, 2023, and 2022. The following table provides the detail of the Company’s intangible assets: December 31, 2024 Gross Amount Accumulated Amortization Net Carrying Amount Customer relationships $ 47,400 $ (38,315) $ 9,085 Trade names and trademarks 18,400 (14,873) 3,527 Total $ 65,800 $ (53,188) $ 12,612 December 31, 2023 Gross Amount Accumulated Amortization Net Carrying Amount Customer relationships $ 47,400 $ (33,575) $ 13,825 Trade names and trademarks 18,400 (13,033) 5,367 Total $ 65,800 $ (46,608) $ 19,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12 Months Ended</t>
        </is>
      </c>
    </row>
    <row r="2">
      <c r="B2" s="2" t="inlineStr">
        <is>
          <t>Dec. 31, 2024</t>
        </is>
      </c>
    </row>
    <row r="3">
      <c r="A3" s="3" t="inlineStr">
        <is>
          <t>Broker-Dealer [Abstract]</t>
        </is>
      </c>
      <c r="B3" s="4" t="inlineStr">
        <is>
          <t xml:space="preserve"> </t>
        </is>
      </c>
    </row>
    <row r="4">
      <c r="A4" s="4" t="inlineStr">
        <is>
          <t>Regulatory Requirements</t>
        </is>
      </c>
      <c r="B4" s="4" t="inlineStr">
        <is>
          <t>Note 6—Regulatory Requirements The Company has a number of consolidated subsidiaries registered as broker-dealers with regulatory agencies in their respective countries. None of the SEC regulated subsidiaries hold funds or securities for, or owe money or securities to, clients or carry accounts of or for clients, and as such are all exempt from the SEC Customer Protection Rule (Rule 15c3-3). As of December 31, 2024 and 2023, all regulated subsidiaries had capital in excess of their applicable minimum capital requirements. As a result of the minimum capital requirements and various regulations on these broker dealers, a portion of the capital of each subsidiary of the Company is restricted and may be unavailable to pay its credi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Note 7—Fixed Assets Fixed assets are recorded at cost less accumulated depreciation and amortization and consist of the following as of December 31, 2024 and 2023: December 31, 2024 2023 Leasehold improvements $ 81,860 $ 79,719 Furniture and fixtures 12,801 12,442 Equipment 15,322 22,522 Software 4,456 5,756 Total 114,439 120,439 Less: Accumulated depreciation and amortization (29,553) (26,787) Fixed assets, net $ 84,886 $ 93,652 Depreciation expense related to fixed assets was $13.7 million, $7.8 million, and $3.1 million for the years ended December 31, 2024, 2023, and 2022, respectively. Amortization expense related to software costs was $0.1 million, $0.3 million, and $1.0 million for the years ended December 31, 2024, 2023, and 2022, respectively. During the year ended December 31, 2024, the Company disposed of certain technology equipment, substantially all of which were fully depreci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Income Taxes The Company’s operations are generally composed of entities that are organized as limited liability companies and limited partnerships. For U.S. federal income tax purposes, taxes related to income earned by these entities represent obligations of their interest holders. The Company is subject to certain foreign, state and local entity-level taxes (for example, the New York City Unincorporated Business Tax). These taxes have been reflected in the Company’s consolidated financial statements and allocated between the Company and the non-controlling interest holders. In addition, the Company is subject to U.S. corporate federal, state and local income tax on its allocable share of results of operations from PWP OpCo. The Company’s income (loss) before income taxes is associated with activities in domestic and international jurisdictions, as follows: Year Ended December 31, 2024 2023 2022 Domestic $ (78,113) $ (104,348) $ (36,935) International 9,858 (8,472) 15,515 Income (loss) before income taxes $ (68,255) $ (112,820) $ (21,420) The components of Income tax expense (benefit) consist of the following: Year Ended December 31, 2024 2023 2022 Current Federal income tax $ 20,220 $ 433 $ 6,090 State and local income tax 5,113 2,955 3,428 Foreign income tax (1,788) (2,298) 3,552 Total current income tax expense (benefit) 23,545 1,090 13,070 Deferred Federal income tax (4,088) 1,819 (2,554) State and local income tax 246 (2,157) (232) Foreign income tax 1,386 (1,732) 43 Total deferred income tax expense (benefit) (2,456) (2,070) (2,743) Income tax expense (benefit) $ 21,089 $ (980) $ 10,327 The following table reconciles the U.S. federal statutory tax rate to the effective income tax rate: Year Ended December 31, 2024 2023 2022 Expected income tax expense at the federal statutory rate 21.0 % 21.0 % 21.0 % Partnership income not subject to U.S. corporate income taxes (5.4) % (10.6) % (10.7) % Foreign income taxes, net of federal benefit (1.2) % 0.7 % (7.9) % State and local income taxes, net of federal benefit (6.0) % (0.8) % (12.5) % Non-deductible compensation expense (38.7) % (10.6) % (53.5) % Unrecognized tax benefits, net of federal benefit 2.3 % 1.8 % 5.3 % Non-deductible expenses (1.8) % (0.7) % (2.0) % Change in fair value of warrant liabilities — % — % 7.5 % Other, net (1.1) % 0.1 % 4.6 % Effective income tax rate (30.9) % 0.9 % (48.2) % The Company’s overall effective income tax rate is dependent on many factors, including the amount of income subject to tax. Consequently, the effective income tax rate can vary from period to period. Current tax receivables and payables are included in Prepaid expenses and other assets and Accounts payable, accrued expenses and other liabilities, respectively, on the Consolidated Statements of Financial Condition. Deferred income taxes reflect the net effect of temporary differences between the tax basis of an asset or liability and its reported amount on the Company’s Consolidated Statements of Financial Condition. These temporary differences result in taxable or deductible amounts in future years. The significant components of deferred tax assets and liabilities included on the Company’s Consolidated Statements of Financial Condition are as follows: December 31, 2024 2023 Deferred tax asset Step-up in tax basis in PWP OpCo assets $ 71,626 $ 32,649 Operating lease liabilities 40,066 31,645 RSU amortization 22,740 18,825 Deferred compensation 646 1,145 Other 3,835 2,955 Deferred tax assets before valuation allowance 138,913 87,219 Valuation allowance (2,049) (1,510) Total deferred tax assets 136,864 85,709 Deferred tax liability Operating right-of-use lease assets (31,639) (27,227) Intangible assets (1,694) (2,037) Fixed assets (8,614) (7,818) Anticipatory foreign tax credit (1,979) (2,170) Other (570) (705) Total deferred tax liabilities (44,496) (39,957) Deferred tax asset, net (1) $ 92,368 $ 45,752 __________________ (1) Pursuant to the netting requirements of ASC 740, $0.6 million and $0.7 million of deferred tax liabilities are presented within Accounts payable, accrued expenses and other liabilities on the Consolidated Statements of Financial Condition as of December 31, 2024 and 2023. The Company evaluates the realizability of deferred tax assets on a jurisdictional basis at each reporting date. ASC Topic 740 requires that a valuation allowance be established when it is more likely than not that all or a portion of the deferred tax assets will not be realized. As of December 31, 2024 and 2023, the Company recognized a full valuation allowance of $2.0 million and $1.5 million, respectively, related to tax credits and capital losses that the Company does not expect to realize. No deferred tax asset has been recorded for the excess tax over book outside basis difference related to the Company’s investment in PWP OpCo as the deferred tax asset is not expected to reverse. The Company believes it is more-likely-than-not that the remaining net deferred tax asset recorded as of December 31, 2024 will be recovered in the future based on all available positive and negative evidence. For the years ended December 31, 2024, 2023, and 2022, the Company recorded an increase to the deferred tax asset of $42.3 million, $9.9 million, and $9.5 million, respectively, related to the step-up in tax basis of PWP OpCo assets in connection with the exchanges of PWP OpCo units for cash or stock of the Company during the year. In connection with the step-up in tax basis generated from the exchanges, the Company increased the Amount due pursuant to tax receivable agreement on the Consolidated Statements of Financial Condition by $35.7 million, $8.4 million, and $8.9 million for the years ended December 31, 2024, 2023, and 2022, respectively. The remaining tax benefit is allocable to the Company and is recorded within additional paid-in-capital. The Company does not have excess book over tax basis in its foreign investments and has therefore not provided a deferred tax liability with respect to an outside basis difference in its investment in foreign subsidiaries. A reconciliation of the changes in tax positions for the years ended December 31, 2024, 2023, and 2022 is as follows: Year Ended December 31, 2024 2023 2022 Beginning unrecognized tax benefit $ 3,704 $ 5,628 $ 6,138 Additions for tax positions of prior years 241 366 — Reductions for tax positions of prior years (3,308) (2,944) (184) Additions for tax positions of current year 1,681 506 — Foreign currency translation (134) 148 (326) Ending unrecognized tax benefit $ 2,184 $ 3,704 $ 5,628 The Company classifies interest relating to tax matters and tax penalties as components of Income tax expense (benefit) on its Consolidated Statements of Operations. As of December 31, 2024, 2023, and 2022, there were $1.0 million, $2.8 million, and $4.7 million, respectively, of unrecognized tax benefits that, if recognized, would affect the effective income tax rate. For the years ended December 31, 2024, 2023, and 2022, $0.3 million, $0.4 million, and $0.2 million, respectively, of interest and penalties were recognized with respect to unrecognized tax benefits. The Company is subject to taxation in the United States and various state, local and foreign jurisdictions. As of December 31, 2024, the Company is not subject to examination by the tax authorities in these jurisdictions for years before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6"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9—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12 Months Ended</t>
        </is>
      </c>
    </row>
    <row r="2">
      <c r="B2" s="2" t="inlineStr">
        <is>
          <t>Dec. 31, 2024</t>
        </is>
      </c>
    </row>
    <row r="3">
      <c r="A3" s="3" t="inlineStr">
        <is>
          <t>Equity [Abstract]</t>
        </is>
      </c>
      <c r="B3" s="4" t="inlineStr">
        <is>
          <t xml:space="preserve"> </t>
        </is>
      </c>
    </row>
    <row r="4">
      <c r="A4" s="4" t="inlineStr">
        <is>
          <t>Stockholders’ Equity and Redeemable Non-Controlling Interests</t>
        </is>
      </c>
      <c r="B4" s="4" t="inlineStr">
        <is>
          <t>Note 10—Stockholders’ Equity and Redeemable Non-Controlling Interests Common Stock and Preferred Stock Holders of Class A common stock are entitled to one vote for each share on all matters submitted to the stockholders for their vote or approval. Prior to December 31, 2024, the Company had two classes of Class B common stock: Class B-1 common stock and Class B-2 common stock, the latter of which is no longer outstanding as of December 31, 2024. Each share of Class B-1 common stock, held by VoteCo Professionals subsequent to the Division, is entitled to ten votes per share for so long as Professional Partners or its Limited Partners as of the date of Closing or its or their respective successors or assigns maintain, directly or indirectly, ownership of PWP OpCo Units that represent at least ten percent (10%) of the Company’s issued and outstanding Class A common stock (calculated, without duplication, on the basis that all issued and outstanding PWP OpCo Units not held by the Company or its subsidiaries had been exchanged for Class A common stock) (the “Class B Condition”). After the Class B Condition ceases to be satisfied, each share of Class B-1 common stock is entitled to one vote. On March 1, 2024, the Company issued and sold 5,750,000 shares of Class A common stock at a price of $12.00 per share for net proceeds of $66.0 million after deducting underwriting discounts and offering costs. During the year ended December 31, 2022, an exchange was settled through a follow-on public offering of 3,502,033 shares of Class A common stock (the “2022 Offering”) at a price of $10.75 per share for net proceeds of $35.2 million after deducting underwriting discounts and offering costs. The Company currently does not have any preferred stock issued and outstanding, but the Board of Directors maintains the right to establish preferred stock in the future. Dividends and Distributions Holders of Class A and Class B common stock are entitled to receive ratably, in proportion to the number of shares held, dividends and other distributions when declared, with holders of Class B common stock entitled to receive an amount equal to such dividends or other distributions as would be made on 0.001 shares of Class A common stock. During the years ended December 31, 2024 and 2023, the Company’s Board of Directors declared cash dividends of $0.28 per share of Class A common stock totaling $22.6 million and $19.3 million, respectively, including dividends paid, accrued dividend equivalents, and dividend equivalent units on unvested PWP Incentive Plan Awards (as defined in Note 11—Equity-Based Compensation). Dividends on Class B common stock (equal to the amount of dividends declared on 0.001 shares of Class A common stock) are included in the aforementioned total dividends declared. In accordance with the PWP OpCo LPA, the Company uses best efforts to make sufficient quarterly cash distributions to the holders of the PWP OpCo Units (the “PWP OpCo Unitholders”) to fund their tax obligations in respect of the income of PWP OpCo that is allocated to them. Share Repurchases On February 16, 2022, the Company’s Board of Directors initially approved a stock repurchase program and the authorized amount under such program was increased on February 8, 2023 such that the Company is authorized to repurchase up to $200.0 million of the Company’s Class A common stock. On June 3, 2024, the Company repurchased 1,000,000 founder shares at a purchase price of $15.00 per share for a total purchase price of $15.0 million. Since inception of the share repurchase program, 12,920,699 shares have been purchased at an average price per share of $8.22 through December 31, 2024 for a total purchase price of $106.2 million. Prior to the implementation of the stock repurchase program, on August 9, 2021, the Company repurchased 1,000,000 founder shares at a purchase price of $12.00 per share for a total purchase price of $12.0 million. Redeemable Non-Controlling Interests As a result of the Merger, the Non-controlling interests on the Consolidated Statements of Financial Condition were reclassified to Redeemable non-controlling interests within temporary equity. Redeemable non-controlling interests are presented at their redemption value as of the reporting date and represent the ownership interests in PWP OpCo held by holders other than Perella Weinberg Partners. As of December 31, 2024, the current and former working partners collectively own 27,460,600 PWP OpCo Units, which represents a 31.7% non-controlling ownership interest in PWP OpCo. Stockholder Agreement A Stockholders Agreement between PWP and Professional Partners (the “Stockholders Agreement”) allows Professional Partners (including its successors (by merger, division or otherwise) and assigns) to maintain control over the Company’s significant corporate transactions even if it holds less than a majority of the combined total voting power of the Class A and Class B common stock. The Stockholders Agreement was allocated to VoteCo Professionals in connection with the Division, and will terminate once Professional Partners or its limited partners no longer hold PWP OpCo Units that (assuming such units were fully exchanged for Class A common stock) represent at least five percent of the Company’s outstanding Class A common stock. Exchange Rights PWP OpCo Unitholders (other than the Company) may exchange their units for (i) shares of Class A common stock on a one-for-one basis or (ii) cash from an offering of shares of Class A common stock, and (iii) subsequent to the Merger, cash from any other source. Concurrently with an exchange, such PWP OpCo Unitholder is required to surrender shares of Class B common stock for additional shares of Class A common stock or cash at a conversion rate of 0.001. Whether the exchanging PWP OpCo Unitholder receives cash or Class A common stock in exchange for their PWP OpCo Units and Class B common stock is at the Company’s discretion. Working partners are restricted in their ability to exchange PWP OpCo Units for a period between three Warrants Exchange Offer On August 23, 2022, the Company concluded an offer to holders of its then-outstanding warrants which provided the opportunity to receive shares of the Company’s Class A common stock in exchange for warrants tendered. This offer coincided with a solicitation of consents from holders of the public warrants to amend the warrant agreement (together, the “Warrant Exchange Offer”). As a result of the Warrant Exchange Offer, all public and private warrants were exchanged, collectively, for 1,565,948 shares of the Company’s Class A common stock, with a minimal cash settlement in lieu of partial shares. No public or private warrants remained outstanding after the Warrant Exchange Offer. The Company incurred $1.3 million of costs directly related to the Warrant Exchange Offer, which were recorded in Professional fees on the Consolidated Statements of Operations. Prior to the Warrant Exchange Offer, the warrants were recognized as liabilities with changes in fair value presented within Change in fair value of warrant liabilities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11—Equity-Based Compensation PWP Omnibus Incentive Plan Awards Concurrent with the Business Combination, the Company adopted the Perella Weinberg Partners 2021 Omnibus Incentive Plan (the “PWP Incentive Plan”), which establishes a plan for the granting of various forms of incentive compensation awards, including restricted stock units (“RSUs”) and performance restricted stock units (“PSUs”), measured by reference to PWP Class A common stock (“PWP Incentive Plan Awards”). The PWP Incentive Plan established a reserve for a one-time grant of awards in connection with the Business Combination as well as a reserve for general purpose grants (the “General Share Reserve”). Grantees have rights to dividends declared during the vesting period and receive such dividends only upon vesting in the form of cash or dividend equivalent units. The Company uses newly issued shares of Class A common stock to satisfy vested awards, with the exception of shares issued out of treasury stock for vested awards (and related dividend equivalent units) held by French employees. Pursuant to the PWP Incentive Plan, the number of shares of Class A common stock reserved for issuance from the General Share Reserve increases each year. As of December 31, 2024, 9,515,113 total shares remained reserved and available for future issuance. In connection with the Business Combination, the Company granted awards in the form of (a) RSUs that vest upon the achievement of service conditions (“Transaction RSUs”) and (b) PSUs that only vest upon the achievement of both service and market conditions, including certain long-term incentive awards granted to management (“Transaction PSUs”). The following table summarizes the activity related to the Transaction RSUs and Transaction PSUs during the year ended December 31, 2024: Transaction RSUs Transaction PSUs Number of Shares Weighted Average Grant Date Fair Value Per Share Number of Shares Weighted Average Grant Date Fair Value Per Share Balance at January 1, 2024 3,008,528 $ 11.55 10,400,155 $ 10.48 Granted (1) 3,687 $ 13.97 16,344 $ 12.74 Vested (1,730,932) $ 12.57 (3,030,910) $ 11.56 Forfeited (52,677) $ 13.97 (19,625) $ 12.74 Balance at December 31, 2024 1,228,606 $ 10.01 7,365,964 $ 10.04 __________________ (1) After the Business Combination, grants of Transaction RSUs and Transaction PSUs include only dividend equivalent units that have been awarded in the form of additional units that were granted from the General Share Reserve. The Transaction RSUs generally vest in equal annual installments over the requisite service period of three The service condition requirement with respect to the Transaction PSUs is generally satisfied over three The total fair value of Transaction PSUs that vested during the year ended December 31, 2024 was $61.8 million, and was nominal for the years ended 2023 and 2022. During the year ended December 31, 2023, the Company modified certain Transaction PSUs held by one employee to remove the market conditions, which resulted in a modification of the awards under ASC Topic 718, Compensation—Stock Compensation. Incremental compensation cost of $10.2 million related to the modification will be recognized over the remaining requisite service period. As of December 31, 2024, total unrecognized compensation expense related to unvested Transaction PSUs was $17.4 million, which is expected to be recognized over a weighted average period of 1.5 years. General Awards The Company grants units from the General Share Reserve from time to time in the ordinary course of business in the form of (a) RSUs that vest upon the achievement of service conditions (“General RSUs”) and (b) PSUs that only vest upon the achievement of both service and market conditions (“General PSUs”). The following table summarizes the activity related to the General RSUs and General PSUs during the year ended December 31, 2024: General RSUs General PSUs Number of Shares Weighted Average Grant Date Fair Value Per Share Number of Shares Weighted Average Grant Date Fair Value Per Share Balance at January 1, 2024 12,246,942 $ 10.17 1,000,000 $ 6.02 Granted (1) 7,049,087 $ 13.91 — $ — Vested (4,390,855) $ 10.29 — $ — Forfeited (220,564) $ 11.11 — $ — Balance at December 31, 2024 14,684,610 $ 11.92 1,000,000 $ 6.02 __________________ (1) Includes dividend equivalent units that have been awarded in the form of additional General RSUs that were granted from the General Share Reserve. General RSUs vest over a requisite service period, which is generally one During the year ended December 31, 2023, the Company made a grant of General PSUs with a service condition requirement satisfied over three Risk-free interest rate 4.07 % Dividend yield 2.72 % Volatility factor (1) 34.93 % ________________ (1) Based on historical peer company volatility. Legacy Awards and Professional Partners Awards Prior to the Business Combination, Professional Partners granted certain equity-based awards to partners providing services to PWP OpCo (the “Legacy Awards”). In connection with the Business Combination and a related internal reorganization of Professional Partners, existing Legacy Awards were canceled and replaced by converting each limited partner’s capital interests in Professional Partners attributable to PWP OpCo into OCUs, VCUs, and/or ACUs. The OCUs were fully vested upon recapitalization. The VCUs and ACUs (collectively, “Professional Partners Awards”) were held by current working partners and required services to be performed on behalf of PWP OpCo. The Professional Partners Awards were generally subject to a service-based graded vesting schedule over a three At the time of the Merger, the Company entered into vesting acceleration agreements with certain holders of Professional Partners Awards (the “Accelerated Units”) to accelerate vesting during the second quarter of 2024 (the “Vesting Acceleration”). The Accelerated Units are generally subject to a lock-up period that is identical to the lockup period applicable to such units prior to the Vesting Acceleration. The Company also provided each holder of Accelerated Units that are ACUs the ability to convert a portion of such holder’s ACUs into cash upon vesting in an aggregate amount up to such holder’s estimated tax liability. The principal purpose of the Vesting Acceleration was to facilitate the payment of taxes associated with ACU vesting to align with the treatment of vested restricted stock units of the Company. As a result of the Merger and Vesting Acceleration, certain Professional Partners Awards were modified from equity-classified to liability-classified awards with changes in fair value generally recorded as incremental equity-based compensation expense through the date of vesting. During the year ended December 31, 2024, the Company recorded $130.3 million of equity-based compensation expense related to the acceleration of the Professional Partners Awards. Of that amount, $69.5 million was related to liability-classified awards. In connection with the Vesting Acceleration, the Company paid or accrued a combined $86.6 million in settlement of 6,149,211 ACUs and corresponding shares of Class B common stock. Of that amount, the Company paid $60.6 million in settlement of liability-classified ACUs and $15.7 million for withholding tax payments on equity-classified ACUs and the settlement of other liabilities. These amounts are included within cash flows from operating activities and financing activities, respectively, on the Consolidated Statement of Cash Flows for the year ended December 31, 2024. As of December 31, 2024, $10.3 million of withholding taxes payable is included in Accounts payable, accrued expenses and other liabilities on the Consolidated Statement of Financial Condition. Prior to the Merger, all of the compensation expense and corresponding capital contribution associated with the Legacy Awards and Professional Partners Awards were allocated to Non-controlling interests on the Consolidated Statements of Operations and Consolidated Statements of Financial Condition as the granting of the Professional Partners Awards did not change Professional Partners’ interest in PWP OpCo and did not economically dilute Perella Weinberg Partners shareholders relative to Professional Partners. As a result of the Merger, the Professional Partners Awards are held directly at PWP OpCo and PWP OpCo as a whole bears the cost of the cash settlement feature of the awards. As a result, subsequent to the Merger, the Company allocated the remaining cost associated with the Professional Partners Awards between Perella Weinberg Partners and non-controlling interests in proportion to their ownership interests, which is consistent with the allocation of the other profit and loss activity of PWP OpCo. The following table presents the expense related to equity-based awards that were recorded in Professional fees and components of Equity-based compensation included on the Consolidated Statements of Operations: Year Ended December 31, 2024 2023 2022 Professional fees PWP Incentive Plan Awards $ 1,500 $ 2,089 $ 2,262 Equity-based compensation PWP Incentive Plan Awards $ 114,058 $ 104,159 $ 79,542 Legacy Awards — 9,674 13,241 Professional Partners Awards (equity-classified) 74,736 68,542 61,375 Professional Partners Awards (liability-classified) 69,502 — — Total Equity-based compensation $ 258,296 $ 182,375 $ 154,158 Income tax benefit of equity-based awards $ 19,526 $ 14,485 $ 10,3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ensation and Benefits</t>
        </is>
      </c>
      <c r="B1" s="2" t="inlineStr">
        <is>
          <t>12 Months Ended</t>
        </is>
      </c>
    </row>
    <row r="2">
      <c r="B2" s="2" t="inlineStr">
        <is>
          <t>Dec. 31, 2024</t>
        </is>
      </c>
    </row>
    <row r="3">
      <c r="A3" s="3" t="inlineStr">
        <is>
          <t>Compensation Related Costs [Abstract]</t>
        </is>
      </c>
      <c r="B3" s="4" t="inlineStr">
        <is>
          <t xml:space="preserve"> </t>
        </is>
      </c>
    </row>
    <row r="4">
      <c r="A4" s="4" t="inlineStr">
        <is>
          <t>Other Compensation and Benefits</t>
        </is>
      </c>
      <c r="B4" s="4" t="inlineStr">
        <is>
          <t xml:space="preserve">Note 12—Other Compensation and Benefits Compensation and benefits expense consists of salaries, bonuses (discretionary awards and guaranteed amounts), severance, as well as payroll and related taxes and benefits for the Company’s employees. In all instances, compensation expense is accrued over the requisite service period. Deferred Compensation Programs From time to time, the Company has offered various deferred compensation plans to certain employees. As of December 31, 2024 and 2023, no deferred compensation liabilities remained outstanding. During the years ended December 31, 2023 and 2022, $2.9 million and $8.5 million, respectively, was settled, of which $1.5 million and $2.6 million, respectively, was settled through a reduction of certain partners’ outstanding promissory notes and interest receivable. Refer to Note 15—Related Party Transactions for more information. There were no forfeitures during the years ended December 31, 2024, 2023, and 2022. Compensation expense related to deferred compensation plans is presented within Compensation and benefits on the Consolidated Statements of Operations and was nominal for the years ended December 31, 2024, 2023, and 2022. Benefit Plans Certain employees participate in employee benefit plans, which consist of defined contribution plans including (i) profit-sharing plans qualified under Section 401(k) of the Internal Revenue Code, (ii) a U.K. pension scheme for U.K. employees and (iii) a German pension plan for employees in Germany. Expenses related to the Company’s employee benefit plans were $7.0 million, $6.7 million, and $5.8 million for the years ended December 31, 2024, 2023, and 2022, respectively, and are included in Compensation and benefits on the Consolidated Statements of Operations. Business Realignment During the second quarter of 2023, the Company began a review of the business, which resulted in headcount reductions in order to improve compensation alignment and to provide greater flexibility to advance strategic opportunities (the “Business Realignment”). In conjunction with the Business Realignment and for the years ended December 31, 2024 and 2023, the Company incurred expenses related to separation and transition benefits of $1.8 million and $22.2 million, respectively, and the acceleration of equity-based compensation amortization (net of forfeitures) of $1.5 million and $15.1 million, respectively. Such amounts are presented in Compensation and benefits and Equity-based compensation on the Consolidated Statements of Operations, respectively. All of the expected Business Realignment costs were incurred as of March 31, 2024. Activity within Accrued compensation and benefits on the Consolidated Statements of Financial Condition related to the Business Realignment was as follows: Year Ended December 31, 2024 2023 Beginning balance $ 12,525 $ — Incurred expenses 3,249 37,265 Non-cash expenses (1,499) (15,681) Payments (14,275) (9,059) Ending balance $ — $ 12,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lass A Common Shareholders</t>
        </is>
      </c>
      <c r="B4" s="4" t="inlineStr">
        <is>
          <t>Note 13—Net Income (Loss) Per Share Attributable to Class A Common Shareholders The calculations of basic and diluted net income (loss) per share attributable to Class A common shareholders are presented below: Year Ended December 31, 2024 2023 2022 Numerator: Net income (loss) attributable to Perella Weinberg Partners – basic $ (64,728) $ (17,223) $ 17,878 Dilutive effect from assumed exchange of PWP OpCo Units, net of tax — (97,775) (59,197) Net income (loss) attributable to Perella Weinberg Partners – diluted $ (64,728) $ (114,998) $ (41,319) Denominator: Weighted average shares of Class A common stock outstanding – basic 53,187,995 43,273,939 43,837,640 Weighted average number of incremental shares from assumed exchange of PWP OpCo Units — 43,505,113 45,917,992 Weighted average shares of Class A common stock outstanding – diluted 53,187,995 86,779,052 89,755,632 Net income (loss) per share attributable to Class A common shareholders Basic $ (1.22) $ (0.40) $ 0.41 Diluted $ (1.22) $ (1.33) $ (0.46) Basic and diluted net income (loss) per share attributable to Class B common shareholders has not been presented as these shares are entitled to an insignificant amount of economic participation. The Company uses the treasury stock method to determine the potential dilutive effect of unvested PWP Incentive Plan Awards and the if-converted method to determine the potential dilutive effect of exchanges of PWP OpCo Units into Class A common stock. The Company adjusts net income (loss) attributable to Class A common shareholders under both the treasury stock method and if-converted method for the reallocation of net income (loss) between Class A common shareholders and non-controlling interests that result upon the assumed issuance of dilutive shares of Class A common stock as if the issuance occurred as of the beginning of the applicable period. 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Year Ended December 31, 2024 2023 2022 Warrants (1) n/a n/a — PWP OpCo Units 34,588,419 — — PWP Incentive Plan Awards 10,941,161 2,186,189 369,413 Total 45,529,580 2,186,189 369,413 __________________ (1) Prior to the Warrant Exchange Offer on August 23, 2022, the warrants were out-of-the-money which resulted in no potentially dilutive shares under the treasury stock method. For the years ended December 31, 2024 and 2023, the warrants were not outstanding, and thus they are not applicable. Refer to Note 10—Stockholders’ Equity and Redeemable Non-Controlling Interests for further information regarding the Warrant Exchange Off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 and Investments</t>
        </is>
      </c>
      <c r="B4" s="4" t="inlineStr">
        <is>
          <t>Note 14—Fair Value Measurements and Invest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 available, actively quoted prices or for which fair value can be measured from actively 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Unadjusted quoted prices are available in active markets for identical financial instruments as of the reporting date. Level 2—Pricing inputs are observable inputs other than quoted prices included in Level 1, such as quoted prices for similar assets or liabilities in active markets or quoted prices for identical assets or liabilities in inactive markets. Level 3—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level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As of December 31, 2024 and 2023, the fair values of cash, restricted cash, accounts receivable, due from related parties, accounts payable and certain accrued liabilities approximate their carrying amounts due to the short-term nature of these items. Fair Value of Financial Instruments The following table summarizes the categorization and fair value estimate of the Company’s financial instruments that are measured on a recurring basis pursuant to the above fair value hierarchy levels as of December 31, 2024 and 2023: December 31, 2024 Level 1 Level 2 Level 3 Total Financial asset U.S. Treasury securities $ 95,994 $ — $ — $ 95,994 December 31, 2023 Level 1 Level 2 Level 3 Total Financial assets U.S. Treasury securities $ 91,174 $ — $ — $ 91,174 The Company had no transfers between fair value levels during each of the years ended December 31, 2024 and 2023. As of December 31, 2024 and 2023, the Company held investments in U.S. Treasury securities with original maturities greater than three months from the date of purchase, which are presented at fair value as Investments in short-term marketable debt securities on the Consolidated Statements of Financial Condition. These investments had an aggregate cost basis of $74.9 million and $89.3 million as of December 31, 2024 and 2023, respectively. As of December 31, 2024, the Company also held $20.2 million of investments in U.S. Treasury securities with original maturities of three months or less from the date of purchase, which are presented within Cash and cash equivalents on the Consolidated Statements of Financial Condition. The Company had $1.5 million, $2.7 million, and $1.4 million of interest income and net unrealized gains (losses) on these investments for the years ended December 31, 2024, 2023, and 2022, respectively, which is included in Other income (expense) on the Consolidated Statements of Operations. On December 13, 2022, the Company wrote off its equity method investment in PFAC Holdings I LLC (“PFAC Holdings”), an indirect parent of PWP Forward Acquisition Corp. I (“PFAC”), a special purpose acquisition company. During the year ended December 31, 2022, the Company recorded a $1.3 million net loss from its share of PFAC earnings net of the investment write off. This amount is reported in Other income (expense) o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Related Party Transactions PWP Capital Holdings LP On February 28, 2019, a reorganization of the existing investment banking advisory and asset management businesses of PWP Holdings LP was effected which resulted in the spin-off of its asset management business (the “Separation”). PWP Holdings LP was divided into (i) PWP OpCo, which holds the advisory business and (ii) PWP Capital Holdings LP (“Capital Holdings”), which holds the asset management business. In connection with the Separation, the Company entered into a transition services agreement (the “TSA”) with Capital Holdings under which the Company agreed to provide certain administrative services to Capital Holdings. The TSA was terminated as of January 1, 2024. The Company also subleased certain portions of its office space to Capital Holdings through October 2023. Income earned from Capital Holdings related to the TSA and the sublease is presented within Related party income on the Consolidated Statements of Operations. Amounts due from Capital Holdings are reflected in Due from related parties on the Consolidated Statements of Financial Condition as of December 31, 2023, with no amounts due as of December 31, 2024. Separately, Capital Holdings entered into an arrangement with certain employees of the Company, including members of management, related to services provided directly to Capital Holdings. With respect to services provided to Capital Holdings, the amounts paid and payable to such employees now and in the future are recognized by Capital Holdings. All compensation related to services these employees provide to the Company are included in Compensation and benefits on the Consolidated Statements of Operations. Tax Receivable Agreement In connection with the Business Combination, the Company entered into a tax receivable agreement with PWP OpCo, Professional Partners and Investor Limited Partner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As of December 31, 2024, the Company had an amount due of $65.5 million pursuant to the tax receivable agreement, which represents management’s best estimate of the amounts currently expected to be owed in connection with the tax receivable agreement for the Business Combination and subsequent exchanges made to date and is reported within Amount due pursuant to tax receivable agreement on the Consolidated Statements of Financial Condition. The Company expects to make the following payments with respect to the tax receivable agreement, which are exclusive of potential payments in respect of future exchanges and may differ significantly from actual payments made: Years Ending: Estimated Payments Under Tax Receivable Agreement 2025 $ 1,420 2026 2,604 2027 3,752 2028 3,800 2029 3,851 Thereafter 50,066 Total payments $ 65,493 Partner Promissory Notes and Other Partner Loans The Company loaned money pursuant to promissory note agreements (the “Partner Promissory Notes”) to certain partners. The Partner Promissory Notes bear interest at a semi-annual rate equal to the Federal Mid-Term Rate. The Partner Promissory Notes are due on various dates or in the event a partner is terminated or leaves at will and are primarily secured by the partner’s equity interests in PWP OpCo or one of its affiliates. As the Partner Promissory Notes and associated interest receivable relate to equity transactions, they have been recognized as a reduction of equity on the Consolidated Statements of Financial Condition in the amounts of $0.1 million and $2.1 million as of December 31, 2024 and 2023, respectively. From time to time, PWP OpCo and certain of its subsidiaries have agreed to provide loans to certain partners. As of December 31, 2024 and 2023, $0.6 million and $3.5 million, respectively, of outstanding loans to certain partners and related interest receivable are recognized in Due from related parties on the Consolidated Statements of Financial Condition. During the year ended December 31, 2024, $1.1 million of principal and interest related to these Partner Promissory Notes and other partner loans was repaid with cash and an additional $3.9 million was effectively repaid through the cancellation of PWP OpCo units held by such partners. During the years ended December 31, 2023 and 2022, $1.5 million and $2.6 million, respectively, was effectively repaid by foregoing the amount due to such partners under deferred compensation agreements. Other Related Party Transactions The Merger on April 1, 2024 was effected to simplify the structure for the partners in Professional Partners with respect to their indirect interests in PWP OpCo. The purpose of the related Vesting Acceleration was to facilitate the payment of taxes associated with ACU vesting to align with the treatment of vested restricted stock units of the Company. Certain holders of these interests in PWP OpCo, including holders of Accelerated Units, are directors and officers of the Company. Refer to Note 11—Equity-Based Compensation for additional information on the Merger and related transactions. Prior to the Merger, the Company’s U.K. subsidiary, Perella Weinberg UK Limited, as well as Professional Partners and certain partners (including one partner who serves as a Company director and president) were party to a reimbursement agreement, pursuant to which such partners directed Professional Partners to pay distributions related to certain of their Professional Partners Awards first to a subsidiary of the Company, so that the subsidiary could make employment income tax payments on such distributions to the appropriate non-U.S.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Commitments and Contingencies Indemnifications The Company enters into certain contracts that contain a variety of indemnification provisions. The Company’s maximum exposure under these arrangements is unknown. As of December 31, 2024 and 2023,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nd, after consultation with external counsel, the Company believes it is neither probable nor reasonably possible that any current legal proceedings or claims would individually or in the aggregate have a material adverse effect on the consolidated financial statements of the Company as of December 31, 2024 and 2023 and for the years ended December 31, 2024, 2023, and 2022. In 2015, the Company filed a complaint against three former partners and one former employee which alleges they entered into a scheme while at PWP to lift out the Company’s restructuring group to form a new competing firm that they were secretly forming in breach of their contractual and fiduciary duties. The complaint contains 14 causes of action and seeks declaratory relief as well as damages. Trial started on January 24, 2025 and is scheduled to end on March 7, 2025. During the years ended December 31, 2024, 2023, and 2022, the Company incurred $10.2 million, $2.1 million, and $0.6 million, respectively, in legal and professional fees, net of expected insurance reimbursement, related to this litigation. These litigation costs are included in Professional fees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Note 17—Segment and Geographic Information As a global independent advisory firm, the Company provides a range of advisory services depending on the needs of its clients, including advice related to M&amp;A execution, shareholder engagement advisory, financing and capital solutions, as well as underwriting and research services primarily for the energy and related industries. The Company provides advisory services to multiple industry sectors, geographic markets and clients, but the nature, process, delivery and regulatory complexities of advisory services are similar across the business. The Company is organized under an integrated approach to maximize the value of advice to clients by drawing upon the diversified expertise and broad relationships of its senior professionals. As such, the Company is managed on a consolidated basis, which results in one reportable segment: Advisory. The Company’s chief operating decision maker (“CODM”), the Chief Executive Officer, evaluates the performance of the Advisory segment and allocates resources based on consolidated net income (loss), as presented on the Consolidated Statements of Operations. The CODM uses consolidated net income (loss) to evaluate the profitability generated by segment assets and personnel and decides whether to reinvest any profits in the Advisory segment, such as through hiring, compensation management, and capital expenditures, or to return value to shareholders and partners, such as through share repurchases, cash-settled exchanges, net-settlement of equity-based awards, distributions, and dividends. The CODM is regularly provided with both actual and budgeted expense information on a consolidated basis that aligns with the expense categories as presented on the Consolidated Statements of Operations. The CODM does not review assets of the Advisory segment at a different level or category than what is presented as Total assets on the Consolidated Statements of Financial Condition. The accounting policies of the Company’s Advisory segment are the same as those described in Note 2—Summary of Significant Accounting Policies. During the year ended December 31, 2024, revenues of $99.9 million from one individual client accounted for more than 10% of aggregate revenues. There was no individual client that accounted for more than 10% of aggregate revenues for the years ended December 31, 2023 and 2022. The following tables set forth the geographical distribution of revenues and assets based on the location of the office that generates the revenues or holds the assets and therefore may not be indicative of the geography in which the Company’s clients are located: Year Ended December 31, 2024 2023 2022 Revenues United States $ 753,486 $ 530,284 $ 477,990 International 124,553 118,368 153,517 Total $ 878,039 $ 648,652 $ 631,507 December 31, 2024 2023 Assets United States $ 687,784 $ 569,332 International 188,967 191,776 Total $ 876,751 $ 761,108 For the years ended December 31, 2024, 2023, and 2022, no country other than the United States had revenues which individually represented more than 10% of the Company’s total revenu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Subsequent Events The Company has evaluated subsequent events through the issuance date of these consolidated financial statements. On January 1, 2025, the total shares reserved and available for future issuance under the PWP Incentive Plan increased to 12,996,348 in accordance with the terms of such plan, and on February 14, 2025, the Company granted 5,083,129 RSUs to certain employees and executive officers pursuant to such plan. On February 5, 2025, the Company’s Board of Directors declared a cash dividend of $0.07 per outstanding share of Class A common stock. This dividend will be paid on March 10, 2025 to Class A common stockholders of record on February 18, 2025. Holders of Class B common stock will also receive dividends equal to the amount of dividends made on 0.001 shares of Class A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4728</v>
      </c>
      <c r="C4" s="5" t="n">
        <v>-17223</v>
      </c>
      <c r="D4" s="5" t="n">
        <v>1787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31558</v>
      </c>
      <c r="C3" s="5" t="n">
        <v>247171</v>
      </c>
    </row>
    <row r="4">
      <c r="A4" s="4" t="inlineStr">
        <is>
          <t>Restricted cash</t>
        </is>
      </c>
      <c r="B4" s="6" t="n">
        <v>1213</v>
      </c>
      <c r="C4" s="6" t="n">
        <v>2931</v>
      </c>
    </row>
    <row r="5">
      <c r="A5" s="4" t="inlineStr">
        <is>
          <t>Investments in short-term marketable debt securities</t>
        </is>
      </c>
      <c r="B5" s="6" t="n">
        <v>75830</v>
      </c>
      <c r="C5" s="6" t="n">
        <v>91174</v>
      </c>
    </row>
    <row r="6">
      <c r="A6" s="4" t="inlineStr">
        <is>
          <t>Accounts receivable, net of allowance</t>
        </is>
      </c>
      <c r="B6" s="6" t="n">
        <v>73293</v>
      </c>
      <c r="C6" s="6" t="n">
        <v>47771</v>
      </c>
    </row>
    <row r="7">
      <c r="A7" s="4" t="inlineStr">
        <is>
          <t>Fixed assets, net of accumulated depreciation and amortization</t>
        </is>
      </c>
      <c r="B7" s="6" t="n">
        <v>84886</v>
      </c>
      <c r="C7" s="6" t="n">
        <v>93652</v>
      </c>
    </row>
    <row r="8">
      <c r="A8" s="4" t="inlineStr">
        <is>
          <t>Intangible assets, net of accumulated amortization</t>
        </is>
      </c>
      <c r="B8" s="6" t="n">
        <v>12612</v>
      </c>
      <c r="C8" s="6" t="n">
        <v>19192</v>
      </c>
    </row>
    <row r="9">
      <c r="A9" s="4" t="inlineStr">
        <is>
          <t>Goodwill</t>
        </is>
      </c>
      <c r="B9" s="6" t="n">
        <v>34383</v>
      </c>
      <c r="C9" s="6" t="n">
        <v>34383</v>
      </c>
    </row>
    <row r="10">
      <c r="A10" s="4" t="inlineStr">
        <is>
          <t>Prepaid expenses and other assets</t>
        </is>
      </c>
      <c r="B10" s="6" t="n">
        <v>29224</v>
      </c>
      <c r="C10" s="6" t="n">
        <v>30871</v>
      </c>
    </row>
    <row r="11">
      <c r="A11" s="4" t="inlineStr">
        <is>
          <t>Right-of-use lease assets</t>
        </is>
      </c>
      <c r="B11" s="6" t="n">
        <v>139637</v>
      </c>
      <c r="C11" s="6" t="n">
        <v>143935</v>
      </c>
    </row>
    <row r="12">
      <c r="A12" s="4" t="inlineStr">
        <is>
          <t>Deferred tax asset, net</t>
        </is>
      </c>
      <c r="B12" s="6" t="n">
        <v>92969</v>
      </c>
      <c r="C12" s="6" t="n">
        <v>46453</v>
      </c>
    </row>
    <row r="13">
      <c r="A13" s="4" t="inlineStr">
        <is>
          <t>Total assets</t>
        </is>
      </c>
      <c r="B13" s="6" t="n">
        <v>876751</v>
      </c>
      <c r="C13" s="6" t="n">
        <v>761108</v>
      </c>
    </row>
    <row r="14">
      <c r="A14" s="3" t="inlineStr">
        <is>
          <t>Liabilities, Redeemable Non-Controlling Interests, and Equity</t>
        </is>
      </c>
      <c r="B14" s="4" t="inlineStr">
        <is>
          <t xml:space="preserve"> </t>
        </is>
      </c>
      <c r="C14" s="4" t="inlineStr">
        <is>
          <t xml:space="preserve"> </t>
        </is>
      </c>
    </row>
    <row r="15">
      <c r="A15" s="4" t="inlineStr">
        <is>
          <t>Accrued compensation and benefits</t>
        </is>
      </c>
      <c r="B15" s="6" t="n">
        <v>325225</v>
      </c>
      <c r="C15" s="6" t="n">
        <v>233927</v>
      </c>
    </row>
    <row r="16">
      <c r="A16" s="4" t="inlineStr">
        <is>
          <t>Accounts payable, accrued expenses and other liabilities</t>
        </is>
      </c>
      <c r="B16" s="6" t="n">
        <v>68919</v>
      </c>
      <c r="C16" s="6" t="n">
        <v>52106</v>
      </c>
    </row>
    <row r="17">
      <c r="A17" s="4" t="inlineStr">
        <is>
          <t>Lease liabilities</t>
        </is>
      </c>
      <c r="B17" s="6" t="n">
        <v>187349</v>
      </c>
      <c r="C17" s="6" t="n">
        <v>175901</v>
      </c>
    </row>
    <row r="18">
      <c r="A18" s="4" t="inlineStr">
        <is>
          <t>Amount due pursuant to tax receivable agreement</t>
        </is>
      </c>
      <c r="B18" s="6" t="n">
        <v>65493</v>
      </c>
      <c r="C18" s="6" t="n">
        <v>30928</v>
      </c>
    </row>
    <row r="19">
      <c r="A19" s="4" t="inlineStr">
        <is>
          <t>Total liabilities</t>
        </is>
      </c>
      <c r="B19" s="6" t="n">
        <v>646986</v>
      </c>
      <c r="C19" s="6" t="n">
        <v>492862</v>
      </c>
    </row>
    <row r="20">
      <c r="A20" s="4" t="inlineStr">
        <is>
          <t>Commitments and Contingencies (Note 16)</t>
        </is>
      </c>
      <c r="B20" s="4" t="inlineStr">
        <is>
          <t xml:space="preserve"> </t>
        </is>
      </c>
      <c r="C20" s="4" t="inlineStr">
        <is>
          <t xml:space="preserve"> </t>
        </is>
      </c>
    </row>
    <row r="21">
      <c r="A21" s="4" t="inlineStr">
        <is>
          <t>Redeemable non-controlling interests, 27,460,600 units at redemption value of $23.71 per unit as of December 31, 2024</t>
        </is>
      </c>
      <c r="B21" s="6" t="n">
        <v>651140</v>
      </c>
      <c r="C21" s="6" t="n">
        <v>0</v>
      </c>
    </row>
    <row r="22">
      <c r="A22" s="3" t="inlineStr">
        <is>
          <t>Equity</t>
        </is>
      </c>
      <c r="B22" s="4" t="inlineStr">
        <is>
          <t xml:space="preserve"> </t>
        </is>
      </c>
      <c r="C22" s="4" t="inlineStr">
        <is>
          <t xml:space="preserve"> </t>
        </is>
      </c>
    </row>
    <row r="23">
      <c r="A23" s="4" t="inlineStr">
        <is>
          <t>Preferred stock, par value $0.0001 per share (100,000,000 shares authorized, no shares issued and outstanding at December 31, 2024 and December 31, 2023)</t>
        </is>
      </c>
      <c r="B23" s="6" t="n">
        <v>0</v>
      </c>
      <c r="C23" s="6" t="n">
        <v>0</v>
      </c>
    </row>
    <row r="24">
      <c r="A24" s="4" t="inlineStr">
        <is>
          <t>Additional paid-in-capital</t>
        </is>
      </c>
      <c r="B24" s="6" t="n">
        <v>0</v>
      </c>
      <c r="C24" s="6" t="n">
        <v>312523</v>
      </c>
    </row>
    <row r="25">
      <c r="A25" s="4" t="inlineStr">
        <is>
          <t>Retained earnings (accumulated deficit)</t>
        </is>
      </c>
      <c r="B25" s="6" t="n">
        <v>-303708</v>
      </c>
      <c r="C25" s="6" t="n">
        <v>-54650</v>
      </c>
    </row>
    <row r="26">
      <c r="A26" s="4" t="inlineStr">
        <is>
          <t>Accumulated other comprehensive income (loss)</t>
        </is>
      </c>
      <c r="B26" s="6" t="n">
        <v>-6193</v>
      </c>
      <c r="C26" s="6" t="n">
        <v>-4480</v>
      </c>
    </row>
    <row r="27">
      <c r="A27" s="4" t="inlineStr">
        <is>
          <t>Treasury stock, at cost (13,362,975 and 12,718,224 shares of Class A common stock at December 31, 2024 and December 31, 2023, respectively)</t>
        </is>
      </c>
      <c r="B27" s="6" t="n">
        <v>-111484</v>
      </c>
      <c r="C27" s="6" t="n">
        <v>-100747</v>
      </c>
    </row>
    <row r="28">
      <c r="A28" s="4" t="inlineStr">
        <is>
          <t>Total Perella Weinberg Partners equity</t>
        </is>
      </c>
      <c r="B28" s="6" t="n">
        <v>-421375</v>
      </c>
      <c r="C28" s="6" t="n">
        <v>152656</v>
      </c>
    </row>
    <row r="29">
      <c r="A29" s="4" t="inlineStr">
        <is>
          <t>Non-controlling interests</t>
        </is>
      </c>
      <c r="B29" s="6" t="n">
        <v>0</v>
      </c>
      <c r="C29" s="6" t="n">
        <v>115590</v>
      </c>
    </row>
    <row r="30">
      <c r="A30" s="4" t="inlineStr">
        <is>
          <t>Total equity</t>
        </is>
      </c>
      <c r="B30" s="6" t="n">
        <v>-421375</v>
      </c>
      <c r="C30" s="6" t="n">
        <v>268246</v>
      </c>
    </row>
    <row r="31">
      <c r="A31" s="4" t="inlineStr">
        <is>
          <t>Total liabilities, redeemable non-controlling interests, and equity</t>
        </is>
      </c>
      <c r="B31" s="6" t="n">
        <v>876751</v>
      </c>
      <c r="C31" s="6" t="n">
        <v>761108</v>
      </c>
    </row>
    <row r="32">
      <c r="A32" s="4" t="inlineStr">
        <is>
          <t>Class A common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value</t>
        </is>
      </c>
      <c r="B34" s="6" t="n">
        <v>7</v>
      </c>
      <c r="C34" s="6" t="n">
        <v>6</v>
      </c>
    </row>
    <row r="35">
      <c r="A35" s="4" t="inlineStr">
        <is>
          <t>Class B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value</t>
        </is>
      </c>
      <c r="B37" s="6" t="n">
        <v>3</v>
      </c>
      <c r="C37" s="6" t="n">
        <v>4</v>
      </c>
    </row>
    <row r="38">
      <c r="A38" s="4" t="inlineStr">
        <is>
          <t>Related Part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ue from related parties</t>
        </is>
      </c>
      <c r="B40" s="5" t="n">
        <v>1146</v>
      </c>
      <c r="C40" s="5" t="n">
        <v>3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strive to protect the reputation of our Company by establishing, protecting and defending our data and information systems in a number of ways through a combination of processes, tools, and awareness-building. We aim to adhere to the best practices outlined in the National Institute of Standards and Technology and International Organization for Standardization frameworks, and our policies and procedures in managing personally identifiable information are in compliance with General Data Protection Regulation requirements. As part of our processes for assessing, identifying and managing material risks from cybersecurity threats, we maintain a process to enhance security and optimize our IT systems, and regularly conduct security assessments and testing of our systems to verify our systems’ integrity to protect them against being compromised from both internal and external sources. We regularly assess risks from cybersecurity threats, monitor our information systems for potential vulnerabilities and test those systems pursuant to our cybersecurity processes and practices. To protect our information systems from cybersecurity threats, we use various security tools that help us identify, escalate, investigate, resolve and recover from security incidents in a timely manner. These efforts include using monitoring tools and services to address the confidentiality, integrity, and availability of our assets and data. Regular internal and third-party reviews are performed on our processes and technologies to help validate the effectiveness of our privacy and data security controls. These safeguards include employing firewalls, intrusion prevention and detection systems, and access controls, which are regularly evaluated and improved based on vulnerability assessments, cybersecurity threat intelligence and incident response experience. We monitor industry best practices and developments in data privacy and security, including increased scrutiny of third-party service providers with access to sensitive data. We prioritize a robust due diligence program for key third-party service providers, utilizing a comprehensive due diligence questionnaire to evaluate potential risks before establishing formal partnerships. This in-depth approach applies to all vendors with access to our sensitive systems or data. Our assessments are customized based on each provider’s risk profile, with heightened scrutiny applied to new engagements and high-risk relationships. Existing vendors are subject to periodic reevaluations according to a predetermined schedule, with increased frequency for those deemed higher risk. Information technology risks and controls are regularly assessed as part of our overall self-assessment program, which includes working with a third party organization who regularly tests controls. Observations and outcomes from these self-assessments help drive our internal risk management decision making. Our management and compliance and information technology professionals, including our Chief Information Officer (“CIO”), are responsible for the maintenance and enforcement of our cybersecurity and information security policies and procedures. In addition members of the cybersecurity and information security teams maintain CISSP industry certifications. In addition, we have organizational charts in place to communicate key areas of authority, responsibility, and lines of reporting to personnel related to the design, implementation, operation, maintenance, and monitoring of our cybersecurity environment. We also have a security incident response plan, with defined roles and responsibilities that are intended to address notification obligations and incident response procedures in the event of a data security breach. We are dedicated to business continuity and resiliency and have strategies, policies, and procedures in place that are designed to protect employee, business, and client data in the event of an emergency or natural disaster. In addition to identifying information security risks, we have established robust controls to seek to reduce or mitigate such risks. Cybersecurity training for employees is conducted regularly and we maintain system logs of user activities, exceptions, and security events for a period consistent with industry best practices, unless otherwise required by law, regulation or contractual obligation. We employ rigorous measures to appropriately handle and protect sensitive and confidential data, particularly in light of increased use of remote access technology. We take precautionary measures to minimize, to the extent possible, the use of personally identifiable information and the electronic or courier-based transmission of sensitive and confidential data, relying instead on approved and secured digital data transfer services, which are designed to provide tightly controlled and selective access to such information. We have mechanisms in place to help ensure that our data is secured when at-rest or in-transit, and industry standard encryption is used to the maximum extent possible. We also take steps to help ensure our ability to restore data in the event of data failure, corruption, accidental deletion, or malicious tampering. To date, cybersecurity threats, including as a result of any previous cybersecurity incidents, have not materially affected or are reasonably likely to affect us, including our business strategy, results of operations or financial condition. Refer to the risk factor captioned “ Our business is subject to various cybersecurity and other operational risks ” in Part I, Item 1A. “Risk Factors” for an additional description of cybersecurity risks and potential related impacts on the Company.</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strive to protect the reputation of our Company by establishing, protecting and defending our data and information systems in a number of ways through a combination of processes, tools, and awareness-building. We aim to adhere to the best practices outlined in the National Institute of Standards and Technology and International Organization for Standardization frameworks, and our policies and procedures in managing personally identifiable information are in compliance with General Data Protection Regulation requirem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audit committee of the board of directors is responsible for overseeing the guidelines and policies governing the process by which the Company assesses and manages our exposure to risk, including cybersecurity risk, as well as any major litigation, regulatory, financial and reputational risk exposures and the steps management has taken to monitor and control such exposures. This oversight is achieved through a combination of periodic management reports, focused briefings on emerging cyber threats and vulnerabilities, updates on implemented mitigation strategies and periodic reviews of incident response plans. We take a risk-based approach to cybersecurity and have implemented cybersecurity policies throughout our operations that are designed to address cybersecurity threats and incidents. Our dedicated Information Security Team is responsible for identifying, assessing, detecting, and responding to any threats and vulnerabilities. The team routinely collects and processes information from a variety of sources, including from media reporting, commercial threat intelligence providers (FSARC, FS-ISAC), the Federal Bureau of Investigation and other government and law enforcement agencies. The team provides global mitigation of known cybersecurity threats to help ensure that our data and systems are protected.</t>
        </is>
      </c>
    </row>
    <row r="11">
      <c r="A11" s="4" t="inlineStr">
        <is>
          <t>Cybersecurity Risk Board Committee or Subcommittee Responsible for Oversight [Text Block]</t>
        </is>
      </c>
      <c r="B11" s="4" t="inlineStr">
        <is>
          <t>Our audit committee of the board of directors is responsible for overseeing the guidelines and policies governing the process by which the Company assesses and manages our exposure to risk, including cybersecurity risk, as well as any major litigation, regulatory, financial and reputational risk exposures and the steps management has taken to monitor and control such exposures. This oversight is achieved through a combination of periodic management reports, focused briefings on emerging cyber threats and vulnerabilities, updates on implemented mitigation strategies and periodic reviews of incident response plans. We take a risk-based approach to cybersecurity and have implemented cybersecurity policies throughout our operations that are designed to address cybersecurity threats and incidents. Our dedicated Information Security Team is responsible for identifying, assessing, detecting, and responding to any threats and vulnerabilities. The team routinely collects and processes information from a variety of sources, including from media reporting, commercial threat intelligence providers (FSARC, FS-ISAC), the Federal Bureau of Investigation and other government and law enforcement agencies. The team provides global mitigation of known cybersecurity threats to help ensure that our data and systems are protected.</t>
        </is>
      </c>
    </row>
    <row r="12">
      <c r="A12" s="4" t="inlineStr">
        <is>
          <t>Cybersecurity Risk Process for Informing Board Committee or Subcommittee Responsible for Oversight [Text Block]</t>
        </is>
      </c>
      <c r="B12" s="4" t="inlineStr">
        <is>
          <t>Our audit committee of the board of directors is responsible for overseeing the guidelines and policies governing the process by which the Company assesses and manages our exposure to risk, including cybersecurity risk, as well as any major litigation, regulatory, financial and reputational risk exposures and the steps management has taken to monitor and control such exposures. This oversight is achieved through a combination of periodic management reports, focused briefings on emerging cyber threats and vulnerabilities, updates on implemented mitigation strategies and periodic reviews of incident response plans.</t>
        </is>
      </c>
    </row>
    <row r="13">
      <c r="A13" s="4" t="inlineStr">
        <is>
          <t>Cybersecurity Risk Role of Management [Text Block]</t>
        </is>
      </c>
      <c r="B13" s="4" t="inlineStr">
        <is>
          <t>Our management and compliance and information technology professionals, including our Chief Information Officer (“CIO”), are responsible for the maintenance and enforcement of our cybersecurity and information security policies and procedures. In addition members of the cybersecurity and information security teams maintain CISSP industry certifications. In addition, we have organizational charts in place to communicate key areas of authority, responsibility, and lines of reporting to personnel related to the design, implementation, operation, maintenance, and monitoring of our cybersecurit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and compliance and information technology professionals, including our Chief Information Officer (“CIO”), are responsible for the maintenance and enforcement of our cybersecurity and information security policies and procedures.</t>
        </is>
      </c>
    </row>
    <row r="16">
      <c r="A16" s="4" t="inlineStr">
        <is>
          <t>Cybersecurity Risk Management Expertise of Management Responsible [Text Block]</t>
        </is>
      </c>
      <c r="B16" s="4" t="inlineStr">
        <is>
          <t>Information technology risks and controls are regularly assessed as part of our overall self-assessment program, which includes working with a third party organization who regularly tests controls. Observations and outcomes from these self-assessments help drive our internal risk management decision making. Our management and compliance and information technology professionals, including our Chief Information Officer (“CIO”), are responsible for the maintenance and enforcement of our cybersecurity and information security policies and procedures. In addition members of the cybersecurity and information security teams maintain CISSP industry certifications. In addition, we have organizational charts in place to communicate key areas of authority, responsibility, and lines of reporting to personnel related to the design, implementation, operation, maintenance, and monitoring of our cybersecurity environment.</t>
        </is>
      </c>
    </row>
    <row r="17">
      <c r="A17" s="4" t="inlineStr">
        <is>
          <t>Cybersecurity Risk Process for Informing Management or Committees Responsible [Text Block]</t>
        </is>
      </c>
      <c r="B17" s="4" t="inlineStr">
        <is>
          <t>In addition, we have organizational charts in place to communicate key areas of authority, responsibility, and lines of reporting to personnel related to the design, implementation, operation, maintenance, and monitoring of our cybersecurity environment. We also have a security incident response plan, with defined roles and responsibilities that are intended to address notification obligations and incident response procedures in the event of a data security breach. We are dedicated to business continuity and resiliency and have strategies, policies, and procedures in place that are designed to protect employee, business, and client data in the event of an emergency or natural disast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U.S. GAAP”) and all intercompany balances and transactions have been eliminated.</t>
        </is>
      </c>
    </row>
    <row r="5">
      <c r="A5" s="4" t="inlineStr">
        <is>
          <t>Use of Estimates</t>
        </is>
      </c>
      <c r="B5" s="4" t="inlineStr">
        <is>
          <t xml:space="preserve">Use of Estimates The preparation of the consolidated financial statements and related disclosure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t>
        </is>
      </c>
    </row>
    <row r="6">
      <c r="A6" s="4" t="inlineStr">
        <is>
          <t>Cash, Cash Equivalents and Restricted Cash</t>
        </is>
      </c>
      <c r="B6" s="4" t="inlineStr">
        <is>
          <t>Cash, Cash Equivalents and Restricted Cash Cash and cash equivalents include cash held at banks, including interest-bearing money market accounts, and any highly liquid investments with original maturities of three months or less from the date of purchase. Cash account balances often exceed federally insured limits. Restricted cash represents cash that is not readily available for general purpose cash needs. As of December 31, 2024 and 2023, the Company had restricted cash of $1.2 million and $2.9 million, respectively, maintained as collateral for letters of credit related to certain office leases. As of December 31, 2024, the company held cash equivalents of $20.2 million, which included investments in U.S. Treasury securities with an original maturity from the date of purchase of three months or less. The Company held no cash equivalents as of December 31, 2023. The sum of Cash and cash equivalents and Restricted cash on the Consolidated Statements of Financial Condition corresponds to the total cash, cash equivalents, and restricted cash presented on the Consolidated Statements of Cash Flows.</t>
        </is>
      </c>
    </row>
    <row r="7">
      <c r="A7" s="4" t="inlineStr">
        <is>
          <t>Investments in Short-Term Marketable Debt Securities</t>
        </is>
      </c>
      <c r="B7" s="4" t="inlineStr">
        <is>
          <t>Investments in Short-Term Marketable Debt Securities The Company invests in short-term marketable debt securities to manage excess liquidity. In general, these investments are recorded on the Consolidated Statements of Financial Condition within Cash and cash equivalents for investments with an original maturity from the date of purchase of three months or less, and within Investments in short-term marketable debt securities for those with original maturities longer than three months but less than one year. As of December 31, 2024 and 2023, Investments in short-term marketable debt securities on the Consolidated Statements of Financial Condition consist solely of U.S. Treasury securities held by a consolidated broker-dealer subsidiary. The investments are carried at fair value as is required for broker-dealers.</t>
        </is>
      </c>
    </row>
    <row r="8">
      <c r="A8" s="4" t="inlineStr">
        <is>
          <t>Accounts Receivable, Net of Allowance</t>
        </is>
      </c>
      <c r="B8" s="4" t="inlineStr">
        <is>
          <t>Accounts Receivable, Net of Allowance</t>
        </is>
      </c>
    </row>
    <row r="9">
      <c r="A9" s="4" t="inlineStr">
        <is>
          <t>Allowance For Credit Losses</t>
        </is>
      </c>
      <c r="B9" s="4" t="inlineStr">
        <is>
          <t>The Company maintains an allowance for credit losses that, in management’s opinion, provides for an adequate reserve to cover estimated losses on accounts receivable. The Company determines the adequacy of the allowance by reviewing specific client receivables as well as estimating the probability of loss on total client receivables based on the Company’s historical credit loss experience and taking into consideration current market conditions and supportable forecasts that affect the collectability of the reported amount. The Company updates its expected credit loss rates periodically and maintains a quarterly allowance review process to consider current factors that would require an adjustment to the credit loss allowance. Changes to expected credit losses during the period are included in General, administrative and other expenses on the Consolidated Statements of Operations. After concluding that a reserved accounts receivable is no longer collectible, the Company reduces both the gross receivable and the allowance for credit losses.</t>
        </is>
      </c>
    </row>
    <row r="10">
      <c r="A10" s="4" t="inlineStr">
        <is>
          <t>Fixed Assets</t>
        </is>
      </c>
      <c r="B10" s="4" t="inlineStr">
        <is>
          <t>Fixed Assets</t>
        </is>
      </c>
    </row>
    <row r="11">
      <c r="A11" s="4" t="inlineStr">
        <is>
          <t>Goodwill and Intangible Assets</t>
        </is>
      </c>
      <c r="B11" s="4" t="inlineStr">
        <is>
          <t>Goodwill and Intangible Assets Goodwill is recorded for the excess of the fair value of consideration transferred over the fair value of identifiable net assets, including other intangibles, acquired at the time of an acquisition. Goodwill is periodically reviewed, and tested at least annually, for impairment, and when certain events or circumstances indicate impairment may exist. Goodwill is tested for impairment at the reporting unit level. A reporting unit is a component of an operating segment for which discrete financial information is available that is regularly reviewed by management. Intangible assets are derived from customer relationships, trade names and trademarks. Identifiable finite-lived intangible assets are amortized on a straight-line basis over the estimated useful lives of ten years, reflecting the average time over which such intangible assets are expected to contribute to cash flow. The Company tests intangible assets for impairment whenever events or circumstances indicate that the carrying amount of such assets may not be recoverable.</t>
        </is>
      </c>
    </row>
    <row r="12">
      <c r="A12" s="4" t="inlineStr">
        <is>
          <t>Prepaid Expenses and Other Assets</t>
        </is>
      </c>
      <c r="B12" s="4" t="inlineStr">
        <is>
          <t>Prepaid Expenses and Other Assets Generally, prepaid expenses comprise the majority of Prepaid expenses and other assets on the Consolidated Statements of Financial Condition and represent upfront payments for various services, including subscriptions, cloud computing arrangements, software licenses and insurance, which are amortized over the related service period or policy term. Income tax receivables and expected insurance reimbursements related to litigation costs are other key components of Prepaid expenses and other assets.</t>
        </is>
      </c>
    </row>
    <row r="13">
      <c r="A13" s="4" t="inlineStr">
        <is>
          <t>Leases</t>
        </is>
      </c>
      <c r="B13" s="4" t="inlineStr">
        <is>
          <t>Leases The Company leases office space and certain office equipment, which are classified as operating leases. Right-of-use assets represent the Company’s right to use the underlying assets for their lease terms and lease liabilities represent the Company’s obligation to make lease payments arising from these leases. Certain non-U.S. lease payments are variable as they are subject to change based on the prevailing applicable index. The Company does not recognize right-of-use assets and lease liabilities for short-term leases with a lease term of 12 months or less. The Company elected the practical expedient not to separate lease components and non-lease components in calculating the net present value of its lease payments; thus, the measurement of the right-of-use asset and corresponding lease obligation uses one single combined component. Lease expense is recognized on a straight-line basis over the lease term. The Company subleased certain portions its office space through October 2023 and such income was recognized on a straight-line basis over the term of the lease.</t>
        </is>
      </c>
    </row>
    <row r="14">
      <c r="A14" s="4" t="inlineStr">
        <is>
          <t>Leases</t>
        </is>
      </c>
      <c r="B14" s="4" t="inlineStr">
        <is>
          <t>Leases The Company leases office space and certain office equipment, which are classified as operating leases. Right-of-use assets represent the Company’s right to use the underlying assets for their lease terms and lease liabilities represent the Company’s obligation to make lease payments arising from these leases. Certain non-U.S. lease payments are variable as they are subject to change based on the prevailing applicable index. The Company does not recognize right-of-use assets and lease liabilities for short-term leases with a lease term of 12 months or less. The Company elected the practical expedient not to separate lease components and non-lease components in calculating the net present value of its lease payments; thus, the measurement of the right-of-use asset and corresponding lease obligation uses one single combined component. Lease expense is recognized on a straight-line basis over the lease term. The Company subleased certain portions its office space through October 2023 and such income was recognized on a straight-line basis over the term of the lease.</t>
        </is>
      </c>
    </row>
    <row r="15">
      <c r="A15" s="4" t="inlineStr">
        <is>
          <t>Tax Receivable Agreement</t>
        </is>
      </c>
      <c r="B15" s="4" t="inlineStr">
        <is>
          <t>Tax Receivable Agreement In connection with the Business Combination, the Company entered into a tax receivable agreement with PWP OpCo, Professional Partners and Investor Limited Partner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Management’s best estimate of the amounts expected to be owed in connection with the tax receivable agreement at each reporting date are reported within Amount due pursuant to tax receivable agreement on the Consolidated Statements of Financial Condition.</t>
        </is>
      </c>
    </row>
    <row r="16">
      <c r="A16" s="4" t="inlineStr">
        <is>
          <t>Consolidation</t>
        </is>
      </c>
      <c r="B16" s="4" t="inlineStr">
        <is>
          <t>Consolidation</t>
        </is>
      </c>
    </row>
    <row r="17">
      <c r="A17" s="4" t="inlineStr">
        <is>
          <t>Fair Value of Financial Instruments</t>
        </is>
      </c>
      <c r="B17" s="4" t="inlineStr">
        <is>
          <t>Fair Value of Financial Instruments The Company’s financial instruments are generally recorded at fair value or at amounts that approximate fair value. The carrying values of cash, restricted cash, accounts receivable, amounts due from related parties, accounts payable and certain accrued liabilities approximate their fair values due to the short-term nature of these items.</t>
        </is>
      </c>
    </row>
    <row r="18">
      <c r="A18" s="4" t="inlineStr">
        <is>
          <t>Contingencies and Litigation</t>
        </is>
      </c>
      <c r="B18" s="4" t="inlineStr">
        <is>
          <t>Contingencies and Litigation The Company records loss contingencies if (i) information available prior to issuance of the consolidated financial statements indicates that it is probable that an asset had been impaired or a liability had been incurred at the date of the consolidated financial statements; and (ii) the amount of loss can be reasonably estimated. If one or both criteria for accrual are not met, but there is at least a reasonable possibility that a loss will occur, no accrual for a loss contingency is recorded. However, the Company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income (expenses) on the Consolidated Statements of Operations.</t>
        </is>
      </c>
    </row>
    <row r="19">
      <c r="A19" s="4" t="inlineStr">
        <is>
          <t>Redeemable Non-Controlling Interests</t>
        </is>
      </c>
      <c r="B19" s="4" t="inlineStr">
        <is>
          <t>Redeemable Non-Controlling Interests For entities that are consolidated but not 100% owned, a portion of the income (loss) and equity is allocated to holders of the non-controlling interest. Profits and losses of PWP OpCo are allocated to the non-controlling interests in proportion to their ownership interest regardless of their basis, with an exception for certain equity-based compensation expense which was fully attributed to non-controlling interests prior to the Merger. Refer to Note 11—Equity-Based Compensation for further information. As a result of the Merger, Non-controlling interests presented within equity on the Consolidated Statements of Financial Condition were reclassified to Redeemable non-controlling interests within temporary equity. Redeemable non-controlling interests are recorded at the higher of: (i) their redemption value as of the reporting date, which corresponds to the price of the Company’s Class A common stock, or (ii) their measurement pursuant to Accounting Standards Codification (“ASC” or the “Codification”) Topic 810, Consolidation . Changes in the current redemption value are recorded to Additional paid-in capital, or Retained earnings (deficit) to the extent there is insufficient Additional paid-in capital, immediately as they occur. When the Company has an unconditional obligation to purchase the Redeemable non-controlling interests for cash, the mandatorily redeemable interests are reclassified from temporary equity to a liability with changes in fair value recorded to Other income (expense) on the Consolidated Statements of Operations. As of December 31, 2024, there were no non-controlling interests considered mandatorily redeemable.</t>
        </is>
      </c>
    </row>
    <row r="20">
      <c r="A20" s="4" t="inlineStr">
        <is>
          <t>Repurchases of Common Stock</t>
        </is>
      </c>
      <c r="B20" s="4" t="inlineStr">
        <is>
          <t>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as a separate component of equity. The Company may re-issue treasury stock using the first-in-first-out method.</t>
        </is>
      </c>
    </row>
    <row r="21">
      <c r="A21" s="4" t="inlineStr">
        <is>
          <t>Revenue Recognition</t>
        </is>
      </c>
      <c r="B21" s="4" t="inlineStr">
        <is>
          <t>Revenue Recognition The services provided under contracts with clients include transaction-related advisory services, fairness opinion services, research,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ransaction-Related Advisory Services The Company provides transaction-related advisory services to its clients to assist with corporate finance activities that include, but are not limited to,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since the Company provides most of its advisory services on an ongoing basis, which, for example, may include evaluating and selecting one of multiple strategies. During such engagements, the Company’s clients continuously benefit from the ongoing financial and strategic advice throughout the engagement.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these fees are often constrained until substantially all services have been provided, specified conditions have been met and/or certain milestones have been achieved, and it is probable that a significant revenue reversal will not occur in a future period, the determination of which may require significant judgment and/or involve material amounts. Due to this constraint, a significant portion of revenue recognized for advisory services in any given period often relates to services performed in prior periods. In some cases, a portion of the variable fees received may be deferred and recognized as a contract liability based on an estimate of the services remaining to be completed, if any (e.g., when announcement fees are earned but additional services are expected to be provided between transaction announcement and transaction close). The determination of when and to what extent to subsequently recognize deferred variable fees may require significant judgment, particularly when milestones are met near the end of a reporting period and in cases where additional services are expected to be provided subsequent to the achievement of the milestone. Certain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that the fairness opinion is delivered at which time the client receives the benefit of the fairness opinion services. Research and Underwriting Services The Company provides research on the energy and related industries and associated equity and commodity markets. The Company’s research clients continuously benefit from the research provided throughout arrangements between the Company and such clients, and, accordingly, over time revenue recognition matches the transfer of such benefits. Research clients compensate the Company via direct payment or commission sharing agreement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The Company recognizes underwriting revenue at a point in time, typically on the pricing date of the offering. Contract Costs and Contract Balance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The Company is reimbursed by the client for certain of these out-of-pocket expenses, which are recognized over time and recorded within Revenues on the Consolidated Statements of Operation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 As of December 31, 2024 and 2023, the Company recorded $0.6 million and $0.9 million, respectively, for contract liabilities which are presented within Accounts payable, accrued expenses and other liabilities on the Consolidated Statements of Financial Condition. The Company recognized previously deferred revenue of $0.7 million, $4.6 million, and $5.6 million for the years ended December 31, 2024, 2023, and 2022, respectively, which was primarily related to transaction-related advisory services that are recognized over time.</t>
        </is>
      </c>
    </row>
    <row r="22">
      <c r="A22" s="4" t="inlineStr">
        <is>
          <t>Equity-Based Compensation</t>
        </is>
      </c>
      <c r="B22" s="4" t="inlineStr">
        <is>
          <t>Equity-Based Compensation Equity-based compensation relates to equity-based awards granted to employees and partners of the Company. Equity-based compensation expense is recognized over the requisite vesting period or requisite service period in an amount equal to the grant date fair value (for equity-classified awards) or the settlement fair value (for liability-classified awards). Equity-based compensation expense for employees and partners is included in Equity-based compensation on the Consolidated Statements of Operations and equity-based compensation expense for non-employees is included in Professional fees on the Consolidated Statements of Operations.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t>
        </is>
      </c>
    </row>
    <row r="23">
      <c r="A23" s="4" t="inlineStr">
        <is>
          <t>Compensation and Benefits</t>
        </is>
      </c>
      <c r="B23" s="4" t="inlineStr">
        <is>
          <t>Compensation and Benefits Compensation and benefits expense consists of salaries, bonuses (discretionary awards and guaranteed amounts), severance, as well as payroll and related taxes and benefits for the Company’s employees. In all instances, compensation expense is accrued over the requisite service period.</t>
        </is>
      </c>
    </row>
    <row r="24">
      <c r="A24" s="4" t="inlineStr">
        <is>
          <t>Interest Income</t>
        </is>
      </c>
      <c r="B24" s="4" t="inlineStr">
        <is>
          <t>Interest Income The Company typically earns interest on cash at banks and short-term investments, which is recorded on an accrual basis. The Company earned $10.3 million, $7.4 million, and $2.3 million of interest income, inclusive of net unrealized gains (losses) on U.S. Treasury securities, during the years ended December 31, 2024, 2023, and 2022, respectively, which is presented within Other income (expense) on the Consolidated Statements of Operations.</t>
        </is>
      </c>
    </row>
    <row r="25">
      <c r="A25" s="4" t="inlineStr">
        <is>
          <t>Foreign Currencies</t>
        </is>
      </c>
      <c r="B25" s="4" t="inlineStr">
        <is>
          <t>Foreign Currencies In the normal course of business, the Company and its subsidiaries may enter into transactions denominated in a non-functional currency. The Company recognized net foreign exchange gains (losses) arising from such transactions of $1.3 million, $(3.3) million, and $6.8 million during the years ended December 31, 2024, 2023, and 2022, respectively, which are included in Other income (expense) on the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profit and loss activity is generally translated using the average exchange rate throughout the period. Cumulative translation adjustments arising from the translation of non-U.S. dollar denominated operations are included as a component of Accumulated other comprehensive income (loss) on the Consolidated Statements of Changes in Equity and Redeemable Non-Controlling Interests.</t>
        </is>
      </c>
    </row>
    <row r="26">
      <c r="A26" s="4" t="inlineStr">
        <is>
          <t>Income Taxes</t>
        </is>
      </c>
      <c r="B26" s="4" t="inlineStr">
        <is>
          <t>Income Taxes Prior to the Business Combination, the Company operated as a partnership, and therefore, was generally not subject to U.S. federal or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Certain non-U.S. subsidiaries are subject to income taxes in their respective local jurisdiction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f a change in tax rates on deferred tax assets and liabilities is recognized in Income tax expense (benefit)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axable temporary differences and tax planning strategies. The Company analyzes its tax positions for all U.S. federal, state and local and foreign tax jurisdictions where it is required to file income tax returns. The Company records unrecognized tax benefits based on whether it is more-likely-than-not that the uncertain tax position will be sustained based on the technical merits of the position. If it is determined that an uncertain tax position is more-likely-than-not to be sustained, the Company records the largest amount of tax benefit that is more than 50% likely to be realized upon ultimate settlement with the related tax authorities. The Company recognizes interest and penalties, if any, related to unrecognized tax benefits in Income tax expense (benefit) on the Consolidated Statements of Operations.</t>
        </is>
      </c>
    </row>
    <row r="27">
      <c r="A27" s="4" t="inlineStr">
        <is>
          <t>Net Income (Loss) Per Share</t>
        </is>
      </c>
      <c r="B27" s="4" t="inlineStr">
        <is>
          <t>Net Income (Loss) Per Share Basic net income (loss) per share is calculated by dividing net income (loss) attributable to Class A common shareholders by the weighted-average shares of Class A common stock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t>
        </is>
      </c>
    </row>
    <row r="28">
      <c r="A28" s="4" t="inlineStr">
        <is>
          <t>Comprehensive Income (Loss)</t>
        </is>
      </c>
      <c r="B28" s="4" t="inlineStr">
        <is>
          <t>Comprehensive Income (Loss) Comprehensive income (loss) consists of Net income (loss) and Other comprehensive income (loss). The Company’s Other comprehensive income (loss) is composed of foreign currency translation gains and losses.</t>
        </is>
      </c>
    </row>
    <row r="29">
      <c r="A29" s="4" t="inlineStr">
        <is>
          <t>Recently Adopted and Future Adoption of Accounting Pronouncements</t>
        </is>
      </c>
      <c r="B29" s="4" t="inlineStr">
        <is>
          <t>Recently Adopted Accounting Pronouncements Segment Reporting —Effective for the year ended December 31, 2024, the Company retrospectively adopted Accounting Standards Update 2023-07, Improvements to Reportable Segment Disclosures (“ASU 2023-07”), which amends the guidance in ASC Topic 280, Segment Reporting (“ASC 280”). ASU 2023-07 requires enhanced disclosures about reportable segments on an annual and interim basis and clarifies that an entity with a single reportable segment is subject to all existing and amended disclosure requirements in ASC 280. Refer to Note 17—Segment and Geographic Information for the Company’s segment disclosures. Future Adoption of Accounting Pronouncements Income Taxes —In December 2023, the Financial Accounting Standards Board (“FASB”) issued Accounting Standards Update 2023-09, Improvements to Income Tax Disclosures (“ASU 2023-09”), which amends the guidance in ASC Topic 740, Income Taxes (“ASC 740”), to improve the transparency of income tax disclosures by requiring (1) consistent categories and greater disaggregation of information in the rate reconciliation and (2) income taxes paid disaggregated by jurisdiction. The amendments in ASU 2023-09 are effective for the Company beginning with the annual period ended December 31, 2025. The amendments are to be applied prospectively with both retrospective application and early adoption permitted. The Company does not expect the adoption of ASU 2023-09 to have a material impact on the consolidated financial statements. Expense Disaggregation —In November 2024, the FASB issued Accounting Standards Update 2024-03, Disaggregation of Income Statement Expenses (“ASU 2024-03”), which amends the guidance in ASC Topic 220, Income Statement—Reporting Comprehensive Income (“ASC 220”), to improve the transparency of expense disclosures by requiring more detailed information about the types of expenses in commonly presented expense captions. The amendments in ASU 2024-03 are effective for the Company beginning with the annual period ended December 31, 2027. The amendments are to be applied prospectively with both retrospective application and early adoption permitted. The Company does not expect the adoption of ASU 2024-03 to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etween over time and point in time recognition: Year Ended December 31, 2024 2023 2022 Over time $ 848,302 $ 609,598 $ 609,392 Point in time 29,737 39,054 22,115 Total revenues $ 878,039 $ 648,652 $ 631,507 </t>
        </is>
      </c>
    </row>
    <row r="5">
      <c r="A5" s="4" t="inlineStr">
        <is>
          <t>Schedule of Allowance for Credit Losses</t>
        </is>
      </c>
      <c r="B5" s="4" t="inlineStr">
        <is>
          <t xml:space="preserve">The allowance for credit losses activity for the years ended December 31, 2024, 2023, and 2022 was as follows: Year Ended December 31, 2024 2023 2022 Beginning balance $ 2,198 $ 1,143 $ 1,851 Bad debt expense 5,747 2,313 2,158 Write-offs (6,575) (1,383) (2,834) Recoveries 314 82 — Foreign currency translation and other adjustments (42) 43 (32) Ending balance $ 1,642 $ 2,198 $ 1,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s</t>
        </is>
      </c>
      <c r="B4" s="4" t="inlineStr">
        <is>
          <t>The following is information related to the Company’s operating leases: Year Ended December 31, 2024 2023 Weighted-average discount rate – operating leases 4.8 % 4.7 % Weighted-average remaining lease term – operating leases 13.3 years 14.3 years Year Ended December 31, 2024 2023 2022 Operating lease cost $ 18,895 $ 20,558 $ 20,140 Variable lease cost 2,852 3,788 2,550 Sublease income – operating leases — (502) (682) Total net lease cost $ 21,747 $ 23,844 $ 22,008 Net cash outflows (inflows) on operating leases (1) $ 3,022 $ (4,536) $ 17,057 __________________ (1) Presented net of lease incentives received, including landlord contributions to tenant improvements.</t>
        </is>
      </c>
    </row>
    <row r="5">
      <c r="A5" s="4" t="inlineStr">
        <is>
          <t>Schedule of Operating Lease Maturities</t>
        </is>
      </c>
      <c r="B5" s="4" t="inlineStr">
        <is>
          <t>As of December 31, 2024, the maturities of undiscounted operating lease liabilities of the Company are as follows: Years Ending: Operating Leases 2025 $ 19,348 2026 21,115 2027 20,859 2028 18,966 2029 18,776 Thereafter 156,685 Total lease payments (1) 255,749 Less: Imputed interest (68,400) Total lease liabilities $ 187,349 __________________ (1) Total future lease payments are presented net of expected lease incen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omponents of Gross and Net Intangible Asset</t>
        </is>
      </c>
      <c r="B4" s="4" t="inlineStr">
        <is>
          <t xml:space="preserve">The following table provides the detail of the Company’s intangible assets: December 31, 2024 Gross Amount Accumulated Amortization Net Carrying Amount Customer relationships $ 47,400 $ (38,315) $ 9,085 Trade names and trademarks 18,400 (14,873) 3,527 Total $ 65,800 $ (53,188) $ 12,612 December 31, 2023 Gross Amount Accumulated Amortization Net Carrying Amount Customer relationships $ 47,400 $ (33,575) $ 13,825 Trade names and trademarks 18,400 (13,033) 5,367 Total $ 65,800 $ (46,608) $ 19,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Fixed assets are recorded at cost less accumulated depreciation and amortization and consist of the following as of December 31, 2024 and 2023: December 31, 2024 2023 Leasehold improvements $ 81,860 $ 79,719 Furniture and fixtures 12,801 12,442 Equipment 15,322 22,522 Software 4,456 5,756 Total 114,439 120,439 Less: Accumulated depreciation and amortization (29,553) (26,787) Fixed assets, net $ 84,886 $ 93,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any’s income (loss) before income taxes is associated with activities in domestic and international jurisdictions, as follows: Year Ended December 31, 2024 2023 2022 Domestic $ (78,113) $ (104,348) $ (36,935) International 9,858 (8,472) 15,515 Income (loss) before income taxes $ (68,255) $ (112,820) $ (21,420)</t>
        </is>
      </c>
    </row>
    <row r="5">
      <c r="A5" s="4" t="inlineStr">
        <is>
          <t>Schedule of Components of Income Tax Expense (Benefit)</t>
        </is>
      </c>
      <c r="B5" s="4" t="inlineStr">
        <is>
          <t xml:space="preserve">The components of Income tax expense (benefit) consist of the following: Year Ended December 31, 2024 2023 2022 Current Federal income tax $ 20,220 $ 433 $ 6,090 State and local income tax 5,113 2,955 3,428 Foreign income tax (1,788) (2,298) 3,552 Total current income tax expense (benefit) 23,545 1,090 13,070 Deferred Federal income tax (4,088) 1,819 (2,554) State and local income tax 246 (2,157) (232) Foreign income tax 1,386 (1,732) 43 Total deferred income tax expense (benefit) (2,456) (2,070) (2,743) Income tax expense (benefit) $ 21,089 $ (980) $ 10,327 </t>
        </is>
      </c>
    </row>
    <row r="6">
      <c r="A6" s="4" t="inlineStr">
        <is>
          <t>Schedule of Effective Income Tax Rate Reconciliation</t>
        </is>
      </c>
      <c r="B6" s="4" t="inlineStr">
        <is>
          <t>The following table reconciles the U.S. federal statutory tax rate to the effective income tax rate: Year Ended December 31, 2024 2023 2022 Expected income tax expense at the federal statutory rate 21.0 % 21.0 % 21.0 % Partnership income not subject to U.S. corporate income taxes (5.4) % (10.6) % (10.7) % Foreign income taxes, net of federal benefit (1.2) % 0.7 % (7.9) % State and local income taxes, net of federal benefit (6.0) % (0.8) % (12.5) % Non-deductible compensation expense (38.7) % (10.6) % (53.5) % Unrecognized tax benefits, net of federal benefit 2.3 % 1.8 % 5.3 % Non-deductible expenses (1.8) % (0.7) % (2.0) % Change in fair value of warrant liabilities — % — % 7.5 % Other, net (1.1) % 0.1 % 4.6 % Effective income tax rate (30.9) % 0.9 % (48.2) %</t>
        </is>
      </c>
    </row>
    <row r="7">
      <c r="A7" s="4" t="inlineStr">
        <is>
          <t>Schedule of Deferred Tax Assets and Liabilities</t>
        </is>
      </c>
      <c r="B7" s="4" t="inlineStr">
        <is>
          <t>The significant components of deferred tax assets and liabilities included on the Company’s Consolidated Statements of Financial Condition are as follows: December 31, 2024 2023 Deferred tax asset Step-up in tax basis in PWP OpCo assets $ 71,626 $ 32,649 Operating lease liabilities 40,066 31,645 RSU amortization 22,740 18,825 Deferred compensation 646 1,145 Other 3,835 2,955 Deferred tax assets before valuation allowance 138,913 87,219 Valuation allowance (2,049) (1,510) Total deferred tax assets 136,864 85,709 Deferred tax liability Operating right-of-use lease assets (31,639) (27,227) Intangible assets (1,694) (2,037) Fixed assets (8,614) (7,818) Anticipatory foreign tax credit (1,979) (2,170) Other (570) (705) Total deferred tax liabilities (44,496) (39,957) Deferred tax asset, net (1) $ 92,368 $ 45,752 __________________ (1) Pursuant to the netting requirements of ASC 740, $0.6 million and $0.7 million of deferred tax liabilities are presented within Accounts payable, accrued expenses and other liabilities on the Consolidated Statements of Financial Condition as of December 31, 2024 and 2023.</t>
        </is>
      </c>
    </row>
    <row r="8">
      <c r="A8" s="4" t="inlineStr">
        <is>
          <t>Schedule of Unrecognized Tax Benefits Roll Forward</t>
        </is>
      </c>
      <c r="B8" s="4" t="inlineStr">
        <is>
          <t xml:space="preserve">A reconciliation of the changes in tax positions for the years ended December 31, 2024, 2023, and 2022 is as follows: Year Ended December 31, 2024 2023 2022 Beginning unrecognized tax benefit $ 3,704 $ 5,628 $ 6,138 Additions for tax positions of prior years 241 366 — Reductions for tax positions of prior years (3,308) (2,944) (184) Additions for tax positions of current year 1,681 506 — Foreign currency translation (134) 148 (326) Ending unrecognized tax benefit $ 2,184 $ 3,704 $ 5,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Performance Based Restricted Stock Units</t>
        </is>
      </c>
      <c r="B4" s="4" t="inlineStr">
        <is>
          <t>The following table summarizes the activity related to the Transaction RSUs and Transaction PSUs during the year ended December 31, 2024: Transaction RSUs Transaction PSUs Number of Shares Weighted Average Grant Date Fair Value Per Share Number of Shares Weighted Average Grant Date Fair Value Per Share Balance at January 1, 2024 3,008,528 $ 11.55 10,400,155 $ 10.48 Granted (1) 3,687 $ 13.97 16,344 $ 12.74 Vested (1,730,932) $ 12.57 (3,030,910) $ 11.56 Forfeited (52,677) $ 13.97 (19,625) $ 12.74 Balance at December 31, 2024 1,228,606 $ 10.01 7,365,964 $ 10.04 __________________ (1) After the Business Combination, grants of Transaction RSUs and Transaction PSUs include only dividend equivalent units that have been awarded in the form of additional units that were granted from the General Share Reserve.</t>
        </is>
      </c>
    </row>
    <row r="5">
      <c r="A5" s="4" t="inlineStr">
        <is>
          <t>Summary of Restricted Stock Units</t>
        </is>
      </c>
      <c r="B5" s="4" t="inlineStr">
        <is>
          <t>The following table summarizes the activity related to the General RSUs and General PSUs during the year ended December 31, 2024: General RSUs General PSUs Number of Shares Weighted Average Grant Date Fair Value Per Share Number of Shares Weighted Average Grant Date Fair Value Per Share Balance at January 1, 2024 12,246,942 $ 10.17 1,000,000 $ 6.02 Granted (1) 7,049,087 $ 13.91 — $ — Vested (4,390,855) $ 10.29 — $ — Forfeited (220,564) $ 11.11 — $ — Balance at December 31, 2024 14,684,610 $ 11.92 1,000,000 $ 6.02 __________________ (1) Includes dividend equivalent units that have been awarded in the form of additional General RSUs that were granted from the General Share Reserve.</t>
        </is>
      </c>
    </row>
    <row r="6">
      <c r="A6" s="4" t="inlineStr">
        <is>
          <t>Assumptions Used in Applying Pricing Model</t>
        </is>
      </c>
      <c r="B6" s="4" t="inlineStr">
        <is>
          <t>The Company estimated the fair value of the General PSUs on the grant date using a Monte-Carlo simulation valuation model with the following assumptions: Risk-free interest rate 4.07 % Dividend yield 2.72 % Volatility factor (1) 34.93 % ________________ (1) Based on historical peer company volatility.</t>
        </is>
      </c>
    </row>
    <row r="7">
      <c r="A7" s="4" t="inlineStr">
        <is>
          <t>Schedule of Expense Related to Awards</t>
        </is>
      </c>
      <c r="B7" s="4" t="inlineStr">
        <is>
          <t xml:space="preserve">The following table presents the expense related to equity-based awards that were recorded in Professional fees and components of Equity-based compensation included on the Consolidated Statements of Operations: Year Ended December 31, 2024 2023 2022 Professional fees PWP Incentive Plan Awards $ 1,500 $ 2,089 $ 2,262 Equity-based compensation PWP Incentive Plan Awards $ 114,058 $ 104,159 $ 79,542 Legacy Awards — 9,674 13,241 Professional Partners Awards (equity-classified) 74,736 68,542 61,375 Professional Partners Awards (liability-classified) 69,502 — — Total Equity-based compensation $ 258,296 $ 182,375 $ 154,158 Income tax benefit of equity-based awards $ 19,526 $ 14,485 $ 10,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Compensation and Benefits (Tables)</t>
        </is>
      </c>
      <c r="B1" s="2" t="inlineStr">
        <is>
          <t>12 Months Ended</t>
        </is>
      </c>
    </row>
    <row r="2">
      <c r="B2" s="2" t="inlineStr">
        <is>
          <t>Dec. 31, 2024</t>
        </is>
      </c>
    </row>
    <row r="3">
      <c r="A3" s="3" t="inlineStr">
        <is>
          <t>Compensation Related Costs [Abstract]</t>
        </is>
      </c>
      <c r="B3" s="4" t="inlineStr">
        <is>
          <t xml:space="preserve"> </t>
        </is>
      </c>
    </row>
    <row r="4">
      <c r="A4" s="4" t="inlineStr">
        <is>
          <t>Restructuring and Related Costs</t>
        </is>
      </c>
      <c r="B4" s="4" t="inlineStr">
        <is>
          <t xml:space="preserve">Activity within Accrued compensation and benefits on the Consolidated Statements of Financial Condition related to the Business Realignment was as follows: Year Ended December 31, 2024 2023 Beginning balance $ 12,525 $ — Incurred expenses 3,249 37,265 Non-cash expenses (1,499) (15,681) Payments (14,275) (9,059) Ending balance $ — $ 12,5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 / shares</t>
        </is>
      </c>
      <c r="B1" s="2" t="inlineStr">
        <is>
          <t>Dec. 31, 2024</t>
        </is>
      </c>
      <c r="C1" s="2" t="inlineStr">
        <is>
          <t>Dec. 31, 2023</t>
        </is>
      </c>
    </row>
    <row r="2">
      <c r="A2" s="4" t="inlineStr">
        <is>
          <t>Other Receivable, after Allowance for Credit Loss, Current, Related Party, Type [Extensible Enumeration]</t>
        </is>
      </c>
      <c r="B2" s="4" t="inlineStr">
        <is>
          <t>Related Party</t>
        </is>
      </c>
      <c r="C2" s="4" t="inlineStr">
        <is>
          <t>Related Party</t>
        </is>
      </c>
    </row>
    <row r="3">
      <c r="A3" s="4" t="inlineStr">
        <is>
          <t>Redeemable non-controlling interests, units (in Shares)</t>
        </is>
      </c>
      <c r="B3" s="6" t="n">
        <v>27460600</v>
      </c>
      <c r="C3" s="4" t="inlineStr">
        <is>
          <t xml:space="preserve"> </t>
        </is>
      </c>
    </row>
    <row r="4">
      <c r="A4" s="4" t="inlineStr">
        <is>
          <t>Redeemable non-controlling interests (in Dollars per share)</t>
        </is>
      </c>
      <c r="B4" s="7" t="n">
        <v>23.71</v>
      </c>
      <c r="C4" s="4" t="inlineStr">
        <is>
          <t xml:space="preserve"> </t>
        </is>
      </c>
    </row>
    <row r="5">
      <c r="A5" s="4" t="inlineStr">
        <is>
          <t>Preferred stock par or stated value per share (in Dollars per Share)</t>
        </is>
      </c>
      <c r="B5" s="8" t="n">
        <v>0.0001</v>
      </c>
      <c r="C5" s="8" t="n">
        <v>0.0001</v>
      </c>
    </row>
    <row r="6">
      <c r="A6" s="4" t="inlineStr">
        <is>
          <t>Preferred stock, shares authorized (in Shares)</t>
        </is>
      </c>
      <c r="B6" s="6" t="n">
        <v>100000000</v>
      </c>
      <c r="C6" s="6" t="n">
        <v>100000000</v>
      </c>
    </row>
    <row r="7">
      <c r="A7" s="4" t="inlineStr">
        <is>
          <t>Preferred stock, shares outstanding (in shares)</t>
        </is>
      </c>
      <c r="B7" s="6" t="n">
        <v>0</v>
      </c>
      <c r="C7" s="6" t="n">
        <v>0</v>
      </c>
    </row>
    <row r="8">
      <c r="A8" s="4" t="inlineStr">
        <is>
          <t>Preferred stock, shares issued (in shares)</t>
        </is>
      </c>
      <c r="B8" s="6" t="n">
        <v>0</v>
      </c>
      <c r="C8" s="6" t="n">
        <v>0</v>
      </c>
    </row>
    <row r="9">
      <c r="A9" s="4" t="inlineStr">
        <is>
          <t>Class A common stock</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shares authorized (in Shares)</t>
        </is>
      </c>
      <c r="B11" s="6" t="n">
        <v>1500000000</v>
      </c>
      <c r="C11" s="6" t="n">
        <v>1500000000</v>
      </c>
    </row>
    <row r="12">
      <c r="A12" s="4" t="inlineStr">
        <is>
          <t>Common stock, shares issued (in Shares)</t>
        </is>
      </c>
      <c r="B12" s="6" t="n">
        <v>72544696</v>
      </c>
      <c r="C12" s="6" t="n">
        <v>57361073</v>
      </c>
    </row>
    <row r="13">
      <c r="A13" s="4" t="inlineStr">
        <is>
          <t>Common stock shares outstanding (in Shares)</t>
        </is>
      </c>
      <c r="B13" s="6" t="n">
        <v>59181721</v>
      </c>
      <c r="C13" s="6" t="n">
        <v>44642849</v>
      </c>
    </row>
    <row r="14">
      <c r="A14" s="4" t="inlineStr">
        <is>
          <t>Treasury stock, shares (in shares)</t>
        </is>
      </c>
      <c r="B14" s="6" t="n">
        <v>13362975</v>
      </c>
      <c r="C14" s="6" t="n">
        <v>12718224</v>
      </c>
    </row>
    <row r="15">
      <c r="A15" s="4" t="inlineStr">
        <is>
          <t>Class B common stock</t>
        </is>
      </c>
      <c r="B15" s="4" t="inlineStr">
        <is>
          <t xml:space="preserve"> </t>
        </is>
      </c>
      <c r="C15" s="4" t="inlineStr">
        <is>
          <t xml:space="preserve"> </t>
        </is>
      </c>
    </row>
    <row r="16">
      <c r="A16" s="4" t="inlineStr">
        <is>
          <t>Common stock par value (in Dollars per Share)</t>
        </is>
      </c>
      <c r="B16" s="8" t="n">
        <v>0.0001</v>
      </c>
      <c r="C16" s="8" t="n">
        <v>0.0001</v>
      </c>
    </row>
    <row r="17">
      <c r="A17" s="4" t="inlineStr">
        <is>
          <t>Common stock, shares authorized (in Shares)</t>
        </is>
      </c>
      <c r="B17" s="6" t="n">
        <v>600000000</v>
      </c>
      <c r="C17" s="6" t="n">
        <v>600000000</v>
      </c>
    </row>
    <row r="18">
      <c r="A18" s="4" t="inlineStr">
        <is>
          <t>Common stock, shares issued (in Shares)</t>
        </is>
      </c>
      <c r="B18" s="6" t="n">
        <v>27460600</v>
      </c>
      <c r="C18" s="6" t="n">
        <v>41589339</v>
      </c>
    </row>
    <row r="19">
      <c r="A19" s="4" t="inlineStr">
        <is>
          <t>Common stock shares outstanding (in Shares)</t>
        </is>
      </c>
      <c r="B19" s="6" t="n">
        <v>27460600</v>
      </c>
      <c r="C19" s="6" t="n">
        <v>41589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Share Attributable to Class A Common Shareholders</t>
        </is>
      </c>
      <c r="B4" s="4" t="inlineStr">
        <is>
          <t>The calculations of basic and diluted net income (loss) per share attributable to Class A common shareholders are presented below: Year Ended December 31, 2024 2023 2022 Numerator: Net income (loss) attributable to Perella Weinberg Partners – basic $ (64,728) $ (17,223) $ 17,878 Dilutive effect from assumed exchange of PWP OpCo Units, net of tax — (97,775) (59,197) Net income (loss) attributable to Perella Weinberg Partners – diluted $ (64,728) $ (114,998) $ (41,319) Denominator: Weighted average shares of Class A common stock outstanding – basic 53,187,995 43,273,939 43,837,640 Weighted average number of incremental shares from assumed exchange of PWP OpCo Units — 43,505,113 45,917,992 Weighted average shares of Class A common stock outstanding – diluted 53,187,995 86,779,052 89,755,632 Net income (loss) per share attributable to Class A common shareholders Basic $ (1.22) $ (0.40) $ 0.41 Diluted $ (1.22) $ (1.33) $ (0.46)</t>
        </is>
      </c>
    </row>
    <row r="5">
      <c r="A5" s="4" t="inlineStr">
        <is>
          <t>Schedule of Weighted Average Potentially Dilutive Shares Excluded from Computation of Diluted Net Income (Loss) Per Share</t>
        </is>
      </c>
      <c r="B5" s="4" t="inlineStr">
        <is>
          <t>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Year Ended December 31, 2024 2023 2022 Warrants (1) n/a n/a — PWP OpCo Units 34,588,419 — — PWP Incentive Plan Awards 10,941,161 2,186,189 369,413 Total 45,529,580 2,186,189 369,413 __________________ (1) Prior to the Warrant Exchange Offer on August 23, 2022, the warrants were out-of-the-money which resulted in no potentially dilutive shares under the treasury stock method. For the years ended December 31, 2024 and 2023, the warrants were not outstanding, and thus they are not applicable. Refer to Note 10—Stockholders’ Equity and Redeemable Non-Controlling Interests for further information regarding the Warrant Exchange Off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Invest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Measured at Fair Value on Recurring Basis</t>
        </is>
      </c>
      <c r="B4" s="4" t="inlineStr">
        <is>
          <t xml:space="preserve">The following table summarizes the categorization and fair value estimate of the Company’s financial instruments that are measured on a recurring basis pursuant to the above fair value hierarchy levels as of December 31, 2024 and 2023: December 31, 2024 Level 1 Level 2 Level 3 Total Financial asset U.S. Treasury securities $ 95,994 $ — $ — $ 95,994 December 31, 2023 Level 1 Level 2 Level 3 Total Financial assets U.S. Treasury securities $ 91,174 $ — $ — $ 91,1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Estimated Payments Under Tax Receivable Agreement</t>
        </is>
      </c>
      <c r="B4" s="4" t="inlineStr">
        <is>
          <t xml:space="preserve">The Company expects to make the following payments with respect to the tax receivable agreement, which are exclusive of potential payments in respect of future exchanges and may differ significantly from actual payments made: Years Ending: Estimated Payments Under Tax Receivable Agreement 2025 $ 1,420 2026 2,604 2027 3,752 2028 3,800 2029 3,851 Thereafter 50,066 Total payments $ 65,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Geographical Distribution of Revenues and Assets based on the Location of the Office</t>
        </is>
      </c>
      <c r="B4" s="4" t="inlineStr">
        <is>
          <t xml:space="preserve">The following tables set forth the geographical distribution of revenues and assets based on the location of the office that generates the revenues or holds the assets and therefore may not be indicative of the geography in which the Company’s clients are located: Year Ended December 31, 2024 2023 2022 Revenues United States $ 753,486 $ 530,284 $ 477,990 International 124,553 118,368 153,517 Total $ 878,039 $ 648,652 $ 631,507 December 31, 2024 2023 Assets United States $ 687,784 $ 569,332 International 188,967 191,776 Total $ 876,751 $ 761,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Organization and Nature of Business (Details)</t>
        </is>
      </c>
      <c r="B1" s="2" t="inlineStr">
        <is>
          <t>Dec. 31, 2023 partner</t>
        </is>
      </c>
    </row>
    <row r="2">
      <c r="A2" s="3" t="inlineStr">
        <is>
          <t>Organization and Nature of Business Abstract</t>
        </is>
      </c>
      <c r="B2" s="4" t="inlineStr">
        <is>
          <t xml:space="preserve"> </t>
        </is>
      </c>
    </row>
    <row r="3">
      <c r="A3" s="4" t="inlineStr">
        <is>
          <t>Number of partnerships</t>
        </is>
      </c>
      <c r="B3"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tricted cash</t>
        </is>
      </c>
      <c r="B4" s="5" t="n">
        <v>1213000</v>
      </c>
      <c r="C4" s="5" t="n">
        <v>2931000</v>
      </c>
      <c r="D4" s="4" t="inlineStr">
        <is>
          <t xml:space="preserve"> </t>
        </is>
      </c>
    </row>
    <row r="5">
      <c r="A5" s="4" t="inlineStr">
        <is>
          <t>Cash equivalents</t>
        </is>
      </c>
      <c r="B5" s="5" t="n">
        <v>20200000</v>
      </c>
      <c r="C5" s="6" t="n">
        <v>0</v>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nite-lived intangible asset, useful life</t>
        </is>
      </c>
      <c r="B7" s="4" t="inlineStr">
        <is>
          <t>10 years</t>
        </is>
      </c>
      <c r="C7" s="4" t="inlineStr">
        <is>
          <t xml:space="preserve"> </t>
        </is>
      </c>
      <c r="D7" s="4" t="inlineStr">
        <is>
          <t xml:space="preserve"> </t>
        </is>
      </c>
    </row>
    <row r="8">
      <c r="A8" s="4" t="inlineStr">
        <is>
          <t>Tax savings agreement, percent</t>
        </is>
      </c>
      <c r="B8" s="9" t="n">
        <v>0.85</v>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876751000</v>
      </c>
      <c r="C10" s="6" t="n">
        <v>761108000</v>
      </c>
      <c r="D10" s="4" t="inlineStr">
        <is>
          <t xml:space="preserve"> </t>
        </is>
      </c>
    </row>
    <row r="11">
      <c r="A11" s="4" t="inlineStr">
        <is>
          <t>Interest income</t>
        </is>
      </c>
      <c r="B11" s="6" t="n">
        <v>10300000</v>
      </c>
      <c r="C11" s="6" t="n">
        <v>7400000</v>
      </c>
      <c r="D11" s="5" t="n">
        <v>2300000</v>
      </c>
    </row>
    <row r="12">
      <c r="A12" s="4" t="inlineStr">
        <is>
          <t>Foreign currency transaction gain (loss), before tax</t>
        </is>
      </c>
      <c r="B12" s="5" t="n">
        <v>1300000</v>
      </c>
      <c r="C12" s="6" t="n">
        <v>-3300000</v>
      </c>
      <c r="D12" s="5" t="n">
        <v>6800000</v>
      </c>
    </row>
    <row r="13">
      <c r="A13" s="4" t="inlineStr">
        <is>
          <t>Furniture, Fixtures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5 years</t>
        </is>
      </c>
      <c r="C15" s="4" t="inlineStr">
        <is>
          <t xml:space="preserve"> </t>
        </is>
      </c>
      <c r="D15" s="4" t="inlineStr">
        <is>
          <t xml:space="preserve"> </t>
        </is>
      </c>
    </row>
    <row r="16">
      <c r="A16" s="4" t="inlineStr">
        <is>
          <t>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PWP OpCo</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Assets</t>
        </is>
      </c>
      <c r="B21" s="5" t="n">
        <v>197600000</v>
      </c>
      <c r="C21" s="5" t="n">
        <v>249600000</v>
      </c>
      <c r="D2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878039</v>
      </c>
      <c r="C4" s="5" t="n">
        <v>648652</v>
      </c>
      <c r="D4" s="5" t="n">
        <v>631507</v>
      </c>
    </row>
    <row r="5">
      <c r="A5" s="4" t="inlineStr">
        <is>
          <t>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848302</v>
      </c>
      <c r="C7" s="6" t="n">
        <v>609598</v>
      </c>
      <c r="D7" s="6" t="n">
        <v>609392</v>
      </c>
    </row>
    <row r="8">
      <c r="A8" s="4" t="inlineStr">
        <is>
          <t>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29737</v>
      </c>
      <c r="C10" s="5" t="n">
        <v>39054</v>
      </c>
      <c r="D10" s="5" t="n">
        <v>221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imbursable expenses recorded as revenue</t>
        </is>
      </c>
      <c r="B4" s="5" t="n">
        <v>7400</v>
      </c>
      <c r="C4" s="5" t="n">
        <v>6200</v>
      </c>
      <c r="D4" s="5" t="n">
        <v>3200</v>
      </c>
    </row>
    <row r="5">
      <c r="A5" s="4" t="inlineStr">
        <is>
          <t>Deferred revenue</t>
        </is>
      </c>
      <c r="B5" s="6" t="n">
        <v>600</v>
      </c>
      <c r="C5" s="6" t="n">
        <v>900</v>
      </c>
      <c r="D5" s="4" t="inlineStr">
        <is>
          <t xml:space="preserve"> </t>
        </is>
      </c>
    </row>
    <row r="6">
      <c r="A6" s="4" t="inlineStr">
        <is>
          <t>Deferred revenue recognized</t>
        </is>
      </c>
      <c r="B6" s="6" t="n">
        <v>700</v>
      </c>
      <c r="C6" s="6" t="n">
        <v>4600</v>
      </c>
      <c r="D6" s="5" t="n">
        <v>5600</v>
      </c>
    </row>
    <row r="7">
      <c r="A7" s="4" t="inlineStr">
        <is>
          <t>Accrued revenue included in accounts receivable</t>
        </is>
      </c>
      <c r="B7" s="6" t="n">
        <v>13300</v>
      </c>
      <c r="C7" s="6" t="n">
        <v>7100</v>
      </c>
      <c r="D7" s="4" t="inlineStr">
        <is>
          <t xml:space="preserve"> </t>
        </is>
      </c>
    </row>
    <row r="8">
      <c r="A8" s="4" t="inlineStr">
        <is>
          <t>Accounts receivable, net of allowance</t>
        </is>
      </c>
      <c r="B8" s="6" t="n">
        <v>73293</v>
      </c>
      <c r="C8" s="6" t="n">
        <v>47771</v>
      </c>
      <c r="D8" s="4" t="inlineStr">
        <is>
          <t xml:space="preserve"> </t>
        </is>
      </c>
    </row>
    <row r="9">
      <c r="A9" s="4" t="inlineStr">
        <is>
          <t>Two Clients | Client Accounting for More than 10% of Aggregate Revenue</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Accounts receivable, net of allowance</t>
        </is>
      </c>
      <c r="B11" s="4" t="inlineStr">
        <is>
          <t xml:space="preserve"> </t>
        </is>
      </c>
      <c r="C11" s="5" t="n">
        <v>17300</v>
      </c>
      <c r="D11" s="4" t="inlineStr">
        <is>
          <t xml:space="preserve"> </t>
        </is>
      </c>
    </row>
    <row r="12">
      <c r="A12" s="4" t="inlineStr">
        <is>
          <t>Two Clients | Client Accounting for More than 10% of Aggregate Revenue | Accounts Receivable</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Accounts receivable, net of allowance</t>
        </is>
      </c>
      <c r="B14" s="6" t="n">
        <v>23900</v>
      </c>
      <c r="C14" s="4" t="inlineStr">
        <is>
          <t xml:space="preserve"> </t>
        </is>
      </c>
      <c r="D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Aggregate amount of transaction price allocated to performance obligations yet to be satisfied</t>
        </is>
      </c>
      <c r="B17" s="5" t="n">
        <v>500</v>
      </c>
      <c r="C17" s="4" t="inlineStr">
        <is>
          <t xml:space="preserve"> </t>
        </is>
      </c>
      <c r="D17" s="4" t="inlineStr">
        <is>
          <t xml:space="preserve"> </t>
        </is>
      </c>
    </row>
    <row r="18">
      <c r="A18" s="4" t="inlineStr">
        <is>
          <t>Revenue, remaining performance obligation, expected timing of satisfaction, period</t>
        </is>
      </c>
      <c r="B18" s="4" t="inlineStr">
        <is>
          <t>12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198</v>
      </c>
      <c r="C4" s="5" t="n">
        <v>1143</v>
      </c>
      <c r="D4" s="5" t="n">
        <v>1851</v>
      </c>
    </row>
    <row r="5">
      <c r="A5" s="4" t="inlineStr">
        <is>
          <t>Bad debt expense</t>
        </is>
      </c>
      <c r="B5" s="6" t="n">
        <v>5747</v>
      </c>
      <c r="C5" s="6" t="n">
        <v>2313</v>
      </c>
      <c r="D5" s="6" t="n">
        <v>2158</v>
      </c>
    </row>
    <row r="6">
      <c r="A6" s="4" t="inlineStr">
        <is>
          <t>Write-offs</t>
        </is>
      </c>
      <c r="B6" s="6" t="n">
        <v>-6575</v>
      </c>
      <c r="C6" s="6" t="n">
        <v>-1383</v>
      </c>
      <c r="D6" s="6" t="n">
        <v>-2834</v>
      </c>
    </row>
    <row r="7">
      <c r="A7" s="4" t="inlineStr">
        <is>
          <t>Recoveries</t>
        </is>
      </c>
      <c r="B7" s="6" t="n">
        <v>314</v>
      </c>
      <c r="C7" s="6" t="n">
        <v>82</v>
      </c>
      <c r="D7" s="6" t="n">
        <v>0</v>
      </c>
    </row>
    <row r="8">
      <c r="A8" s="4" t="inlineStr">
        <is>
          <t>Foreign currency translation and other adjustments</t>
        </is>
      </c>
      <c r="B8" s="6" t="n">
        <v>-42</v>
      </c>
      <c r="C8" s="6" t="n">
        <v>43</v>
      </c>
      <c r="D8" s="6" t="n">
        <v>-32</v>
      </c>
    </row>
    <row r="9">
      <c r="A9" s="4" t="inlineStr">
        <is>
          <t>Ending balance</t>
        </is>
      </c>
      <c r="B9" s="5" t="n">
        <v>1642</v>
      </c>
      <c r="C9" s="5" t="n">
        <v>2198</v>
      </c>
      <c r="D9" s="5" t="n">
        <v>11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liabilities arising from obtaining right-of-use lease assets</t>
        </is>
      </c>
      <c r="B4" s="5" t="n">
        <v>6707</v>
      </c>
      <c r="C4" s="5" t="n">
        <v>2278</v>
      </c>
      <c r="D4" s="5" t="n">
        <v>131232</v>
      </c>
    </row>
    <row r="5">
      <c r="A5" s="4" t="inlineStr">
        <is>
          <t>Increase (decrease) in operating lease liabilities</t>
        </is>
      </c>
      <c r="B5" s="5" t="n">
        <v>5579</v>
      </c>
      <c r="C5" s="5" t="n">
        <v>7050</v>
      </c>
      <c r="D5" s="6" t="n">
        <v>-7585</v>
      </c>
    </row>
    <row r="6">
      <c r="A6" s="4" t="inlineStr">
        <is>
          <t>London and New York Offic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liabilities arising from obtaining right-of-use lease assets</t>
        </is>
      </c>
      <c r="B8" s="4" t="inlineStr">
        <is>
          <t xml:space="preserve"> </t>
        </is>
      </c>
      <c r="C8" s="4" t="inlineStr">
        <is>
          <t xml:space="preserve"> </t>
        </is>
      </c>
      <c r="D8" s="6" t="n">
        <v>128600</v>
      </c>
    </row>
    <row r="9">
      <c r="A9" s="4" t="inlineStr">
        <is>
          <t>Increase (decrease) in operating lease liabilities</t>
        </is>
      </c>
      <c r="B9" s="4" t="inlineStr">
        <is>
          <t xml:space="preserve"> </t>
        </is>
      </c>
      <c r="C9" s="4" t="inlineStr">
        <is>
          <t xml:space="preserve"> </t>
        </is>
      </c>
      <c r="D9" s="5" t="n">
        <v>128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s</t>
        </is>
      </c>
      <c r="B3" s="5" t="n">
        <v>878039</v>
      </c>
      <c r="C3" s="5" t="n">
        <v>648652</v>
      </c>
      <c r="D3" s="5" t="n">
        <v>631507</v>
      </c>
    </row>
    <row r="4">
      <c r="A4" s="3" t="inlineStr">
        <is>
          <t>Expenses</t>
        </is>
      </c>
      <c r="B4" s="4" t="inlineStr">
        <is>
          <t xml:space="preserve"> </t>
        </is>
      </c>
      <c r="C4" s="4" t="inlineStr">
        <is>
          <t xml:space="preserve"> </t>
        </is>
      </c>
      <c r="D4" s="4" t="inlineStr">
        <is>
          <t xml:space="preserve"> </t>
        </is>
      </c>
    </row>
    <row r="5">
      <c r="A5" s="4" t="inlineStr">
        <is>
          <t>Compensation and benefits</t>
        </is>
      </c>
      <c r="B5" s="6" t="n">
        <v>525941</v>
      </c>
      <c r="C5" s="6" t="n">
        <v>426572</v>
      </c>
      <c r="D5" s="6" t="n">
        <v>391333</v>
      </c>
    </row>
    <row r="6">
      <c r="A6" s="4" t="inlineStr">
        <is>
          <t>Equity-based compensation</t>
        </is>
      </c>
      <c r="B6" s="6" t="n">
        <v>258296</v>
      </c>
      <c r="C6" s="6" t="n">
        <v>182375</v>
      </c>
      <c r="D6" s="6" t="n">
        <v>154158</v>
      </c>
    </row>
    <row r="7">
      <c r="A7" s="4" t="inlineStr">
        <is>
          <t>Total compensation and benefits</t>
        </is>
      </c>
      <c r="B7" s="6" t="n">
        <v>784237</v>
      </c>
      <c r="C7" s="6" t="n">
        <v>608947</v>
      </c>
      <c r="D7" s="6" t="n">
        <v>545491</v>
      </c>
    </row>
    <row r="8">
      <c r="A8" s="4" t="inlineStr">
        <is>
          <t>Professional fees</t>
        </is>
      </c>
      <c r="B8" s="6" t="n">
        <v>49262</v>
      </c>
      <c r="C8" s="6" t="n">
        <v>39640</v>
      </c>
      <c r="D8" s="6" t="n">
        <v>34824</v>
      </c>
    </row>
    <row r="9">
      <c r="A9" s="4" t="inlineStr">
        <is>
          <t>Technology and infrastructure</t>
        </is>
      </c>
      <c r="B9" s="6" t="n">
        <v>35721</v>
      </c>
      <c r="C9" s="6" t="n">
        <v>34462</v>
      </c>
      <c r="D9" s="6" t="n">
        <v>30084</v>
      </c>
    </row>
    <row r="10">
      <c r="A10" s="4" t="inlineStr">
        <is>
          <t>Rent and occupancy</t>
        </is>
      </c>
      <c r="B10" s="6" t="n">
        <v>24325</v>
      </c>
      <c r="C10" s="6" t="n">
        <v>26891</v>
      </c>
      <c r="D10" s="6" t="n">
        <v>24898</v>
      </c>
    </row>
    <row r="11">
      <c r="A11" s="4" t="inlineStr">
        <is>
          <t>Travel and related expenses</t>
        </is>
      </c>
      <c r="B11" s="6" t="n">
        <v>19823</v>
      </c>
      <c r="C11" s="6" t="n">
        <v>19030</v>
      </c>
      <c r="D11" s="6" t="n">
        <v>13034</v>
      </c>
    </row>
    <row r="12">
      <c r="A12" s="4" t="inlineStr">
        <is>
          <t>General, administrative and other expenses</t>
        </is>
      </c>
      <c r="B12" s="6" t="n">
        <v>22824</v>
      </c>
      <c r="C12" s="6" t="n">
        <v>20103</v>
      </c>
      <c r="D12" s="6" t="n">
        <v>20215</v>
      </c>
    </row>
    <row r="13">
      <c r="A13" s="4" t="inlineStr">
        <is>
          <t>Depreciation and amortization</t>
        </is>
      </c>
      <c r="B13" s="6" t="n">
        <v>20379</v>
      </c>
      <c r="C13" s="6" t="n">
        <v>14679</v>
      </c>
      <c r="D13" s="6" t="n">
        <v>10694</v>
      </c>
    </row>
    <row r="14">
      <c r="A14" s="4" t="inlineStr">
        <is>
          <t>Total expenses</t>
        </is>
      </c>
      <c r="B14" s="6" t="n">
        <v>956571</v>
      </c>
      <c r="C14" s="6" t="n">
        <v>763752</v>
      </c>
      <c r="D14" s="6" t="n">
        <v>679240</v>
      </c>
    </row>
    <row r="15">
      <c r="A15" s="4" t="inlineStr">
        <is>
          <t>Operating income (loss)</t>
        </is>
      </c>
      <c r="B15" s="6" t="n">
        <v>-78532</v>
      </c>
      <c r="C15" s="6" t="n">
        <v>-115100</v>
      </c>
      <c r="D15" s="6" t="n">
        <v>-47733</v>
      </c>
    </row>
    <row r="16">
      <c r="A16" s="3" t="inlineStr">
        <is>
          <t>Non-operating income (expenses)</t>
        </is>
      </c>
      <c r="B16" s="4" t="inlineStr">
        <is>
          <t xml:space="preserve"> </t>
        </is>
      </c>
      <c r="C16" s="4" t="inlineStr">
        <is>
          <t xml:space="preserve"> </t>
        </is>
      </c>
      <c r="D16" s="4" t="inlineStr">
        <is>
          <t xml:space="preserve"> </t>
        </is>
      </c>
    </row>
    <row r="17">
      <c r="A17" s="4" t="inlineStr">
        <is>
          <t>Change in fair value of warrant liabilities</t>
        </is>
      </c>
      <c r="B17" s="6" t="n">
        <v>0</v>
      </c>
      <c r="C17" s="6" t="n">
        <v>0</v>
      </c>
      <c r="D17" s="6" t="n">
        <v>15806</v>
      </c>
    </row>
    <row r="18">
      <c r="A18" s="4" t="inlineStr">
        <is>
          <t>Total non-operating income (expenses)</t>
        </is>
      </c>
      <c r="B18" s="6" t="n">
        <v>10277</v>
      </c>
      <c r="C18" s="6" t="n">
        <v>2280</v>
      </c>
      <c r="D18" s="6" t="n">
        <v>26313</v>
      </c>
    </row>
    <row r="19">
      <c r="A19" s="4" t="inlineStr">
        <is>
          <t>Income (loss) before income taxes</t>
        </is>
      </c>
      <c r="B19" s="6" t="n">
        <v>-68255</v>
      </c>
      <c r="C19" s="6" t="n">
        <v>-112820</v>
      </c>
      <c r="D19" s="6" t="n">
        <v>-21420</v>
      </c>
    </row>
    <row r="20">
      <c r="A20" s="4" t="inlineStr">
        <is>
          <t>Income tax expense (benefit)</t>
        </is>
      </c>
      <c r="B20" s="6" t="n">
        <v>21089</v>
      </c>
      <c r="C20" s="6" t="n">
        <v>-980</v>
      </c>
      <c r="D20" s="6" t="n">
        <v>10327</v>
      </c>
    </row>
    <row r="21">
      <c r="A21" s="4" t="inlineStr">
        <is>
          <t>Net income (loss)</t>
        </is>
      </c>
      <c r="B21" s="6" t="n">
        <v>-89344</v>
      </c>
      <c r="C21" s="6" t="n">
        <v>-111840</v>
      </c>
      <c r="D21" s="6" t="n">
        <v>-31747</v>
      </c>
    </row>
    <row r="22">
      <c r="A22" s="4" t="inlineStr">
        <is>
          <t>Less: Net income (loss) attributable to non-controlling interests</t>
        </is>
      </c>
      <c r="B22" s="6" t="n">
        <v>-24616</v>
      </c>
      <c r="C22" s="6" t="n">
        <v>-94617</v>
      </c>
      <c r="D22" s="6" t="n">
        <v>-49625</v>
      </c>
    </row>
    <row r="23">
      <c r="A23" s="4" t="inlineStr">
        <is>
          <t>Net income (loss) attributable to Perella Weinberg Partners</t>
        </is>
      </c>
      <c r="B23" s="5" t="n">
        <v>-64728</v>
      </c>
      <c r="C23" s="5" t="n">
        <v>-17223</v>
      </c>
      <c r="D23" s="5" t="n">
        <v>17878</v>
      </c>
    </row>
    <row r="24">
      <c r="A24" s="3" t="inlineStr">
        <is>
          <t>Net income (loss) per share attributable to Class A common shareholders</t>
        </is>
      </c>
      <c r="B24" s="4" t="inlineStr">
        <is>
          <t xml:space="preserve"> </t>
        </is>
      </c>
      <c r="C24" s="4" t="inlineStr">
        <is>
          <t xml:space="preserve"> </t>
        </is>
      </c>
      <c r="D24" s="4" t="inlineStr">
        <is>
          <t xml:space="preserve"> </t>
        </is>
      </c>
    </row>
    <row r="25">
      <c r="A25" s="4" t="inlineStr">
        <is>
          <t>Basic (in Dollars per Share)</t>
        </is>
      </c>
      <c r="B25" s="7" t="n">
        <v>-1.22</v>
      </c>
      <c r="C25" s="7" t="n">
        <v>-0.4</v>
      </c>
      <c r="D25" s="7" t="n">
        <v>0.41</v>
      </c>
    </row>
    <row r="26">
      <c r="A26" s="4" t="inlineStr">
        <is>
          <t>Diluted (in Dollars per Share)</t>
        </is>
      </c>
      <c r="B26" s="7" t="n">
        <v>-1.22</v>
      </c>
      <c r="C26" s="7" t="n">
        <v>-1.33</v>
      </c>
      <c r="D26" s="7" t="n">
        <v>-0.46</v>
      </c>
    </row>
    <row r="27">
      <c r="A27" s="3" t="inlineStr">
        <is>
          <t>Weighted-average shares of Class A common stock outstanding</t>
        </is>
      </c>
      <c r="B27" s="4" t="inlineStr">
        <is>
          <t xml:space="preserve"> </t>
        </is>
      </c>
      <c r="C27" s="4" t="inlineStr">
        <is>
          <t xml:space="preserve"> </t>
        </is>
      </c>
      <c r="D27" s="4" t="inlineStr">
        <is>
          <t xml:space="preserve"> </t>
        </is>
      </c>
    </row>
    <row r="28">
      <c r="A28" s="4" t="inlineStr">
        <is>
          <t>Basic (in Shares)</t>
        </is>
      </c>
      <c r="B28" s="6" t="n">
        <v>53187995</v>
      </c>
      <c r="C28" s="6" t="n">
        <v>43273939</v>
      </c>
      <c r="D28" s="6" t="n">
        <v>43837640</v>
      </c>
    </row>
    <row r="29">
      <c r="A29" s="4" t="inlineStr">
        <is>
          <t>Diluted (in Shares)</t>
        </is>
      </c>
      <c r="B29" s="6" t="n">
        <v>53187995</v>
      </c>
      <c r="C29" s="6" t="n">
        <v>86779052</v>
      </c>
      <c r="D29" s="6" t="n">
        <v>89755632</v>
      </c>
    </row>
    <row r="30">
      <c r="A30" s="4" t="inlineStr">
        <is>
          <t>Related Party</t>
        </is>
      </c>
      <c r="B30" s="4" t="inlineStr">
        <is>
          <t xml:space="preserve"> </t>
        </is>
      </c>
      <c r="C30" s="4" t="inlineStr">
        <is>
          <t xml:space="preserve"> </t>
        </is>
      </c>
      <c r="D30" s="4" t="inlineStr">
        <is>
          <t xml:space="preserve"> </t>
        </is>
      </c>
    </row>
    <row r="31">
      <c r="A31" s="3" t="inlineStr">
        <is>
          <t>Non-operating income (expenses)</t>
        </is>
      </c>
      <c r="B31" s="4" t="inlineStr">
        <is>
          <t xml:space="preserve"> </t>
        </is>
      </c>
      <c r="C31" s="4" t="inlineStr">
        <is>
          <t xml:space="preserve"> </t>
        </is>
      </c>
      <c r="D31" s="4" t="inlineStr">
        <is>
          <t xml:space="preserve"> </t>
        </is>
      </c>
    </row>
    <row r="32">
      <c r="A32" s="4" t="inlineStr">
        <is>
          <t>Related party income</t>
        </is>
      </c>
      <c r="B32" s="5" t="n">
        <v>0</v>
      </c>
      <c r="C32" s="5" t="n">
        <v>932</v>
      </c>
      <c r="D32" s="5" t="n">
        <v>2805</v>
      </c>
    </row>
    <row r="33">
      <c r="A33" s="4" t="inlineStr">
        <is>
          <t>Other income (expense)</t>
        </is>
      </c>
      <c r="B33" s="6" t="n">
        <v>0</v>
      </c>
      <c r="C33" s="6" t="n">
        <v>932</v>
      </c>
      <c r="D33" s="6" t="n">
        <v>2805</v>
      </c>
    </row>
    <row r="34">
      <c r="A34" s="4" t="inlineStr">
        <is>
          <t>Nonrelated Party</t>
        </is>
      </c>
      <c r="B34" s="4" t="inlineStr">
        <is>
          <t xml:space="preserve"> </t>
        </is>
      </c>
      <c r="C34" s="4" t="inlineStr">
        <is>
          <t xml:space="preserve"> </t>
        </is>
      </c>
      <c r="D34" s="4" t="inlineStr">
        <is>
          <t xml:space="preserve"> </t>
        </is>
      </c>
    </row>
    <row r="35">
      <c r="A35" s="3" t="inlineStr">
        <is>
          <t>Non-operating income (expenses)</t>
        </is>
      </c>
      <c r="B35" s="4" t="inlineStr">
        <is>
          <t xml:space="preserve"> </t>
        </is>
      </c>
      <c r="C35" s="4" t="inlineStr">
        <is>
          <t xml:space="preserve"> </t>
        </is>
      </c>
      <c r="D35" s="4" t="inlineStr">
        <is>
          <t xml:space="preserve"> </t>
        </is>
      </c>
    </row>
    <row r="36">
      <c r="A36" s="4" t="inlineStr">
        <is>
          <t>Related party income</t>
        </is>
      </c>
      <c r="B36" s="6" t="n">
        <v>10277</v>
      </c>
      <c r="C36" s="6" t="n">
        <v>1348</v>
      </c>
      <c r="D36" s="6" t="n">
        <v>7702</v>
      </c>
    </row>
    <row r="37">
      <c r="A37" s="4" t="inlineStr">
        <is>
          <t>Other income (expense)</t>
        </is>
      </c>
      <c r="B37" s="5" t="n">
        <v>10277</v>
      </c>
      <c r="C37" s="5" t="n">
        <v>1348</v>
      </c>
      <c r="D37" s="5" t="n">
        <v>77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6" customWidth="1" min="2" max="2"/>
    <col width="26" customWidth="1" min="3" max="3"/>
    <col width="14" customWidth="1" min="4" max="4"/>
  </cols>
  <sheetData>
    <row r="1">
      <c r="A1" s="1" t="inlineStr">
        <is>
          <t>Leases - Summary of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discount rate – operating leases</t>
        </is>
      </c>
      <c r="B4" s="10" t="n">
        <v>0.048</v>
      </c>
      <c r="C4" s="10" t="n">
        <v>0.047</v>
      </c>
      <c r="D4" s="4" t="inlineStr">
        <is>
          <t xml:space="preserve"> </t>
        </is>
      </c>
    </row>
    <row r="5">
      <c r="A5" s="4" t="inlineStr">
        <is>
          <t>Weighted-average remaining lease term – operating leases</t>
        </is>
      </c>
      <c r="B5" s="4" t="inlineStr">
        <is>
          <t>13 years 3 months 18 days</t>
        </is>
      </c>
      <c r="C5" s="4" t="inlineStr">
        <is>
          <t>14 years 3 months 18 days</t>
        </is>
      </c>
      <c r="D5" s="4" t="inlineStr">
        <is>
          <t xml:space="preserve"> </t>
        </is>
      </c>
    </row>
    <row r="6">
      <c r="A6" s="4" t="inlineStr">
        <is>
          <t>Operating lease cost</t>
        </is>
      </c>
      <c r="B6" s="5" t="n">
        <v>18895</v>
      </c>
      <c r="C6" s="5" t="n">
        <v>20558</v>
      </c>
      <c r="D6" s="5" t="n">
        <v>20140</v>
      </c>
    </row>
    <row r="7">
      <c r="A7" s="4" t="inlineStr">
        <is>
          <t>Variable lease cost</t>
        </is>
      </c>
      <c r="B7" s="6" t="n">
        <v>2852</v>
      </c>
      <c r="C7" s="6" t="n">
        <v>3788</v>
      </c>
      <c r="D7" s="6" t="n">
        <v>2550</v>
      </c>
    </row>
    <row r="8">
      <c r="A8" s="4" t="inlineStr">
        <is>
          <t>Sublease income – operating leases</t>
        </is>
      </c>
      <c r="B8" s="6" t="n">
        <v>0</v>
      </c>
      <c r="C8" s="6" t="n">
        <v>-502</v>
      </c>
      <c r="D8" s="6" t="n">
        <v>-682</v>
      </c>
    </row>
    <row r="9">
      <c r="A9" s="4" t="inlineStr">
        <is>
          <t>Total net lease cost</t>
        </is>
      </c>
      <c r="B9" s="6" t="n">
        <v>21747</v>
      </c>
      <c r="C9" s="6" t="n">
        <v>23844</v>
      </c>
      <c r="D9" s="6" t="n">
        <v>22008</v>
      </c>
    </row>
    <row r="10">
      <c r="A10" s="4" t="inlineStr">
        <is>
          <t>Net cash outflows (inflows) on operating leases</t>
        </is>
      </c>
      <c r="B10" s="5" t="n">
        <v>3022</v>
      </c>
      <c r="C10" s="5" t="n">
        <v>-4536</v>
      </c>
      <c r="D10" s="5" t="n">
        <v>170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9348</v>
      </c>
      <c r="C3" s="4" t="inlineStr">
        <is>
          <t xml:space="preserve"> </t>
        </is>
      </c>
    </row>
    <row r="4">
      <c r="A4" s="4" t="inlineStr">
        <is>
          <t>2026</t>
        </is>
      </c>
      <c r="B4" s="6" t="n">
        <v>21115</v>
      </c>
      <c r="C4" s="4" t="inlineStr">
        <is>
          <t xml:space="preserve"> </t>
        </is>
      </c>
    </row>
    <row r="5">
      <c r="A5" s="4" t="inlineStr">
        <is>
          <t>2027</t>
        </is>
      </c>
      <c r="B5" s="6" t="n">
        <v>20859</v>
      </c>
      <c r="C5" s="4" t="inlineStr">
        <is>
          <t xml:space="preserve"> </t>
        </is>
      </c>
    </row>
    <row r="6">
      <c r="A6" s="4" t="inlineStr">
        <is>
          <t>2028</t>
        </is>
      </c>
      <c r="B6" s="6" t="n">
        <v>18966</v>
      </c>
      <c r="C6" s="4" t="inlineStr">
        <is>
          <t xml:space="preserve"> </t>
        </is>
      </c>
    </row>
    <row r="7">
      <c r="A7" s="4" t="inlineStr">
        <is>
          <t>2029</t>
        </is>
      </c>
      <c r="B7" s="6" t="n">
        <v>18776</v>
      </c>
      <c r="C7" s="4" t="inlineStr">
        <is>
          <t xml:space="preserve"> </t>
        </is>
      </c>
    </row>
    <row r="8">
      <c r="A8" s="4" t="inlineStr">
        <is>
          <t>Thereafter</t>
        </is>
      </c>
      <c r="B8" s="6" t="n">
        <v>156685</v>
      </c>
      <c r="C8" s="4" t="inlineStr">
        <is>
          <t xml:space="preserve"> </t>
        </is>
      </c>
    </row>
    <row r="9">
      <c r="A9" s="4" t="inlineStr">
        <is>
          <t>Total lease payments</t>
        </is>
      </c>
      <c r="B9" s="6" t="n">
        <v>255749</v>
      </c>
      <c r="C9" s="4" t="inlineStr">
        <is>
          <t xml:space="preserve"> </t>
        </is>
      </c>
    </row>
    <row r="10">
      <c r="A10" s="4" t="inlineStr">
        <is>
          <t>Less: Imputed interest</t>
        </is>
      </c>
      <c r="B10" s="6" t="n">
        <v>-68400</v>
      </c>
      <c r="C10" s="4" t="inlineStr">
        <is>
          <t xml:space="preserve"> </t>
        </is>
      </c>
    </row>
    <row r="11">
      <c r="A11" s="4" t="inlineStr">
        <is>
          <t>Total lease liabilities</t>
        </is>
      </c>
      <c r="B11" s="5" t="n">
        <v>187349</v>
      </c>
      <c r="C11" s="5" t="n">
        <v>1759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Additional Information (Details) - USD ($)</t>
        </is>
      </c>
      <c r="C1" s="2" t="inlineStr">
        <is>
          <t>12 Months Ended</t>
        </is>
      </c>
    </row>
    <row r="2">
      <c r="B2" s="2" t="inlineStr">
        <is>
          <t>Nov. 30, 2016</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0</v>
      </c>
      <c r="D4" s="5" t="n">
        <v>0</v>
      </c>
      <c r="E4" s="5" t="n">
        <v>0</v>
      </c>
    </row>
    <row r="5">
      <c r="A5" s="4" t="inlineStr">
        <is>
          <t>Finite-lived intangible asset, useful life</t>
        </is>
      </c>
      <c r="B5" s="4" t="inlineStr">
        <is>
          <t xml:space="preserve"> </t>
        </is>
      </c>
      <c r="C5" s="4" t="inlineStr">
        <is>
          <t>10 years</t>
        </is>
      </c>
      <c r="D5" s="4" t="inlineStr">
        <is>
          <t xml:space="preserve"> </t>
        </is>
      </c>
      <c r="E5" s="4" t="inlineStr">
        <is>
          <t xml:space="preserve"> </t>
        </is>
      </c>
    </row>
    <row r="6">
      <c r="A6" s="4" t="inlineStr">
        <is>
          <t>Amortization expense</t>
        </is>
      </c>
      <c r="B6" s="4" t="inlineStr">
        <is>
          <t xml:space="preserve"> </t>
        </is>
      </c>
      <c r="C6" s="5" t="n">
        <v>6600000</v>
      </c>
      <c r="D6" s="5" t="n">
        <v>6600000</v>
      </c>
      <c r="E6" s="5" t="n">
        <v>6600000</v>
      </c>
    </row>
    <row r="7">
      <c r="A7" s="3" t="inlineStr">
        <is>
          <t>Finite-Lived Intangible Assets, Net, Amortization Expense, Rolling Maturity [Abstract]</t>
        </is>
      </c>
      <c r="B7" s="4" t="inlineStr">
        <is>
          <t xml:space="preserve"> </t>
        </is>
      </c>
      <c r="C7" s="4" t="inlineStr">
        <is>
          <t xml:space="preserve"> </t>
        </is>
      </c>
      <c r="D7" s="4" t="inlineStr">
        <is>
          <t xml:space="preserve"> </t>
        </is>
      </c>
      <c r="E7" s="4" t="inlineStr">
        <is>
          <t xml:space="preserve"> </t>
        </is>
      </c>
    </row>
    <row r="8">
      <c r="A8" s="4" t="inlineStr">
        <is>
          <t>Expected amortization, year one</t>
        </is>
      </c>
      <c r="B8" s="4" t="inlineStr">
        <is>
          <t xml:space="preserve"> </t>
        </is>
      </c>
      <c r="C8" s="6" t="n">
        <v>6600000</v>
      </c>
      <c r="D8" s="4" t="inlineStr">
        <is>
          <t xml:space="preserve"> </t>
        </is>
      </c>
      <c r="E8" s="4" t="inlineStr">
        <is>
          <t xml:space="preserve"> </t>
        </is>
      </c>
    </row>
    <row r="9">
      <c r="A9" s="4" t="inlineStr">
        <is>
          <t>Expected amortization, year two</t>
        </is>
      </c>
      <c r="B9" s="4" t="inlineStr">
        <is>
          <t xml:space="preserve"> </t>
        </is>
      </c>
      <c r="C9" s="5" t="n">
        <v>6000000</v>
      </c>
      <c r="D9" s="4" t="inlineStr">
        <is>
          <t xml:space="preserve"> </t>
        </is>
      </c>
      <c r="E9" s="4" t="inlineStr">
        <is>
          <t xml:space="preserve"> </t>
        </is>
      </c>
    </row>
    <row r="10">
      <c r="A10" s="4" t="inlineStr">
        <is>
          <t>TPH Business Combination</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acquired during period</t>
        </is>
      </c>
      <c r="B12" s="5" t="n">
        <v>34400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onents of Gross and Net Intangible Asset (Details) - USD ($) $ in Thousands</t>
        </is>
      </c>
      <c r="B1" s="2" t="inlineStr">
        <is>
          <t>Dec. 31, 2024</t>
        </is>
      </c>
      <c r="C1" s="2" t="inlineStr">
        <is>
          <t>Dec. 31, 2023</t>
        </is>
      </c>
    </row>
    <row r="2">
      <c r="A2" s="4" t="inlineStr">
        <is>
          <t>Gross Amount</t>
        </is>
      </c>
      <c r="B2" s="5" t="n">
        <v>65800</v>
      </c>
      <c r="C2" s="5" t="n">
        <v>65800</v>
      </c>
    </row>
    <row r="3">
      <c r="A3" s="4" t="inlineStr">
        <is>
          <t>Accumulated Amortization</t>
        </is>
      </c>
      <c r="B3" s="6" t="n">
        <v>-53188</v>
      </c>
      <c r="C3" s="6" t="n">
        <v>-46608</v>
      </c>
    </row>
    <row r="4">
      <c r="A4" s="4" t="inlineStr">
        <is>
          <t>Net Carrying Amount</t>
        </is>
      </c>
      <c r="B4" s="6" t="n">
        <v>12612</v>
      </c>
      <c r="C4" s="6" t="n">
        <v>19192</v>
      </c>
    </row>
    <row r="5">
      <c r="A5" s="4" t="inlineStr">
        <is>
          <t>Customer relationships</t>
        </is>
      </c>
      <c r="B5" s="4" t="inlineStr">
        <is>
          <t xml:space="preserve"> </t>
        </is>
      </c>
      <c r="C5" s="4" t="inlineStr">
        <is>
          <t xml:space="preserve"> </t>
        </is>
      </c>
    </row>
    <row r="6">
      <c r="A6" s="4" t="inlineStr">
        <is>
          <t>Gross Amount</t>
        </is>
      </c>
      <c r="B6" s="6" t="n">
        <v>47400</v>
      </c>
      <c r="C6" s="6" t="n">
        <v>47400</v>
      </c>
    </row>
    <row r="7">
      <c r="A7" s="4" t="inlineStr">
        <is>
          <t>Accumulated Amortization</t>
        </is>
      </c>
      <c r="B7" s="6" t="n">
        <v>-38315</v>
      </c>
      <c r="C7" s="6" t="n">
        <v>-33575</v>
      </c>
    </row>
    <row r="8">
      <c r="A8" s="4" t="inlineStr">
        <is>
          <t>Net Carrying Amount</t>
        </is>
      </c>
      <c r="B8" s="6" t="n">
        <v>9085</v>
      </c>
      <c r="C8" s="6" t="n">
        <v>13825</v>
      </c>
    </row>
    <row r="9">
      <c r="A9" s="4" t="inlineStr">
        <is>
          <t>Trade names and trademarks</t>
        </is>
      </c>
      <c r="B9" s="4" t="inlineStr">
        <is>
          <t xml:space="preserve"> </t>
        </is>
      </c>
      <c r="C9" s="4" t="inlineStr">
        <is>
          <t xml:space="preserve"> </t>
        </is>
      </c>
    </row>
    <row r="10">
      <c r="A10" s="4" t="inlineStr">
        <is>
          <t>Gross Amount</t>
        </is>
      </c>
      <c r="B10" s="6" t="n">
        <v>18400</v>
      </c>
      <c r="C10" s="6" t="n">
        <v>18400</v>
      </c>
    </row>
    <row r="11">
      <c r="A11" s="4" t="inlineStr">
        <is>
          <t>Accumulated Amortization</t>
        </is>
      </c>
      <c r="B11" s="6" t="n">
        <v>-14873</v>
      </c>
      <c r="C11" s="6" t="n">
        <v>-13033</v>
      </c>
    </row>
    <row r="12">
      <c r="A12" s="4" t="inlineStr">
        <is>
          <t>Net Carrying Amount</t>
        </is>
      </c>
      <c r="B12" s="5" t="n">
        <v>3527</v>
      </c>
      <c r="C12" s="5" t="n">
        <v>53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14439</v>
      </c>
      <c r="C3" s="5" t="n">
        <v>120439</v>
      </c>
    </row>
    <row r="4">
      <c r="A4" s="4" t="inlineStr">
        <is>
          <t>Less: Accumulated depreciation and amortization</t>
        </is>
      </c>
      <c r="B4" s="6" t="n">
        <v>-29553</v>
      </c>
      <c r="C4" s="6" t="n">
        <v>-26787</v>
      </c>
    </row>
    <row r="5">
      <c r="A5" s="4" t="inlineStr">
        <is>
          <t>Fixed assets, net</t>
        </is>
      </c>
      <c r="B5" s="6" t="n">
        <v>84886</v>
      </c>
      <c r="C5" s="6" t="n">
        <v>9365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1860</v>
      </c>
      <c r="C8" s="6" t="n">
        <v>7971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801</v>
      </c>
      <c r="C11" s="6" t="n">
        <v>1244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322</v>
      </c>
      <c r="C14" s="6" t="n">
        <v>2252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456</v>
      </c>
      <c r="C17" s="5" t="n">
        <v>57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1" t="n">
        <v>13.7</v>
      </c>
      <c r="C4" s="11" t="n">
        <v>7.8</v>
      </c>
      <c r="D4" s="11" t="n">
        <v>3.1</v>
      </c>
    </row>
    <row r="5">
      <c r="A5" s="4" t="inlineStr">
        <is>
          <t>Software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11" t="n">
        <v>0.1</v>
      </c>
      <c r="C7" s="11" t="n">
        <v>0.3</v>
      </c>
      <c r="D7" s="5"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8113</v>
      </c>
      <c r="C4" s="5" t="n">
        <v>-104348</v>
      </c>
      <c r="D4" s="5" t="n">
        <v>-36935</v>
      </c>
    </row>
    <row r="5">
      <c r="A5" s="4" t="inlineStr">
        <is>
          <t>International</t>
        </is>
      </c>
      <c r="B5" s="6" t="n">
        <v>9858</v>
      </c>
      <c r="C5" s="6" t="n">
        <v>-8472</v>
      </c>
      <c r="D5" s="6" t="n">
        <v>15515</v>
      </c>
    </row>
    <row r="6">
      <c r="A6" s="4" t="inlineStr">
        <is>
          <t>Income (loss) before income taxes</t>
        </is>
      </c>
      <c r="B6" s="5" t="n">
        <v>-68255</v>
      </c>
      <c r="C6" s="5" t="n">
        <v>-112820</v>
      </c>
      <c r="D6" s="5" t="n">
        <v>-214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t>
        </is>
      </c>
      <c r="B4" s="5" t="n">
        <v>20220</v>
      </c>
      <c r="C4" s="5" t="n">
        <v>433</v>
      </c>
      <c r="D4" s="5" t="n">
        <v>6090</v>
      </c>
    </row>
    <row r="5">
      <c r="A5" s="4" t="inlineStr">
        <is>
          <t>State and local income tax</t>
        </is>
      </c>
      <c r="B5" s="6" t="n">
        <v>5113</v>
      </c>
      <c r="C5" s="6" t="n">
        <v>2955</v>
      </c>
      <c r="D5" s="6" t="n">
        <v>3428</v>
      </c>
    </row>
    <row r="6">
      <c r="A6" s="4" t="inlineStr">
        <is>
          <t>Foreign income tax</t>
        </is>
      </c>
      <c r="B6" s="6" t="n">
        <v>-1788</v>
      </c>
      <c r="C6" s="6" t="n">
        <v>-2298</v>
      </c>
      <c r="D6" s="6" t="n">
        <v>3552</v>
      </c>
    </row>
    <row r="7">
      <c r="A7" s="4" t="inlineStr">
        <is>
          <t>Total current income tax expense (benefit)</t>
        </is>
      </c>
      <c r="B7" s="6" t="n">
        <v>23545</v>
      </c>
      <c r="C7" s="6" t="n">
        <v>1090</v>
      </c>
      <c r="D7" s="6" t="n">
        <v>13070</v>
      </c>
    </row>
    <row r="8">
      <c r="A8" s="4" t="inlineStr">
        <is>
          <t>Federal income tax</t>
        </is>
      </c>
      <c r="B8" s="6" t="n">
        <v>-4088</v>
      </c>
      <c r="C8" s="6" t="n">
        <v>1819</v>
      </c>
      <c r="D8" s="6" t="n">
        <v>-2554</v>
      </c>
    </row>
    <row r="9">
      <c r="A9" s="4" t="inlineStr">
        <is>
          <t>State and local income tax</t>
        </is>
      </c>
      <c r="B9" s="6" t="n">
        <v>246</v>
      </c>
      <c r="C9" s="6" t="n">
        <v>-2157</v>
      </c>
      <c r="D9" s="6" t="n">
        <v>-232</v>
      </c>
    </row>
    <row r="10">
      <c r="A10" s="4" t="inlineStr">
        <is>
          <t>Foreign income tax</t>
        </is>
      </c>
      <c r="B10" s="6" t="n">
        <v>1386</v>
      </c>
      <c r="C10" s="6" t="n">
        <v>-1732</v>
      </c>
      <c r="D10" s="6" t="n">
        <v>43</v>
      </c>
    </row>
    <row r="11">
      <c r="A11" s="4" t="inlineStr">
        <is>
          <t>Total deferred income tax expense (benefit)</t>
        </is>
      </c>
      <c r="B11" s="6" t="n">
        <v>-2456</v>
      </c>
      <c r="C11" s="6" t="n">
        <v>-2070</v>
      </c>
      <c r="D11" s="6" t="n">
        <v>-2743</v>
      </c>
    </row>
    <row r="12">
      <c r="A12" s="4" t="inlineStr">
        <is>
          <t>Income tax expense (benefit)</t>
        </is>
      </c>
      <c r="B12" s="5" t="n">
        <v>21089</v>
      </c>
      <c r="C12" s="5" t="n">
        <v>-980</v>
      </c>
      <c r="D12" s="5" t="n">
        <v>103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the federal statutory rate</t>
        </is>
      </c>
      <c r="B4" s="9" t="n">
        <v>0.21</v>
      </c>
      <c r="C4" s="9" t="n">
        <v>0.21</v>
      </c>
      <c r="D4" s="9" t="n">
        <v>0.21</v>
      </c>
    </row>
    <row r="5">
      <c r="A5" s="4" t="inlineStr">
        <is>
          <t>Partnership income not subject to U.S. corporate income taxes</t>
        </is>
      </c>
      <c r="B5" s="4" t="inlineStr">
        <is>
          <t>(5.40%)</t>
        </is>
      </c>
      <c r="C5" s="4" t="inlineStr">
        <is>
          <t>(10.60%)</t>
        </is>
      </c>
      <c r="D5" s="4" t="inlineStr">
        <is>
          <t>(10.70%)</t>
        </is>
      </c>
    </row>
    <row r="6">
      <c r="A6" s="4" t="inlineStr">
        <is>
          <t>Foreign income taxes, net of federal benefit</t>
        </is>
      </c>
      <c r="B6" s="4" t="inlineStr">
        <is>
          <t>(1.20%)</t>
        </is>
      </c>
      <c r="C6" s="10" t="n">
        <v>0.007</v>
      </c>
      <c r="D6" s="4" t="inlineStr">
        <is>
          <t>(7.90%)</t>
        </is>
      </c>
    </row>
    <row r="7">
      <c r="A7" s="4" t="inlineStr">
        <is>
          <t>State and local income taxes, net of federal benefit</t>
        </is>
      </c>
      <c r="B7" s="4" t="inlineStr">
        <is>
          <t>(6.00%)</t>
        </is>
      </c>
      <c r="C7" s="4" t="inlineStr">
        <is>
          <t>(0.80%)</t>
        </is>
      </c>
      <c r="D7" s="4" t="inlineStr">
        <is>
          <t>(12.50%)</t>
        </is>
      </c>
    </row>
    <row r="8">
      <c r="A8" s="4" t="inlineStr">
        <is>
          <t>Non-deductible compensation expense</t>
        </is>
      </c>
      <c r="B8" s="4" t="inlineStr">
        <is>
          <t>(38.70%)</t>
        </is>
      </c>
      <c r="C8" s="4" t="inlineStr">
        <is>
          <t>(10.60%)</t>
        </is>
      </c>
      <c r="D8" s="4" t="inlineStr">
        <is>
          <t>(53.50%)</t>
        </is>
      </c>
    </row>
    <row r="9">
      <c r="A9" s="4" t="inlineStr">
        <is>
          <t>Unrecognized tax benefits, net of federal benefit</t>
        </is>
      </c>
      <c r="B9" s="10" t="n">
        <v>0.023</v>
      </c>
      <c r="C9" s="10" t="n">
        <v>0.018</v>
      </c>
      <c r="D9" s="10" t="n">
        <v>0.053</v>
      </c>
    </row>
    <row r="10">
      <c r="A10" s="4" t="inlineStr">
        <is>
          <t>Non-deductible expenses</t>
        </is>
      </c>
      <c r="B10" s="4" t="inlineStr">
        <is>
          <t>(1.80%)</t>
        </is>
      </c>
      <c r="C10" s="4" t="inlineStr">
        <is>
          <t>(0.70%)</t>
        </is>
      </c>
      <c r="D10" s="4" t="inlineStr">
        <is>
          <t>(2.00%)</t>
        </is>
      </c>
    </row>
    <row r="11">
      <c r="A11" s="4" t="inlineStr">
        <is>
          <t>Change in fair value of warrant liabilities</t>
        </is>
      </c>
      <c r="B11" s="6" t="n">
        <v>0</v>
      </c>
      <c r="C11" s="6" t="n">
        <v>0</v>
      </c>
      <c r="D11" s="12" t="n">
        <v>0.075</v>
      </c>
    </row>
    <row r="12">
      <c r="A12" s="4" t="inlineStr">
        <is>
          <t>Other, net</t>
        </is>
      </c>
      <c r="B12" s="4" t="inlineStr">
        <is>
          <t>(1.10%)</t>
        </is>
      </c>
      <c r="C12" s="10" t="n">
        <v>0.001</v>
      </c>
      <c r="D12" s="10" t="n">
        <v>0.046</v>
      </c>
    </row>
    <row r="13">
      <c r="A13" s="4" t="inlineStr">
        <is>
          <t>Effective income tax rate</t>
        </is>
      </c>
      <c r="B13" s="4" t="inlineStr">
        <is>
          <t>(30.90%)</t>
        </is>
      </c>
      <c r="C13" s="10" t="n">
        <v>0.008999999999999999</v>
      </c>
      <c r="D13" s="4" t="inlineStr">
        <is>
          <t>(48.2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Step-up in tax basis in PWP OpCo assets</t>
        </is>
      </c>
      <c r="B3" s="5" t="n">
        <v>71626</v>
      </c>
      <c r="C3" s="5" t="n">
        <v>32649</v>
      </c>
    </row>
    <row r="4">
      <c r="A4" s="4" t="inlineStr">
        <is>
          <t>Operating lease liabilities</t>
        </is>
      </c>
      <c r="B4" s="6" t="n">
        <v>40066</v>
      </c>
      <c r="C4" s="6" t="n">
        <v>31645</v>
      </c>
    </row>
    <row r="5">
      <c r="A5" s="4" t="inlineStr">
        <is>
          <t>RSU amortization</t>
        </is>
      </c>
      <c r="B5" s="6" t="n">
        <v>22740</v>
      </c>
      <c r="C5" s="6" t="n">
        <v>18825</v>
      </c>
    </row>
    <row r="6">
      <c r="A6" s="4" t="inlineStr">
        <is>
          <t>Deferred compensation</t>
        </is>
      </c>
      <c r="B6" s="6" t="n">
        <v>646</v>
      </c>
      <c r="C6" s="6" t="n">
        <v>1145</v>
      </c>
    </row>
    <row r="7">
      <c r="A7" s="4" t="inlineStr">
        <is>
          <t>Other</t>
        </is>
      </c>
      <c r="B7" s="6" t="n">
        <v>3835</v>
      </c>
      <c r="C7" s="6" t="n">
        <v>2955</v>
      </c>
    </row>
    <row r="8">
      <c r="A8" s="4" t="inlineStr">
        <is>
          <t>Deferred tax assets before valuation allowance</t>
        </is>
      </c>
      <c r="B8" s="6" t="n">
        <v>138913</v>
      </c>
      <c r="C8" s="6" t="n">
        <v>87219</v>
      </c>
    </row>
    <row r="9">
      <c r="A9" s="4" t="inlineStr">
        <is>
          <t>Valuation allowance</t>
        </is>
      </c>
      <c r="B9" s="6" t="n">
        <v>-2049</v>
      </c>
      <c r="C9" s="6" t="n">
        <v>-1510</v>
      </c>
    </row>
    <row r="10">
      <c r="A10" s="4" t="inlineStr">
        <is>
          <t>Total deferred tax assets</t>
        </is>
      </c>
      <c r="B10" s="6" t="n">
        <v>136864</v>
      </c>
      <c r="C10" s="6" t="n">
        <v>85709</v>
      </c>
    </row>
    <row r="11">
      <c r="A11" s="3" t="inlineStr">
        <is>
          <t>Deferred tax liability</t>
        </is>
      </c>
      <c r="B11" s="4" t="inlineStr">
        <is>
          <t xml:space="preserve"> </t>
        </is>
      </c>
      <c r="C11" s="4" t="inlineStr">
        <is>
          <t xml:space="preserve"> </t>
        </is>
      </c>
    </row>
    <row r="12">
      <c r="A12" s="4" t="inlineStr">
        <is>
          <t>Operating right-of-use lease assets</t>
        </is>
      </c>
      <c r="B12" s="6" t="n">
        <v>-31639</v>
      </c>
      <c r="C12" s="6" t="n">
        <v>-27227</v>
      </c>
    </row>
    <row r="13">
      <c r="A13" s="4" t="inlineStr">
        <is>
          <t>Intangible assets</t>
        </is>
      </c>
      <c r="B13" s="6" t="n">
        <v>-1694</v>
      </c>
      <c r="C13" s="6" t="n">
        <v>-2037</v>
      </c>
    </row>
    <row r="14">
      <c r="A14" s="4" t="inlineStr">
        <is>
          <t>Fixed assets</t>
        </is>
      </c>
      <c r="B14" s="6" t="n">
        <v>-8614</v>
      </c>
      <c r="C14" s="6" t="n">
        <v>-7818</v>
      </c>
    </row>
    <row r="15">
      <c r="A15" s="4" t="inlineStr">
        <is>
          <t>Anticipatory foreign tax credit</t>
        </is>
      </c>
      <c r="B15" s="6" t="n">
        <v>-1979</v>
      </c>
      <c r="C15" s="6" t="n">
        <v>-2170</v>
      </c>
    </row>
    <row r="16">
      <c r="A16" s="4" t="inlineStr">
        <is>
          <t>Other</t>
        </is>
      </c>
      <c r="B16" s="6" t="n">
        <v>-570</v>
      </c>
      <c r="C16" s="6" t="n">
        <v>-705</v>
      </c>
    </row>
    <row r="17">
      <c r="A17" s="4" t="inlineStr">
        <is>
          <t>Total deferred tax liabilities</t>
        </is>
      </c>
      <c r="B17" s="6" t="n">
        <v>-44496</v>
      </c>
      <c r="C17" s="6" t="n">
        <v>-39957</v>
      </c>
    </row>
    <row r="18">
      <c r="A18" s="4" t="inlineStr">
        <is>
          <t>Deferred tax asset, net</t>
        </is>
      </c>
      <c r="B18" s="6" t="n">
        <v>92368</v>
      </c>
      <c r="C18" s="6" t="n">
        <v>45752</v>
      </c>
    </row>
    <row r="19">
      <c r="A19" s="4" t="inlineStr">
        <is>
          <t>Accounts Payable and Accrued Liabilities</t>
        </is>
      </c>
      <c r="B19" s="4" t="inlineStr">
        <is>
          <t xml:space="preserve"> </t>
        </is>
      </c>
      <c r="C19" s="4" t="inlineStr">
        <is>
          <t xml:space="preserve"> </t>
        </is>
      </c>
    </row>
    <row r="20">
      <c r="A20" s="3" t="inlineStr">
        <is>
          <t>Deferred tax liability</t>
        </is>
      </c>
      <c r="B20" s="4" t="inlineStr">
        <is>
          <t xml:space="preserve"> </t>
        </is>
      </c>
      <c r="C20" s="4" t="inlineStr">
        <is>
          <t xml:space="preserve"> </t>
        </is>
      </c>
    </row>
    <row r="21">
      <c r="A21" s="4" t="inlineStr">
        <is>
          <t>Deferred tax liabilities</t>
        </is>
      </c>
      <c r="B21" s="5" t="n">
        <v>600</v>
      </c>
      <c r="C21" s="5" t="n">
        <v>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9344</v>
      </c>
      <c r="C4" s="5" t="n">
        <v>-111840</v>
      </c>
      <c r="D4" s="5" t="n">
        <v>-31747</v>
      </c>
    </row>
    <row r="5">
      <c r="A5" s="4" t="inlineStr">
        <is>
          <t>Foreign currency translation gain (loss), net of tax</t>
        </is>
      </c>
      <c r="B5" s="6" t="n">
        <v>-2534</v>
      </c>
      <c r="C5" s="6" t="n">
        <v>4131</v>
      </c>
      <c r="D5" s="6" t="n">
        <v>-9682</v>
      </c>
    </row>
    <row r="6">
      <c r="A6" s="4" t="inlineStr">
        <is>
          <t>Comprehensive income (loss)</t>
        </is>
      </c>
      <c r="B6" s="6" t="n">
        <v>-91878</v>
      </c>
      <c r="C6" s="6" t="n">
        <v>-107709</v>
      </c>
      <c r="D6" s="6" t="n">
        <v>-41429</v>
      </c>
    </row>
    <row r="7">
      <c r="A7" s="4" t="inlineStr">
        <is>
          <t>Less: Comprehensive income (loss) attributable to non-controlling interests</t>
        </is>
      </c>
      <c r="B7" s="6" t="n">
        <v>-25437</v>
      </c>
      <c r="C7" s="6" t="n">
        <v>-92544</v>
      </c>
      <c r="D7" s="6" t="n">
        <v>-54515</v>
      </c>
    </row>
    <row r="8">
      <c r="A8" s="4" t="inlineStr">
        <is>
          <t>Comprehensive income (loss) attributable to Perella Weinberg Partners</t>
        </is>
      </c>
      <c r="B8" s="5" t="n">
        <v>-66441</v>
      </c>
      <c r="C8" s="5" t="n">
        <v>-15165</v>
      </c>
      <c r="D8" s="5" t="n">
        <v>130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2049</v>
      </c>
      <c r="C4" s="5" t="n">
        <v>1510</v>
      </c>
      <c r="D4" s="4" t="inlineStr">
        <is>
          <t xml:space="preserve"> </t>
        </is>
      </c>
    </row>
    <row r="5">
      <c r="A5" s="4" t="inlineStr">
        <is>
          <t>Increase of deferred tax asset</t>
        </is>
      </c>
      <c r="B5" s="6" t="n">
        <v>42300</v>
      </c>
      <c r="C5" s="6" t="n">
        <v>9900</v>
      </c>
      <c r="D5" s="5" t="n">
        <v>9500</v>
      </c>
    </row>
    <row r="6">
      <c r="A6" s="4" t="inlineStr">
        <is>
          <t>Increase in amount due pursuant to tax receivable agreement</t>
        </is>
      </c>
      <c r="B6" s="6" t="n">
        <v>35700</v>
      </c>
      <c r="C6" s="6" t="n">
        <v>8400</v>
      </c>
      <c r="D6" s="6" t="n">
        <v>8900</v>
      </c>
    </row>
    <row r="7">
      <c r="A7" s="4" t="inlineStr">
        <is>
          <t>Unrecognized tax benefits that would impact effective tax rate</t>
        </is>
      </c>
      <c r="B7" s="6" t="n">
        <v>1000</v>
      </c>
      <c r="C7" s="6" t="n">
        <v>2800</v>
      </c>
      <c r="D7" s="6" t="n">
        <v>4700</v>
      </c>
    </row>
    <row r="8">
      <c r="A8" s="4" t="inlineStr">
        <is>
          <t>Unrecognized tax benefits, income tax penalties and interest accrued</t>
        </is>
      </c>
      <c r="B8" s="5" t="n">
        <v>300</v>
      </c>
      <c r="C8" s="5" t="n">
        <v>400</v>
      </c>
      <c r="D8" s="5" t="n">
        <v>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unrecognized tax benefit</t>
        </is>
      </c>
      <c r="B4" s="5" t="n">
        <v>3704</v>
      </c>
      <c r="C4" s="5" t="n">
        <v>5628</v>
      </c>
      <c r="D4" s="5" t="n">
        <v>6138</v>
      </c>
    </row>
    <row r="5">
      <c r="A5" s="4" t="inlineStr">
        <is>
          <t>Additions for tax positions of prior years</t>
        </is>
      </c>
      <c r="B5" s="6" t="n">
        <v>241</v>
      </c>
      <c r="C5" s="6" t="n">
        <v>366</v>
      </c>
      <c r="D5" s="6" t="n">
        <v>0</v>
      </c>
    </row>
    <row r="6">
      <c r="A6" s="4" t="inlineStr">
        <is>
          <t>Reductions for tax positions of prior years</t>
        </is>
      </c>
      <c r="B6" s="6" t="n">
        <v>-3308</v>
      </c>
      <c r="C6" s="6" t="n">
        <v>-2944</v>
      </c>
      <c r="D6" s="6" t="n">
        <v>-184</v>
      </c>
    </row>
    <row r="7">
      <c r="A7" s="4" t="inlineStr">
        <is>
          <t>Additions for tax positions of current year</t>
        </is>
      </c>
      <c r="B7" s="6" t="n">
        <v>1681</v>
      </c>
      <c r="C7" s="6" t="n">
        <v>506</v>
      </c>
      <c r="D7" s="6" t="n">
        <v>0</v>
      </c>
    </row>
    <row r="8">
      <c r="A8" s="4" t="inlineStr">
        <is>
          <t>Foreign currency translation</t>
        </is>
      </c>
      <c r="B8" s="6" t="n">
        <v>-134</v>
      </c>
      <c r="C8" s="4" t="inlineStr">
        <is>
          <t xml:space="preserve"> </t>
        </is>
      </c>
      <c r="D8" s="6" t="n">
        <v>-326</v>
      </c>
    </row>
    <row r="9">
      <c r="A9" s="4" t="inlineStr">
        <is>
          <t>Foreign currency translation</t>
        </is>
      </c>
      <c r="B9" s="4" t="inlineStr">
        <is>
          <t xml:space="preserve"> </t>
        </is>
      </c>
      <c r="C9" s="6" t="n">
        <v>148</v>
      </c>
      <c r="D9" s="4" t="inlineStr">
        <is>
          <t xml:space="preserve"> </t>
        </is>
      </c>
    </row>
    <row r="10">
      <c r="A10" s="4" t="inlineStr">
        <is>
          <t>Ending unrecognized tax benefit</t>
        </is>
      </c>
      <c r="B10" s="5" t="n">
        <v>2184</v>
      </c>
      <c r="C10" s="5" t="n">
        <v>3704</v>
      </c>
      <c r="D10" s="5" t="n">
        <v>56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Details) - Revolving Credit Facility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orrowings outstanding under revolving line of credit facility</t>
        </is>
      </c>
      <c r="B4" s="5" t="n">
        <v>0</v>
      </c>
      <c r="C4" s="5" t="n">
        <v>0</v>
      </c>
      <c r="D4" s="4" t="inlineStr">
        <is>
          <t xml:space="preserve"> </t>
        </is>
      </c>
    </row>
    <row r="5">
      <c r="A5" s="4" t="inlineStr">
        <is>
          <t>Maximum incremental revolving commitments</t>
        </is>
      </c>
      <c r="B5" s="5" t="n">
        <v>20000000</v>
      </c>
      <c r="C5" s="4" t="inlineStr">
        <is>
          <t xml:space="preserve"> </t>
        </is>
      </c>
      <c r="D5" s="4" t="inlineStr">
        <is>
          <t xml:space="preserve"> </t>
        </is>
      </c>
    </row>
    <row r="6">
      <c r="A6" s="4" t="inlineStr">
        <is>
          <t>Commitment fee percentage</t>
        </is>
      </c>
      <c r="B6" s="10" t="n">
        <v>0.0025</v>
      </c>
      <c r="C6" s="4" t="inlineStr">
        <is>
          <t xml:space="preserve"> </t>
        </is>
      </c>
      <c r="D6" s="4" t="inlineStr">
        <is>
          <t xml:space="preserve"> </t>
        </is>
      </c>
    </row>
    <row r="7">
      <c r="A7" s="4" t="inlineStr">
        <is>
          <t>Interest expense</t>
        </is>
      </c>
      <c r="B7" s="5" t="n">
        <v>0</v>
      </c>
      <c r="C7" s="5" t="n">
        <v>0</v>
      </c>
      <c r="D7" s="5" t="n">
        <v>0</v>
      </c>
    </row>
    <row r="8">
      <c r="A8" s="4" t="inlineStr">
        <is>
          <t>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5" t="n">
        <v>50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45" customWidth="1" min="6" max="6"/>
    <col width="40" customWidth="1" min="7" max="7"/>
    <col width="40" customWidth="1" min="8" max="8"/>
    <col width="45" customWidth="1" min="9" max="9"/>
    <col width="22" customWidth="1" min="10" max="10"/>
  </cols>
  <sheetData>
    <row r="1">
      <c r="A1" s="1" t="inlineStr">
        <is>
          <t>Stockholders’ Equity and Redeemable Non-Controlling Interests (Details)</t>
        </is>
      </c>
      <c r="F1" s="2" t="inlineStr">
        <is>
          <t>12 Months Ended</t>
        </is>
      </c>
      <c r="I1" s="2" t="inlineStr">
        <is>
          <t>35 Months Ended</t>
        </is>
      </c>
    </row>
    <row r="2">
      <c r="B2" s="2" t="inlineStr">
        <is>
          <t>Jun. 03, 2024 USD ($) $ / shares shares</t>
        </is>
      </c>
      <c r="C2" s="2" t="inlineStr">
        <is>
          <t>Mar. 01, 2024 USD ($) $ / shares shares</t>
        </is>
      </c>
      <c r="D2" s="2" t="inlineStr">
        <is>
          <t>Aug. 23, 2022 USD ($) shares</t>
        </is>
      </c>
      <c r="E2" s="2" t="inlineStr">
        <is>
          <t>Aug. 09, 2021 USD ($) $ / shares shares</t>
        </is>
      </c>
      <c r="F2" s="2" t="inlineStr">
        <is>
          <t>Dec. 31, 2024 USD ($) vote $ / shares shares</t>
        </is>
      </c>
      <c r="G2" s="2" t="inlineStr">
        <is>
          <t>Dec. 31, 2023 USD ($) $ / shares shares</t>
        </is>
      </c>
      <c r="H2" s="2" t="inlineStr">
        <is>
          <t>Dec. 31, 2022 USD ($) $ / shares shares</t>
        </is>
      </c>
      <c r="I2" s="2" t="inlineStr">
        <is>
          <t>Dec. 31, 2024 USD ($) vote $ / shares shares</t>
        </is>
      </c>
      <c r="J2" s="2" t="inlineStr">
        <is>
          <t>Feb. 08,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t>
        </is>
      </c>
      <c r="B4" s="4" t="inlineStr">
        <is>
          <t xml:space="preserve"> </t>
        </is>
      </c>
      <c r="C4" s="4" t="inlineStr">
        <is>
          <t xml:space="preserve"> </t>
        </is>
      </c>
      <c r="D4" s="4" t="inlineStr">
        <is>
          <t xml:space="preserve"> </t>
        </is>
      </c>
      <c r="E4" s="4" t="inlineStr">
        <is>
          <t xml:space="preserve"> </t>
        </is>
      </c>
      <c r="F4" s="5" t="n">
        <v>-21901000</v>
      </c>
      <c r="G4" s="5" t="n">
        <v>-18715000</v>
      </c>
      <c r="H4" s="5" t="n">
        <v>-17352000</v>
      </c>
      <c r="I4" s="4" t="inlineStr">
        <is>
          <t xml:space="preserve"> </t>
        </is>
      </c>
      <c r="J4" s="4" t="inlineStr">
        <is>
          <t xml:space="preserve"> </t>
        </is>
      </c>
    </row>
    <row r="5">
      <c r="A5" s="4" t="inlineStr">
        <is>
          <t>Share price (in dollars per Share) | $ / shares</t>
        </is>
      </c>
      <c r="B5" s="5" t="n">
        <v>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 purchases</t>
        </is>
      </c>
      <c r="B6" s="4" t="inlineStr">
        <is>
          <t xml:space="preserve"> </t>
        </is>
      </c>
      <c r="C6" s="4" t="inlineStr">
        <is>
          <t xml:space="preserve"> </t>
        </is>
      </c>
      <c r="D6" s="4" t="inlineStr">
        <is>
          <t xml:space="preserve"> </t>
        </is>
      </c>
      <c r="E6" s="4" t="inlineStr">
        <is>
          <t xml:space="preserve"> </t>
        </is>
      </c>
      <c r="F6" s="5" t="n">
        <v>15000000</v>
      </c>
      <c r="G6" s="6" t="n">
        <v>22489000</v>
      </c>
      <c r="H6" s="6" t="n">
        <v>68452000</v>
      </c>
      <c r="I6" s="4" t="inlineStr">
        <is>
          <t xml:space="preserve"> </t>
        </is>
      </c>
      <c r="J6" s="4" t="inlineStr">
        <is>
          <t xml:space="preserve"> </t>
        </is>
      </c>
    </row>
    <row r="7">
      <c r="A7" s="4" t="inlineStr">
        <is>
          <t>Stockholder agreement, common stock outstanding, percentage (at least)</t>
        </is>
      </c>
      <c r="B7" s="4" t="inlineStr">
        <is>
          <t xml:space="preserve"> </t>
        </is>
      </c>
      <c r="C7" s="4" t="inlineStr">
        <is>
          <t xml:space="preserve"> </t>
        </is>
      </c>
      <c r="D7" s="4" t="inlineStr">
        <is>
          <t xml:space="preserve"> </t>
        </is>
      </c>
      <c r="E7" s="4" t="inlineStr">
        <is>
          <t xml:space="preserve"> </t>
        </is>
      </c>
      <c r="F7" s="9" t="n">
        <v>0.05</v>
      </c>
      <c r="G7" s="4" t="inlineStr">
        <is>
          <t xml:space="preserve"> </t>
        </is>
      </c>
      <c r="H7" s="4" t="inlineStr">
        <is>
          <t xml:space="preserve"> </t>
        </is>
      </c>
      <c r="I7" s="9" t="n">
        <v>0.05</v>
      </c>
      <c r="J7" s="4" t="inlineStr">
        <is>
          <t xml:space="preserve"> </t>
        </is>
      </c>
    </row>
    <row r="8">
      <c r="A8" s="4" t="inlineStr">
        <is>
          <t>Conversion rate</t>
        </is>
      </c>
      <c r="B8" s="4" t="inlineStr">
        <is>
          <t xml:space="preserve"> </t>
        </is>
      </c>
      <c r="C8" s="4" t="inlineStr">
        <is>
          <t xml:space="preserve"> </t>
        </is>
      </c>
      <c r="D8" s="4" t="inlineStr">
        <is>
          <t xml:space="preserve"> </t>
        </is>
      </c>
      <c r="E8" s="4" t="inlineStr">
        <is>
          <t xml:space="preserve"> </t>
        </is>
      </c>
      <c r="F8" s="12" t="n">
        <v>0.001</v>
      </c>
      <c r="G8" s="4" t="inlineStr">
        <is>
          <t xml:space="preserve"> </t>
        </is>
      </c>
      <c r="H8" s="4" t="inlineStr">
        <is>
          <t xml:space="preserve"> </t>
        </is>
      </c>
      <c r="I8" s="12" t="n">
        <v>0.001</v>
      </c>
      <c r="J8" s="4" t="inlineStr">
        <is>
          <t xml:space="preserve"> </t>
        </is>
      </c>
    </row>
    <row r="9">
      <c r="A9" s="4" t="inlineStr">
        <is>
          <t>Payment for the exchange of equity</t>
        </is>
      </c>
      <c r="B9" s="4" t="inlineStr">
        <is>
          <t xml:space="preserve"> </t>
        </is>
      </c>
      <c r="C9" s="4" t="inlineStr">
        <is>
          <t xml:space="preserve"> </t>
        </is>
      </c>
      <c r="D9" s="4" t="inlineStr">
        <is>
          <t xml:space="preserve"> </t>
        </is>
      </c>
      <c r="E9" s="4" t="inlineStr">
        <is>
          <t xml:space="preserve"> </t>
        </is>
      </c>
      <c r="F9" s="5" t="n">
        <v>63376000</v>
      </c>
      <c r="G9" s="5" t="n">
        <v>0</v>
      </c>
      <c r="H9" s="6" t="n">
        <v>36526000</v>
      </c>
      <c r="I9" s="4" t="inlineStr">
        <is>
          <t xml:space="preserve"> </t>
        </is>
      </c>
      <c r="J9" s="4" t="inlineStr">
        <is>
          <t xml:space="preserve"> </t>
        </is>
      </c>
    </row>
    <row r="10">
      <c r="A10" s="4" t="inlineStr">
        <is>
          <t>Founder Share Purchase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purchase (in Shares) | shares</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5" t="n">
        <v>1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easury stock purchases</t>
        </is>
      </c>
      <c r="B14" s="4" t="inlineStr">
        <is>
          <t xml:space="preserve"> </t>
        </is>
      </c>
      <c r="C14" s="4" t="inlineStr">
        <is>
          <t xml:space="preserve"> </t>
        </is>
      </c>
      <c r="D14" s="4" t="inlineStr">
        <is>
          <t xml:space="preserve"> </t>
        </is>
      </c>
      <c r="E14" s="5" t="n">
        <v>12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and rights outstanding (in shar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vate Placement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and rights outstanding (in share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received</t>
        </is>
      </c>
      <c r="B23" s="4" t="inlineStr">
        <is>
          <t xml:space="preserve"> </t>
        </is>
      </c>
      <c r="C23" s="5" t="n">
        <v>6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llow on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200000</v>
      </c>
      <c r="I26" s="4" t="inlineStr">
        <is>
          <t xml:space="preserve"> </t>
        </is>
      </c>
      <c r="J26" s="4" t="inlineStr">
        <is>
          <t xml:space="preserve"> </t>
        </is>
      </c>
    </row>
    <row r="27">
      <c r="A27" s="4" t="inlineStr">
        <is>
          <t>Deferred offering costs</t>
        </is>
      </c>
      <c r="B27" s="4" t="inlineStr">
        <is>
          <t xml:space="preserve"> </t>
        </is>
      </c>
      <c r="C27" s="4" t="inlineStr">
        <is>
          <t xml:space="preserve"> </t>
        </is>
      </c>
      <c r="D27" s="5" t="n">
        <v>1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orking Partner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ck-up period</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row>
    <row r="31">
      <c r="A31" s="4" t="inlineStr">
        <is>
          <t>Working Partner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ck-up period</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row>
    <row r="34">
      <c r="A34" s="4" t="inlineStr">
        <is>
          <t>Professional Partners and IL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controlling interest, units owned (in shares) | shares</t>
        </is>
      </c>
      <c r="B36" s="4" t="inlineStr">
        <is>
          <t xml:space="preserve"> </t>
        </is>
      </c>
      <c r="C36" s="4" t="inlineStr">
        <is>
          <t xml:space="preserve"> </t>
        </is>
      </c>
      <c r="D36" s="4" t="inlineStr">
        <is>
          <t xml:space="preserve"> </t>
        </is>
      </c>
      <c r="E36" s="4" t="inlineStr">
        <is>
          <t xml:space="preserve"> </t>
        </is>
      </c>
      <c r="F36" s="6" t="n">
        <v>27460600</v>
      </c>
      <c r="G36" s="4" t="inlineStr">
        <is>
          <t xml:space="preserve"> </t>
        </is>
      </c>
      <c r="H36" s="4" t="inlineStr">
        <is>
          <t xml:space="preserve"> </t>
        </is>
      </c>
      <c r="I36" s="6" t="n">
        <v>27460600</v>
      </c>
      <c r="J36" s="4" t="inlineStr">
        <is>
          <t xml:space="preserve"> </t>
        </is>
      </c>
    </row>
    <row r="37">
      <c r="A37" s="4" t="inlineStr">
        <is>
          <t>Noncontrolling interest, ownership percentage by noncontrolling owners</t>
        </is>
      </c>
      <c r="B37" s="4" t="inlineStr">
        <is>
          <t xml:space="preserve"> </t>
        </is>
      </c>
      <c r="C37" s="4" t="inlineStr">
        <is>
          <t xml:space="preserve"> </t>
        </is>
      </c>
      <c r="D37" s="4" t="inlineStr">
        <is>
          <t xml:space="preserve"> </t>
        </is>
      </c>
      <c r="E37" s="4" t="inlineStr">
        <is>
          <t xml:space="preserve"> </t>
        </is>
      </c>
      <c r="F37" s="10" t="n">
        <v>0.317</v>
      </c>
      <c r="G37" s="4" t="inlineStr">
        <is>
          <t xml:space="preserve"> </t>
        </is>
      </c>
      <c r="H37" s="4" t="inlineStr">
        <is>
          <t xml:space="preserve"> </t>
        </is>
      </c>
      <c r="I37" s="10" t="n">
        <v>0.317</v>
      </c>
      <c r="J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oting rights | vote</t>
        </is>
      </c>
      <c r="B40" s="4" t="inlineStr">
        <is>
          <t xml:space="preserve"> </t>
        </is>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6" t="n">
        <v>1</v>
      </c>
      <c r="J40" s="4" t="inlineStr">
        <is>
          <t xml:space="preserve"> </t>
        </is>
      </c>
    </row>
    <row r="41">
      <c r="A41" s="4" t="inlineStr">
        <is>
          <t>Class B dividends rate compared to Class A</t>
        </is>
      </c>
      <c r="B41" s="4" t="inlineStr">
        <is>
          <t xml:space="preserve"> </t>
        </is>
      </c>
      <c r="C41" s="4" t="inlineStr">
        <is>
          <t xml:space="preserve"> </t>
        </is>
      </c>
      <c r="D41" s="4" t="inlineStr">
        <is>
          <t xml:space="preserve"> </t>
        </is>
      </c>
      <c r="E41" s="4" t="inlineStr">
        <is>
          <t xml:space="preserve"> </t>
        </is>
      </c>
      <c r="F41" s="12" t="n">
        <v>0.001</v>
      </c>
      <c r="G41" s="4" t="inlineStr">
        <is>
          <t xml:space="preserve"> </t>
        </is>
      </c>
      <c r="H41" s="4" t="inlineStr">
        <is>
          <t xml:space="preserve"> </t>
        </is>
      </c>
      <c r="I41" s="12" t="n">
        <v>0.001</v>
      </c>
      <c r="J41" s="4" t="inlineStr">
        <is>
          <t xml:space="preserve"> </t>
        </is>
      </c>
    </row>
    <row r="42">
      <c r="A42" s="4" t="inlineStr">
        <is>
          <t>Dividend declared (in Dollars per Share) | $ / shares</t>
        </is>
      </c>
      <c r="B42" s="4" t="inlineStr">
        <is>
          <t xml:space="preserve"> </t>
        </is>
      </c>
      <c r="C42" s="4" t="inlineStr">
        <is>
          <t xml:space="preserve"> </t>
        </is>
      </c>
      <c r="D42" s="4" t="inlineStr">
        <is>
          <t xml:space="preserve"> </t>
        </is>
      </c>
      <c r="E42" s="4" t="inlineStr">
        <is>
          <t xml:space="preserve"> </t>
        </is>
      </c>
      <c r="F42" s="7" t="n">
        <v>0.28</v>
      </c>
      <c r="G42" s="7" t="n">
        <v>0.28</v>
      </c>
      <c r="H42" s="7" t="n">
        <v>0.28</v>
      </c>
      <c r="I42" s="4" t="inlineStr">
        <is>
          <t xml:space="preserve"> </t>
        </is>
      </c>
      <c r="J42" s="4" t="inlineStr">
        <is>
          <t xml:space="preserve"> </t>
        </is>
      </c>
    </row>
    <row r="43">
      <c r="A43" s="4" t="inlineStr">
        <is>
          <t>Dividends declared</t>
        </is>
      </c>
      <c r="B43" s="4" t="inlineStr">
        <is>
          <t xml:space="preserve"> </t>
        </is>
      </c>
      <c r="C43" s="4" t="inlineStr">
        <is>
          <t xml:space="preserve"> </t>
        </is>
      </c>
      <c r="D43" s="4" t="inlineStr">
        <is>
          <t xml:space="preserve"> </t>
        </is>
      </c>
      <c r="E43" s="4" t="inlineStr">
        <is>
          <t xml:space="preserve"> </t>
        </is>
      </c>
      <c r="F43" s="5" t="n">
        <v>-22600000</v>
      </c>
      <c r="G43" s="5" t="n">
        <v>-19300000</v>
      </c>
      <c r="H43" s="4" t="inlineStr">
        <is>
          <t xml:space="preserve"> </t>
        </is>
      </c>
      <c r="I43" s="4" t="inlineStr">
        <is>
          <t xml:space="preserve"> </t>
        </is>
      </c>
      <c r="J43" s="4" t="inlineStr">
        <is>
          <t xml:space="preserve"> </t>
        </is>
      </c>
    </row>
    <row r="44">
      <c r="A44" s="4" t="inlineStr">
        <is>
          <t>Stock repurchase program, author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0000000</v>
      </c>
    </row>
    <row r="45">
      <c r="A45" s="4" t="inlineStr">
        <is>
          <t>Treasury stock purchase (in Shares) | shares</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920699</v>
      </c>
      <c r="J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8.220000000000001</v>
      </c>
      <c r="J46" s="4" t="inlineStr">
        <is>
          <t xml:space="preserve"> </t>
        </is>
      </c>
    </row>
    <row r="47">
      <c r="A47" s="4" t="inlineStr">
        <is>
          <t>Treasury stock purchases</t>
        </is>
      </c>
      <c r="B47" s="5" t="n">
        <v>1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6200000</v>
      </c>
      <c r="J47" s="4" t="inlineStr">
        <is>
          <t xml:space="preserve"> </t>
        </is>
      </c>
    </row>
    <row r="48">
      <c r="A48" s="4" t="inlineStr">
        <is>
          <t>Conversion ratio</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6" t="n">
        <v>1</v>
      </c>
      <c r="J48" s="4" t="inlineStr">
        <is>
          <t xml:space="preserve"> </t>
        </is>
      </c>
    </row>
    <row r="49">
      <c r="A49" s="4" t="inlineStr">
        <is>
          <t>Class A common stock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lass A common stock and exchange of PWP OpCo Units with corresponding Class B common stock for cash using 2022 Offering proceeds (in shares) | shares</t>
        </is>
      </c>
      <c r="B51" s="4" t="inlineStr">
        <is>
          <t xml:space="preserve"> </t>
        </is>
      </c>
      <c r="C51" s="4" t="inlineStr">
        <is>
          <t xml:space="preserve"> </t>
        </is>
      </c>
      <c r="D51" s="4" t="inlineStr">
        <is>
          <t xml:space="preserve"> </t>
        </is>
      </c>
      <c r="E51" s="4" t="inlineStr">
        <is>
          <t xml:space="preserve"> </t>
        </is>
      </c>
      <c r="F51" s="6" t="n">
        <v>5750000</v>
      </c>
      <c r="G51" s="4" t="inlineStr">
        <is>
          <t xml:space="preserve"> </t>
        </is>
      </c>
      <c r="H51" s="6" t="n">
        <v>3502033</v>
      </c>
      <c r="I51" s="4" t="inlineStr">
        <is>
          <t xml:space="preserve"> </t>
        </is>
      </c>
      <c r="J51" s="4" t="inlineStr">
        <is>
          <t xml:space="preserve"> </t>
        </is>
      </c>
    </row>
    <row r="52">
      <c r="A52" s="4" t="inlineStr">
        <is>
          <t>Stock issued during period, shares, conversion of convertible securities (in shares) | shares</t>
        </is>
      </c>
      <c r="B52" s="4" t="inlineStr">
        <is>
          <t xml:space="preserve"> </t>
        </is>
      </c>
      <c r="C52" s="4" t="inlineStr">
        <is>
          <t xml:space="preserve"> </t>
        </is>
      </c>
      <c r="D52" s="4" t="inlineStr">
        <is>
          <t xml:space="preserve"> </t>
        </is>
      </c>
      <c r="E52" s="4" t="inlineStr">
        <is>
          <t xml:space="preserve"> </t>
        </is>
      </c>
      <c r="F52" s="6" t="n">
        <v>4779321</v>
      </c>
      <c r="G52" s="6" t="n">
        <v>2977506</v>
      </c>
      <c r="H52" s="6" t="n">
        <v>2093874</v>
      </c>
      <c r="I52" s="4" t="inlineStr">
        <is>
          <t xml:space="preserve"> </t>
        </is>
      </c>
      <c r="J52" s="4" t="inlineStr">
        <is>
          <t xml:space="preserve"> </t>
        </is>
      </c>
    </row>
    <row r="53">
      <c r="A53" s="4" t="inlineStr">
        <is>
          <t>Warrant exchange for class A common stock (in shares) | shares</t>
        </is>
      </c>
      <c r="B53" s="4" t="inlineStr">
        <is>
          <t xml:space="preserve"> </t>
        </is>
      </c>
      <c r="C53" s="4" t="inlineStr">
        <is>
          <t xml:space="preserve"> </t>
        </is>
      </c>
      <c r="D53" s="6" t="n">
        <v>1565948</v>
      </c>
      <c r="E53" s="4" t="inlineStr">
        <is>
          <t xml:space="preserve"> </t>
        </is>
      </c>
      <c r="F53" s="4" t="inlineStr">
        <is>
          <t xml:space="preserve"> </t>
        </is>
      </c>
      <c r="G53" s="4" t="inlineStr">
        <is>
          <t xml:space="preserve"> </t>
        </is>
      </c>
      <c r="H53" s="6" t="n">
        <v>1565948</v>
      </c>
      <c r="I53" s="4" t="inlineStr">
        <is>
          <t xml:space="preserve"> </t>
        </is>
      </c>
      <c r="J53" s="4" t="inlineStr">
        <is>
          <t xml:space="preserve"> </t>
        </is>
      </c>
    </row>
    <row r="54">
      <c r="A54" s="4" t="inlineStr">
        <is>
          <t>Class A common stock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sold in offering (in shares) | shares</t>
        </is>
      </c>
      <c r="B56" s="4" t="inlineStr">
        <is>
          <t xml:space="preserve"> </t>
        </is>
      </c>
      <c r="C56" s="6" t="n">
        <v>57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ce per share (in usd per share) | $ / shares</t>
        </is>
      </c>
      <c r="B57" s="4" t="inlineStr">
        <is>
          <t xml:space="preserve"> </t>
        </is>
      </c>
      <c r="C57" s="5" t="n">
        <v>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A common stock | Follow on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ce per share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0.75</v>
      </c>
      <c r="I60" s="4" t="inlineStr">
        <is>
          <t xml:space="preserve"> </t>
        </is>
      </c>
      <c r="J60" s="4" t="inlineStr">
        <is>
          <t xml:space="preserve"> </t>
        </is>
      </c>
    </row>
    <row r="61">
      <c r="A61" s="4" t="inlineStr">
        <is>
          <t>Issuance of Class A common stock and exchange of PWP OpCo Units with corresponding Class B common stock for cash using 2022 Offering proceed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502033</v>
      </c>
      <c r="I61" s="4" t="inlineStr">
        <is>
          <t xml:space="preserve"> </t>
        </is>
      </c>
      <c r="J61" s="4" t="inlineStr">
        <is>
          <t xml:space="preserve"> </t>
        </is>
      </c>
    </row>
    <row r="62">
      <c r="A62" s="4" t="inlineStr">
        <is>
          <t>Common Stock B-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oting rights | vote</t>
        </is>
      </c>
      <c r="B64" s="4" t="inlineStr">
        <is>
          <t xml:space="preserve"> </t>
        </is>
      </c>
      <c r="C64" s="4" t="inlineStr">
        <is>
          <t xml:space="preserve"> </t>
        </is>
      </c>
      <c r="D64" s="4" t="inlineStr">
        <is>
          <t xml:space="preserve"> </t>
        </is>
      </c>
      <c r="E64" s="4" t="inlineStr">
        <is>
          <t xml:space="preserve"> </t>
        </is>
      </c>
      <c r="F64" s="6" t="n">
        <v>10</v>
      </c>
      <c r="G64" s="4" t="inlineStr">
        <is>
          <t xml:space="preserve"> </t>
        </is>
      </c>
      <c r="H64" s="4" t="inlineStr">
        <is>
          <t xml:space="preserve"> </t>
        </is>
      </c>
      <c r="I64" s="6" t="n">
        <v>10</v>
      </c>
      <c r="J64" s="4" t="inlineStr">
        <is>
          <t xml:space="preserve"> </t>
        </is>
      </c>
    </row>
    <row r="65">
      <c r="A65" s="4" t="inlineStr">
        <is>
          <t>Voting rights with ceased threshold percentage | vote</t>
        </is>
      </c>
      <c r="B65" s="4" t="inlineStr">
        <is>
          <t xml:space="preserve"> </t>
        </is>
      </c>
      <c r="C65" s="4" t="inlineStr">
        <is>
          <t xml:space="preserve"> </t>
        </is>
      </c>
      <c r="D65" s="4" t="inlineStr">
        <is>
          <t xml:space="preserve"> </t>
        </is>
      </c>
      <c r="E65" s="4" t="inlineStr">
        <is>
          <t xml:space="preserve"> </t>
        </is>
      </c>
      <c r="F65" s="6" t="n">
        <v>1</v>
      </c>
      <c r="G65" s="4" t="inlineStr">
        <is>
          <t xml:space="preserve"> </t>
        </is>
      </c>
      <c r="H65" s="4" t="inlineStr">
        <is>
          <t xml:space="preserve"> </t>
        </is>
      </c>
      <c r="I65" s="6" t="n">
        <v>1</v>
      </c>
      <c r="J65" s="4" t="inlineStr">
        <is>
          <t xml:space="preserve"> </t>
        </is>
      </c>
    </row>
    <row r="66">
      <c r="A66" s="4" t="inlineStr">
        <is>
          <t>Common Stock B-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ownership percentage threshold</t>
        </is>
      </c>
      <c r="B68" s="4" t="inlineStr">
        <is>
          <t xml:space="preserve"> </t>
        </is>
      </c>
      <c r="C68" s="4" t="inlineStr">
        <is>
          <t xml:space="preserve"> </t>
        </is>
      </c>
      <c r="D68" s="4" t="inlineStr">
        <is>
          <t xml:space="preserve"> </t>
        </is>
      </c>
      <c r="E68" s="4" t="inlineStr">
        <is>
          <t xml:space="preserve"> </t>
        </is>
      </c>
      <c r="F68" s="9" t="n">
        <v>0.1</v>
      </c>
      <c r="G68" s="4" t="inlineStr">
        <is>
          <t xml:space="preserve"> </t>
        </is>
      </c>
      <c r="H68" s="4" t="inlineStr">
        <is>
          <t xml:space="preserve"> </t>
        </is>
      </c>
      <c r="I68" s="9" t="n">
        <v>0.1</v>
      </c>
      <c r="J68" s="4" t="inlineStr">
        <is>
          <t xml:space="preserve"> </t>
        </is>
      </c>
    </row>
    <row r="69">
      <c r="A69" s="4" t="inlineStr">
        <is>
          <t>Class B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lass B dividends rate compared to Class A</t>
        </is>
      </c>
      <c r="B71" s="4" t="inlineStr">
        <is>
          <t xml:space="preserve"> </t>
        </is>
      </c>
      <c r="C71" s="4" t="inlineStr">
        <is>
          <t xml:space="preserve"> </t>
        </is>
      </c>
      <c r="D71" s="4" t="inlineStr">
        <is>
          <t xml:space="preserve"> </t>
        </is>
      </c>
      <c r="E71" s="4" t="inlineStr">
        <is>
          <t xml:space="preserve"> </t>
        </is>
      </c>
      <c r="F71" s="12" t="n">
        <v>0.001</v>
      </c>
      <c r="G71" s="4" t="inlineStr">
        <is>
          <t xml:space="preserve"> </t>
        </is>
      </c>
      <c r="H71" s="4" t="inlineStr">
        <is>
          <t xml:space="preserve"> </t>
        </is>
      </c>
      <c r="I71" s="12" t="n">
        <v>0.001</v>
      </c>
      <c r="J71" s="4" t="inlineStr">
        <is>
          <t xml:space="preserve"> </t>
        </is>
      </c>
    </row>
    <row r="72">
      <c r="A72" s="4" t="inlineStr">
        <is>
          <t>Class B common stock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lass A common stock and exchange of PWP OpCo Units with corresponding Class B common stock for cash using 2022 Offering proceed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498534</v>
      </c>
      <c r="I74" s="4" t="inlineStr">
        <is>
          <t xml:space="preserve"> </t>
        </is>
      </c>
      <c r="J74" s="4" t="inlineStr">
        <is>
          <t xml:space="preserve"> </t>
        </is>
      </c>
    </row>
    <row r="75">
      <c r="A75" s="4" t="inlineStr">
        <is>
          <t>Stock issued during period, shares, conversion of convertible securities (in shares) | shares</t>
        </is>
      </c>
      <c r="B75" s="4" t="inlineStr">
        <is>
          <t xml:space="preserve"> </t>
        </is>
      </c>
      <c r="C75" s="4" t="inlineStr">
        <is>
          <t xml:space="preserve"> </t>
        </is>
      </c>
      <c r="D75" s="4" t="inlineStr">
        <is>
          <t xml:space="preserve"> </t>
        </is>
      </c>
      <c r="E75" s="4" t="inlineStr">
        <is>
          <t xml:space="preserve"> </t>
        </is>
      </c>
      <c r="F75" s="6" t="n">
        <v>4774549</v>
      </c>
      <c r="G75" s="6" t="n">
        <v>2974538</v>
      </c>
      <c r="H75" s="6" t="n">
        <v>2091788</v>
      </c>
      <c r="I75" s="4" t="inlineStr">
        <is>
          <t xml:space="preserve"> </t>
        </is>
      </c>
      <c r="J75" s="4" t="inlineStr">
        <is>
          <t xml:space="preserve"> </t>
        </is>
      </c>
    </row>
    <row r="76">
      <c r="A76" s="4" t="inlineStr">
        <is>
          <t>Conversion of stock, shares converted, cash settled (in shares) | shares</t>
        </is>
      </c>
      <c r="B76" s="4" t="inlineStr">
        <is>
          <t xml:space="preserve"> </t>
        </is>
      </c>
      <c r="C76" s="4" t="inlineStr">
        <is>
          <t xml:space="preserve"> </t>
        </is>
      </c>
      <c r="D76" s="4" t="inlineStr">
        <is>
          <t xml:space="preserve"> </t>
        </is>
      </c>
      <c r="E76" s="4" t="inlineStr">
        <is>
          <t xml:space="preserve"> </t>
        </is>
      </c>
      <c r="F76" s="6" t="n">
        <v>3204979</v>
      </c>
      <c r="G76" s="4" t="inlineStr">
        <is>
          <t xml:space="preserve"> </t>
        </is>
      </c>
      <c r="H76" s="4" t="inlineStr">
        <is>
          <t xml:space="preserve"> </t>
        </is>
      </c>
      <c r="I76" s="4" t="inlineStr">
        <is>
          <t xml:space="preserve"> </t>
        </is>
      </c>
      <c r="J76" s="4" t="inlineStr">
        <is>
          <t xml:space="preserve"> </t>
        </is>
      </c>
    </row>
    <row r="77">
      <c r="A77" s="4" t="inlineStr">
        <is>
          <t>Payment for the exchange of partnership units, price (in dollars per share) | $ / shares</t>
        </is>
      </c>
      <c r="B77" s="4" t="inlineStr">
        <is>
          <t xml:space="preserve"> </t>
        </is>
      </c>
      <c r="C77" s="4" t="inlineStr">
        <is>
          <t xml:space="preserve"> </t>
        </is>
      </c>
      <c r="D77" s="4" t="inlineStr">
        <is>
          <t xml:space="preserve"> </t>
        </is>
      </c>
      <c r="E77" s="4" t="inlineStr">
        <is>
          <t xml:space="preserve"> </t>
        </is>
      </c>
      <c r="F77" s="7" t="n">
        <v>20.98</v>
      </c>
      <c r="G77" s="4" t="inlineStr">
        <is>
          <t xml:space="preserve"> </t>
        </is>
      </c>
      <c r="H77" s="4" t="inlineStr">
        <is>
          <t xml:space="preserve"> </t>
        </is>
      </c>
      <c r="I77" s="7" t="n">
        <v>20.98</v>
      </c>
      <c r="J77" s="4" t="inlineStr">
        <is>
          <t xml:space="preserve"> </t>
        </is>
      </c>
    </row>
    <row r="78">
      <c r="A78" s="4" t="inlineStr">
        <is>
          <t>Payment for the exchange of equity</t>
        </is>
      </c>
      <c r="B78" s="4" t="inlineStr">
        <is>
          <t xml:space="preserve"> </t>
        </is>
      </c>
      <c r="C78" s="4" t="inlineStr">
        <is>
          <t xml:space="preserve"> </t>
        </is>
      </c>
      <c r="D78" s="4" t="inlineStr">
        <is>
          <t xml:space="preserve"> </t>
        </is>
      </c>
      <c r="E78" s="4" t="inlineStr">
        <is>
          <t xml:space="preserve"> </t>
        </is>
      </c>
      <c r="F78" s="5" t="n">
        <v>-63400000</v>
      </c>
      <c r="G78" s="4" t="inlineStr">
        <is>
          <t xml:space="preserve"> </t>
        </is>
      </c>
      <c r="H78" s="4" t="inlineStr">
        <is>
          <t xml:space="preserve"> </t>
        </is>
      </c>
      <c r="I78" s="4" t="inlineStr">
        <is>
          <t xml:space="preserve"> </t>
        </is>
      </c>
      <c r="J78" s="4" t="inlineStr">
        <is>
          <t xml:space="preserve"> </t>
        </is>
      </c>
    </row>
    <row r="79">
      <c r="A79" s="4" t="inlineStr">
        <is>
          <t>Class B common stock | Follow on Public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version of stock, shares converted, cash settl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498534</v>
      </c>
      <c r="I81" s="4" t="inlineStr">
        <is>
          <t xml:space="preserve"> </t>
        </is>
      </c>
      <c r="J81" s="4" t="inlineStr">
        <is>
          <t xml:space="preserve"> </t>
        </is>
      </c>
    </row>
  </sheetData>
  <mergeCells count="2">
    <mergeCell ref="A1:A2"/>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ithholding tax payments on ACUs and settlement of other liabilities</t>
        </is>
      </c>
      <c r="B4" s="5" t="n">
        <v>82901</v>
      </c>
      <c r="C4" s="5" t="n">
        <v>16743</v>
      </c>
      <c r="D4" s="5" t="n">
        <v>9703</v>
      </c>
    </row>
    <row r="5">
      <c r="A5" s="4" t="inlineStr">
        <is>
          <t>Withholding taxes payable</t>
        </is>
      </c>
      <c r="B5" s="5" t="n">
        <v>68919</v>
      </c>
      <c r="C5" s="6" t="n">
        <v>52106</v>
      </c>
      <c r="D5" s="4" t="inlineStr">
        <is>
          <t xml:space="preserve"> </t>
        </is>
      </c>
    </row>
    <row r="6">
      <c r="A6" s="4" t="inlineStr">
        <is>
          <t>PWP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s remained reserved for issuance (in Shares)</t>
        </is>
      </c>
      <c r="B8" s="6" t="n">
        <v>9515113</v>
      </c>
      <c r="C8" s="4" t="inlineStr">
        <is>
          <t xml:space="preserve"> </t>
        </is>
      </c>
      <c r="D8" s="4" t="inlineStr">
        <is>
          <t xml:space="preserve"> </t>
        </is>
      </c>
    </row>
    <row r="9">
      <c r="A9" s="4" t="inlineStr">
        <is>
          <t>Vesting Accelera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acceleration, amount paid or accrued in settlement</t>
        </is>
      </c>
      <c r="B11" s="5" t="n">
        <v>86600</v>
      </c>
      <c r="C11" s="4" t="inlineStr">
        <is>
          <t xml:space="preserve"> </t>
        </is>
      </c>
      <c r="D11" s="4" t="inlineStr">
        <is>
          <t xml:space="preserve"> </t>
        </is>
      </c>
    </row>
    <row r="12">
      <c r="A12" s="4" t="inlineStr">
        <is>
          <t>Vesting acceleration, number of ACUs and shares (in shares)</t>
        </is>
      </c>
      <c r="B12" s="6" t="n">
        <v>6149211</v>
      </c>
      <c r="C12" s="4" t="inlineStr">
        <is>
          <t xml:space="preserve"> </t>
        </is>
      </c>
      <c r="D12" s="4" t="inlineStr">
        <is>
          <t xml:space="preserve"> </t>
        </is>
      </c>
    </row>
    <row r="13">
      <c r="A13" s="4" t="inlineStr">
        <is>
          <t>Withholding tax payments on ACUs and settlement of other liabilities</t>
        </is>
      </c>
      <c r="B13" s="5" t="n">
        <v>15700</v>
      </c>
      <c r="C13" s="4" t="inlineStr">
        <is>
          <t xml:space="preserve"> </t>
        </is>
      </c>
      <c r="D13" s="4" t="inlineStr">
        <is>
          <t xml:space="preserve"> </t>
        </is>
      </c>
    </row>
    <row r="14">
      <c r="A14" s="4" t="inlineStr">
        <is>
          <t>Withholding taxes payable</t>
        </is>
      </c>
      <c r="B14" s="6" t="n">
        <v>10300</v>
      </c>
      <c r="C14" s="4" t="inlineStr">
        <is>
          <t xml:space="preserve"> </t>
        </is>
      </c>
      <c r="D14" s="4" t="inlineStr">
        <is>
          <t xml:space="preserve"> </t>
        </is>
      </c>
    </row>
    <row r="15">
      <c r="A15" s="4" t="inlineStr">
        <is>
          <t>Transaction Pool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ed in period, fair value</t>
        </is>
      </c>
      <c r="B17" s="6" t="n">
        <v>32000</v>
      </c>
      <c r="C17" s="6" t="n">
        <v>10900</v>
      </c>
      <c r="D17" s="6" t="n">
        <v>16200</v>
      </c>
    </row>
    <row r="18">
      <c r="A18" s="4" t="inlineStr">
        <is>
          <t>Unrecognized compensation expense</t>
        </is>
      </c>
      <c r="B18" s="5" t="n">
        <v>6100</v>
      </c>
      <c r="C18" s="4" t="inlineStr">
        <is>
          <t xml:space="preserve"> </t>
        </is>
      </c>
      <c r="D18" s="4" t="inlineStr">
        <is>
          <t xml:space="preserve"> </t>
        </is>
      </c>
    </row>
    <row r="19">
      <c r="A19" s="4" t="inlineStr">
        <is>
          <t>Weighted average period of unrecognized compensation cost related to unvested awards</t>
        </is>
      </c>
      <c r="B19" s="4" t="inlineStr">
        <is>
          <t>1 year 3 months 18 days</t>
        </is>
      </c>
      <c r="C19" s="4" t="inlineStr">
        <is>
          <t xml:space="preserve"> </t>
        </is>
      </c>
      <c r="D19" s="4" t="inlineStr">
        <is>
          <t xml:space="preserve"> </t>
        </is>
      </c>
    </row>
    <row r="20">
      <c r="A20" s="4" t="inlineStr">
        <is>
          <t>Transaction Pool 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ed in period, fair value</t>
        </is>
      </c>
      <c r="B22" s="5" t="n">
        <v>61800</v>
      </c>
      <c r="C22" s="6" t="n">
        <v>0</v>
      </c>
      <c r="D22" s="6" t="n">
        <v>0</v>
      </c>
    </row>
    <row r="23">
      <c r="A23" s="4" t="inlineStr">
        <is>
          <t>Unrecognized compensation expense</t>
        </is>
      </c>
      <c r="B23" s="5" t="n">
        <v>17400</v>
      </c>
      <c r="C23" s="4" t="inlineStr">
        <is>
          <t xml:space="preserve"> </t>
        </is>
      </c>
      <c r="D23" s="4" t="inlineStr">
        <is>
          <t xml:space="preserve"> </t>
        </is>
      </c>
    </row>
    <row r="24">
      <c r="A24" s="4" t="inlineStr">
        <is>
          <t>Weighted average period of unrecognized compensation cost related to unvested awards</t>
        </is>
      </c>
      <c r="B24" s="4" t="inlineStr">
        <is>
          <t>1 year 6 months</t>
        </is>
      </c>
      <c r="C24" s="4" t="inlineStr">
        <is>
          <t xml:space="preserve"> </t>
        </is>
      </c>
      <c r="D24" s="4" t="inlineStr">
        <is>
          <t xml:space="preserve"> </t>
        </is>
      </c>
    </row>
    <row r="25">
      <c r="A25" s="4" t="inlineStr">
        <is>
          <t>Share-based payment arrangement, plan modification, incremental cost</t>
        </is>
      </c>
      <c r="B25" s="4" t="inlineStr">
        <is>
          <t xml:space="preserve"> </t>
        </is>
      </c>
      <c r="C25" s="6" t="n">
        <v>10200</v>
      </c>
      <c r="D25" s="4" t="inlineStr">
        <is>
          <t xml:space="preserve"> </t>
        </is>
      </c>
    </row>
    <row r="26">
      <c r="A26" s="4" t="inlineStr">
        <is>
          <t>General Award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ed in period, fair value</t>
        </is>
      </c>
      <c r="B28" s="5" t="n">
        <v>62000</v>
      </c>
      <c r="C28" s="5" t="n">
        <v>28900</v>
      </c>
      <c r="D28" s="5" t="n">
        <v>6500</v>
      </c>
    </row>
    <row r="29">
      <c r="A29" s="4" t="inlineStr">
        <is>
          <t>Unrecognized compensation expense</t>
        </is>
      </c>
      <c r="B29" s="5" t="n">
        <v>95600</v>
      </c>
      <c r="C29" s="4" t="inlineStr">
        <is>
          <t xml:space="preserve"> </t>
        </is>
      </c>
      <c r="D29" s="4" t="inlineStr">
        <is>
          <t xml:space="preserve"> </t>
        </is>
      </c>
    </row>
    <row r="30">
      <c r="A30" s="4" t="inlineStr">
        <is>
          <t>Weighted average period of unrecognized compensation cost related to unvested awards</t>
        </is>
      </c>
      <c r="B30" s="4" t="inlineStr">
        <is>
          <t>1 year 9 months 18 days</t>
        </is>
      </c>
      <c r="C30" s="4" t="inlineStr">
        <is>
          <t xml:space="preserve"> </t>
        </is>
      </c>
      <c r="D30" s="4" t="inlineStr">
        <is>
          <t xml:space="preserve"> </t>
        </is>
      </c>
    </row>
    <row r="31">
      <c r="A31" s="4" t="inlineStr">
        <is>
          <t>Weighted average grant date fair value, vested (in dollars per share)</t>
        </is>
      </c>
      <c r="B31" s="7" t="n">
        <v>10.29</v>
      </c>
      <c r="C31" s="7" t="n">
        <v>10.23</v>
      </c>
      <c r="D31" s="7" t="n">
        <v>9.82</v>
      </c>
    </row>
    <row r="32">
      <c r="A32" s="4" t="inlineStr">
        <is>
          <t>Vested (in Shares)</t>
        </is>
      </c>
      <c r="B32" s="6" t="n">
        <v>4390855</v>
      </c>
      <c r="C32" s="4" t="inlineStr">
        <is>
          <t xml:space="preserve"> </t>
        </is>
      </c>
      <c r="D32" s="4" t="inlineStr">
        <is>
          <t xml:space="preserve"> </t>
        </is>
      </c>
    </row>
    <row r="33">
      <c r="A33" s="4" t="inlineStr">
        <is>
          <t>General Award PSU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Unrecognized compensation expense</t>
        </is>
      </c>
      <c r="B35" s="5" t="n">
        <v>3000</v>
      </c>
      <c r="C35" s="4" t="inlineStr">
        <is>
          <t xml:space="preserve"> </t>
        </is>
      </c>
      <c r="D35" s="4" t="inlineStr">
        <is>
          <t xml:space="preserve"> </t>
        </is>
      </c>
    </row>
    <row r="36">
      <c r="A36" s="4" t="inlineStr">
        <is>
          <t>Weighted average period of unrecognized compensation cost related to unvested awards</t>
        </is>
      </c>
      <c r="B36" s="4" t="inlineStr">
        <is>
          <t>2 years 4 months 24 days</t>
        </is>
      </c>
      <c r="C36" s="4" t="inlineStr">
        <is>
          <t xml:space="preserve"> </t>
        </is>
      </c>
      <c r="D36" s="4" t="inlineStr">
        <is>
          <t xml:space="preserve"> </t>
        </is>
      </c>
    </row>
    <row r="37">
      <c r="A37" s="4" t="inlineStr">
        <is>
          <t>Weighted average grant date fair value, vested (in dollars per share)</t>
        </is>
      </c>
      <c r="B37" s="5" t="n">
        <v>0</v>
      </c>
      <c r="C37" s="4" t="inlineStr">
        <is>
          <t xml:space="preserve"> </t>
        </is>
      </c>
      <c r="D37" s="4" t="inlineStr">
        <is>
          <t xml:space="preserve"> </t>
        </is>
      </c>
    </row>
    <row r="38">
      <c r="A38" s="4" t="inlineStr">
        <is>
          <t>Vested (in Shares)</t>
        </is>
      </c>
      <c r="B38" s="6" t="n">
        <v>0</v>
      </c>
      <c r="C38" s="6" t="n">
        <v>0</v>
      </c>
      <c r="D38" s="4" t="inlineStr">
        <is>
          <t xml:space="preserve"> </t>
        </is>
      </c>
    </row>
    <row r="39">
      <c r="A39" s="4" t="inlineStr">
        <is>
          <t>General Award PSUs | $20 Price Tranche</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Market condition share price achieved (in Dollars per Share)</t>
        </is>
      </c>
      <c r="B41" s="5" t="n">
        <v>20</v>
      </c>
      <c r="C41" s="4" t="inlineStr">
        <is>
          <t xml:space="preserve"> </t>
        </is>
      </c>
      <c r="D41" s="4" t="inlineStr">
        <is>
          <t xml:space="preserve"> </t>
        </is>
      </c>
    </row>
    <row r="42">
      <c r="A42" s="4" t="inlineStr">
        <is>
          <t>General Award PSUs | $15 Price Tranche</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Market condition share price achieved (in Dollars per Share)</t>
        </is>
      </c>
      <c r="B44" s="5" t="n">
        <v>15</v>
      </c>
      <c r="C44" s="4" t="inlineStr">
        <is>
          <t xml:space="preserve"> </t>
        </is>
      </c>
      <c r="D44" s="4" t="inlineStr">
        <is>
          <t xml:space="preserve"> </t>
        </is>
      </c>
    </row>
    <row r="45">
      <c r="A45" s="4" t="inlineStr">
        <is>
          <t>Professional Partners Award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Equity-based compensation expense</t>
        </is>
      </c>
      <c r="B47" s="5" t="n">
        <v>130300</v>
      </c>
      <c r="C47" s="4" t="inlineStr">
        <is>
          <t xml:space="preserve"> </t>
        </is>
      </c>
      <c r="D47" s="4" t="inlineStr">
        <is>
          <t xml:space="preserve"> </t>
        </is>
      </c>
    </row>
    <row r="48">
      <c r="A48" s="4" t="inlineStr">
        <is>
          <t>Professional Partners Awards (liability-classified)</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Equity-based compensation expense</t>
        </is>
      </c>
      <c r="B50" s="6" t="n">
        <v>69500</v>
      </c>
      <c r="C50" s="4" t="inlineStr">
        <is>
          <t xml:space="preserve"> </t>
        </is>
      </c>
      <c r="D50" s="4" t="inlineStr">
        <is>
          <t xml:space="preserve"> </t>
        </is>
      </c>
    </row>
    <row r="51">
      <c r="A51" s="4" t="inlineStr">
        <is>
          <t>Alignment Capital Units, Liability Classified | Vesting Acceleratio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Vesting acceleration, amount paid or accrued in settlement</t>
        </is>
      </c>
      <c r="B53" s="5" t="n">
        <v>60600</v>
      </c>
      <c r="C53" s="4" t="inlineStr">
        <is>
          <t xml:space="preserve"> </t>
        </is>
      </c>
      <c r="D53" s="4" t="inlineStr">
        <is>
          <t xml:space="preserve"> </t>
        </is>
      </c>
    </row>
    <row r="54">
      <c r="A54" s="4" t="inlineStr">
        <is>
          <t>Minimum | Transaction Pool RSU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Vesting period</t>
        </is>
      </c>
      <c r="B56" s="4" t="inlineStr">
        <is>
          <t>3 years</t>
        </is>
      </c>
      <c r="C56" s="4" t="inlineStr">
        <is>
          <t xml:space="preserve"> </t>
        </is>
      </c>
      <c r="D56" s="4" t="inlineStr">
        <is>
          <t xml:space="preserve"> </t>
        </is>
      </c>
    </row>
    <row r="57">
      <c r="A57" s="4" t="inlineStr">
        <is>
          <t>Minimum | Transaction Pool PSUs</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Vesting period</t>
        </is>
      </c>
      <c r="B59" s="4" t="inlineStr">
        <is>
          <t>3 years</t>
        </is>
      </c>
      <c r="C59" s="4" t="inlineStr">
        <is>
          <t xml:space="preserve"> </t>
        </is>
      </c>
      <c r="D59" s="4" t="inlineStr">
        <is>
          <t xml:space="preserve"> </t>
        </is>
      </c>
    </row>
    <row r="60">
      <c r="A60" s="4" t="inlineStr">
        <is>
          <t>Minimum | Transaction Pool PSUs | $12 Price Tranche</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Stock price needed for satisfaction of market condition (in Dollars per Share)</t>
        </is>
      </c>
      <c r="B62" s="5" t="n">
        <v>12</v>
      </c>
      <c r="C62" s="4" t="inlineStr">
        <is>
          <t xml:space="preserve"> </t>
        </is>
      </c>
      <c r="D62" s="4" t="inlineStr">
        <is>
          <t xml:space="preserve"> </t>
        </is>
      </c>
    </row>
    <row r="63">
      <c r="A63" s="4" t="inlineStr">
        <is>
          <t>Market condition share price achieved (in Dollars per Share)</t>
        </is>
      </c>
      <c r="B63" s="5" t="n">
        <v>12</v>
      </c>
      <c r="C63" s="4" t="inlineStr">
        <is>
          <t xml:space="preserve"> </t>
        </is>
      </c>
      <c r="D63" s="4" t="inlineStr">
        <is>
          <t xml:space="preserve"> </t>
        </is>
      </c>
    </row>
    <row r="64">
      <c r="A64" s="4" t="inlineStr">
        <is>
          <t>Minimum | General Award RSUs</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Vesting period</t>
        </is>
      </c>
      <c r="B66" s="4" t="inlineStr">
        <is>
          <t>1 year</t>
        </is>
      </c>
      <c r="C66" s="4" t="inlineStr">
        <is>
          <t xml:space="preserve"> </t>
        </is>
      </c>
      <c r="D66" s="4" t="inlineStr">
        <is>
          <t xml:space="preserve"> </t>
        </is>
      </c>
    </row>
    <row r="67">
      <c r="A67" s="4" t="inlineStr">
        <is>
          <t>Minimum | General Award PSUs</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Vesting period</t>
        </is>
      </c>
      <c r="B69" s="4" t="inlineStr">
        <is>
          <t xml:space="preserve"> </t>
        </is>
      </c>
      <c r="C69" s="4" t="inlineStr">
        <is>
          <t>3 years</t>
        </is>
      </c>
      <c r="D69" s="4" t="inlineStr">
        <is>
          <t xml:space="preserve"> </t>
        </is>
      </c>
    </row>
    <row r="70">
      <c r="A70" s="4" t="inlineStr">
        <is>
          <t>Minimum | General Award PSUs | $15 Price Tranche</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Stock price needed for satisfaction of market condition (in Dollars per Share)</t>
        </is>
      </c>
      <c r="B72" s="5" t="n">
        <v>15</v>
      </c>
      <c r="C72" s="4" t="inlineStr">
        <is>
          <t xml:space="preserve"> </t>
        </is>
      </c>
      <c r="D72" s="4" t="inlineStr">
        <is>
          <t xml:space="preserve"> </t>
        </is>
      </c>
    </row>
    <row r="73">
      <c r="A73" s="4" t="inlineStr">
        <is>
          <t>Minimum | Professional Partners Awards</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Vesting period</t>
        </is>
      </c>
      <c r="B75" s="4" t="inlineStr">
        <is>
          <t>3 years</t>
        </is>
      </c>
      <c r="C75" s="4" t="inlineStr">
        <is>
          <t xml:space="preserve"> </t>
        </is>
      </c>
      <c r="D75" s="4" t="inlineStr">
        <is>
          <t xml:space="preserve"> </t>
        </is>
      </c>
    </row>
    <row r="76">
      <c r="A76" s="4" t="inlineStr">
        <is>
          <t>Maximum | Transaction Pool RSUs</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Vesting period</t>
        </is>
      </c>
      <c r="B78" s="4" t="inlineStr">
        <is>
          <t>5 years</t>
        </is>
      </c>
      <c r="C78" s="4" t="inlineStr">
        <is>
          <t xml:space="preserve"> </t>
        </is>
      </c>
      <c r="D78" s="4" t="inlineStr">
        <is>
          <t xml:space="preserve"> </t>
        </is>
      </c>
    </row>
    <row r="79">
      <c r="A79" s="4" t="inlineStr">
        <is>
          <t>Maximum | Transaction Pool PSUs</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Vesting period</t>
        </is>
      </c>
      <c r="B81" s="4" t="inlineStr">
        <is>
          <t>5 years</t>
        </is>
      </c>
      <c r="C81" s="4" t="inlineStr">
        <is>
          <t xml:space="preserve"> </t>
        </is>
      </c>
      <c r="D81" s="4" t="inlineStr">
        <is>
          <t xml:space="preserve"> </t>
        </is>
      </c>
    </row>
    <row r="82">
      <c r="A82" s="4" t="inlineStr">
        <is>
          <t>Maximum | Transaction Pool PSUs | $30 Price Tranche</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Stock price needed for satisfaction of market condition (in Dollars per Share)</t>
        </is>
      </c>
      <c r="B84" s="5" t="n">
        <v>30</v>
      </c>
      <c r="C84" s="4" t="inlineStr">
        <is>
          <t xml:space="preserve"> </t>
        </is>
      </c>
      <c r="D84" s="4" t="inlineStr">
        <is>
          <t xml:space="preserve"> </t>
        </is>
      </c>
    </row>
    <row r="85">
      <c r="A85" s="4" t="inlineStr">
        <is>
          <t>Maximum | Transaction Pool PSUs | $20 Price Tranche</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Market condition share price achieved (in Dollars per Share)</t>
        </is>
      </c>
      <c r="B87" s="5" t="n">
        <v>20</v>
      </c>
      <c r="C87" s="4" t="inlineStr">
        <is>
          <t xml:space="preserve"> </t>
        </is>
      </c>
      <c r="D87" s="4" t="inlineStr">
        <is>
          <t xml:space="preserve"> </t>
        </is>
      </c>
    </row>
    <row r="88">
      <c r="A88" s="4" t="inlineStr">
        <is>
          <t>Maximum | General Award RSUs</t>
        </is>
      </c>
      <c r="B88" s="4" t="inlineStr">
        <is>
          <t xml:space="preserve"> </t>
        </is>
      </c>
      <c r="C88" s="4" t="inlineStr">
        <is>
          <t xml:space="preserve"> </t>
        </is>
      </c>
      <c r="D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row>
    <row r="90">
      <c r="A90" s="4" t="inlineStr">
        <is>
          <t>Vesting period</t>
        </is>
      </c>
      <c r="B90" s="4" t="inlineStr">
        <is>
          <t>3 years</t>
        </is>
      </c>
      <c r="C90" s="4" t="inlineStr">
        <is>
          <t xml:space="preserve"> </t>
        </is>
      </c>
      <c r="D90" s="4" t="inlineStr">
        <is>
          <t xml:space="preserve"> </t>
        </is>
      </c>
    </row>
    <row r="91">
      <c r="A91" s="4" t="inlineStr">
        <is>
          <t>Maximum | General Award PSUs</t>
        </is>
      </c>
      <c r="B91" s="4" t="inlineStr">
        <is>
          <t xml:space="preserve"> </t>
        </is>
      </c>
      <c r="C91" s="4" t="inlineStr">
        <is>
          <t xml:space="preserve"> </t>
        </is>
      </c>
      <c r="D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row>
    <row r="93">
      <c r="A93" s="4" t="inlineStr">
        <is>
          <t>Vesting period</t>
        </is>
      </c>
      <c r="B93" s="4" t="inlineStr">
        <is>
          <t xml:space="preserve"> </t>
        </is>
      </c>
      <c r="C93" s="4" t="inlineStr">
        <is>
          <t>5 years</t>
        </is>
      </c>
      <c r="D93" s="4" t="inlineStr">
        <is>
          <t xml:space="preserve"> </t>
        </is>
      </c>
    </row>
    <row r="94">
      <c r="A94" s="4" t="inlineStr">
        <is>
          <t>Maximum | General Award PSUs | $30 Price Tranche</t>
        </is>
      </c>
      <c r="B94" s="4" t="inlineStr">
        <is>
          <t xml:space="preserve"> </t>
        </is>
      </c>
      <c r="C94" s="4" t="inlineStr">
        <is>
          <t xml:space="preserve"> </t>
        </is>
      </c>
      <c r="D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row>
    <row r="96">
      <c r="A96" s="4" t="inlineStr">
        <is>
          <t>Stock price needed for satisfaction of market condition (in Dollars per Share)</t>
        </is>
      </c>
      <c r="B96" s="5" t="n">
        <v>30</v>
      </c>
      <c r="C96" s="4" t="inlineStr">
        <is>
          <t xml:space="preserve"> </t>
        </is>
      </c>
      <c r="D96" s="4" t="inlineStr">
        <is>
          <t xml:space="preserve"> </t>
        </is>
      </c>
    </row>
    <row r="97">
      <c r="A97" s="4" t="inlineStr">
        <is>
          <t>Maximum | Professional Partners Awards</t>
        </is>
      </c>
      <c r="B97" s="4" t="inlineStr">
        <is>
          <t xml:space="preserve"> </t>
        </is>
      </c>
      <c r="C97" s="4" t="inlineStr">
        <is>
          <t xml:space="preserve"> </t>
        </is>
      </c>
      <c r="D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row>
    <row r="99">
      <c r="A99" s="4" t="inlineStr">
        <is>
          <t>Vesting period</t>
        </is>
      </c>
      <c r="B99" s="4" t="inlineStr">
        <is>
          <t>5 years</t>
        </is>
      </c>
      <c r="C99" s="4" t="inlineStr">
        <is>
          <t xml:space="preserve"> </t>
        </is>
      </c>
      <c r="D9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Activity Related to Unvested Transaction Pool RSUs and PSUs (Details)</t>
        </is>
      </c>
      <c r="B1" s="2" t="inlineStr">
        <is>
          <t>12 Months Ended</t>
        </is>
      </c>
    </row>
    <row r="2">
      <c r="B2" s="2" t="inlineStr">
        <is>
          <t>Dec. 31, 2024 $ / shares shares</t>
        </is>
      </c>
    </row>
    <row r="3">
      <c r="A3" s="4" t="inlineStr">
        <is>
          <t>Transaction RSUs</t>
        </is>
      </c>
      <c r="B3" s="4" t="inlineStr">
        <is>
          <t xml:space="preserve"> </t>
        </is>
      </c>
    </row>
    <row r="4">
      <c r="A4" s="3" t="inlineStr">
        <is>
          <t>Number of Shares</t>
        </is>
      </c>
      <c r="B4" s="4" t="inlineStr">
        <is>
          <t xml:space="preserve"> </t>
        </is>
      </c>
    </row>
    <row r="5">
      <c r="A5" s="4" t="inlineStr">
        <is>
          <t>Beginning Balance (in Shares) | shares</t>
        </is>
      </c>
      <c r="B5" s="6" t="n">
        <v>3008528</v>
      </c>
    </row>
    <row r="6">
      <c r="A6" s="4" t="inlineStr">
        <is>
          <t>Granted (in Shares) | shares</t>
        </is>
      </c>
      <c r="B6" s="6" t="n">
        <v>3687</v>
      </c>
    </row>
    <row r="7">
      <c r="A7" s="4" t="inlineStr">
        <is>
          <t>Vested (in Shares) | shares</t>
        </is>
      </c>
      <c r="B7" s="6" t="n">
        <v>-1730932</v>
      </c>
    </row>
    <row r="8">
      <c r="A8" s="4" t="inlineStr">
        <is>
          <t>Forfeited (in Shares) | shares</t>
        </is>
      </c>
      <c r="B8" s="6" t="n">
        <v>-52677</v>
      </c>
    </row>
    <row r="9">
      <c r="A9" s="4" t="inlineStr">
        <is>
          <t>Ending Balance (in Shares) | shares</t>
        </is>
      </c>
      <c r="B9" s="6" t="n">
        <v>1228606</v>
      </c>
    </row>
    <row r="10">
      <c r="A10" s="3" t="inlineStr">
        <is>
          <t>Weighted Average Grant Date Fair Value Per Share</t>
        </is>
      </c>
      <c r="B10" s="4" t="inlineStr">
        <is>
          <t xml:space="preserve"> </t>
        </is>
      </c>
    </row>
    <row r="11">
      <c r="A11" s="4" t="inlineStr">
        <is>
          <t>Weighted average grant date fair value, beginning balance (in dollars per share) | $ / shares</t>
        </is>
      </c>
      <c r="B11" s="7" t="n">
        <v>11.55</v>
      </c>
    </row>
    <row r="12">
      <c r="A12" s="4" t="inlineStr">
        <is>
          <t>Weighted average grant date fair value, granted (in dollars per share) | $ / shares</t>
        </is>
      </c>
      <c r="B12" s="13" t="n">
        <v>13.97</v>
      </c>
    </row>
    <row r="13">
      <c r="A13" s="4" t="inlineStr">
        <is>
          <t>Weighted average grant date fair value, vested (in dollars per share) | $ / shares</t>
        </is>
      </c>
      <c r="B13" s="13" t="n">
        <v>12.57</v>
      </c>
    </row>
    <row r="14">
      <c r="A14" s="4" t="inlineStr">
        <is>
          <t>Weighted average grant date fair value, forfeited (in dollars per share) | $ / shares</t>
        </is>
      </c>
      <c r="B14" s="13" t="n">
        <v>13.97</v>
      </c>
    </row>
    <row r="15">
      <c r="A15" s="4" t="inlineStr">
        <is>
          <t>Weighted average grant date fair value, ending balance (in dollars per share) | $ / shares</t>
        </is>
      </c>
      <c r="B15" s="7" t="n">
        <v>10.01</v>
      </c>
    </row>
    <row r="16">
      <c r="A16" s="4" t="inlineStr">
        <is>
          <t>Transaction PSUs</t>
        </is>
      </c>
      <c r="B16" s="4" t="inlineStr">
        <is>
          <t xml:space="preserve"> </t>
        </is>
      </c>
    </row>
    <row r="17">
      <c r="A17" s="3" t="inlineStr">
        <is>
          <t>Number of Shares</t>
        </is>
      </c>
      <c r="B17" s="4" t="inlineStr">
        <is>
          <t xml:space="preserve"> </t>
        </is>
      </c>
    </row>
    <row r="18">
      <c r="A18" s="4" t="inlineStr">
        <is>
          <t>Beginning Balance (in Shares) | shares</t>
        </is>
      </c>
      <c r="B18" s="6" t="n">
        <v>10400155</v>
      </c>
    </row>
    <row r="19">
      <c r="A19" s="4" t="inlineStr">
        <is>
          <t>Granted (in Shares) | shares</t>
        </is>
      </c>
      <c r="B19" s="6" t="n">
        <v>16344</v>
      </c>
    </row>
    <row r="20">
      <c r="A20" s="4" t="inlineStr">
        <is>
          <t>Vested (in Shares) | shares</t>
        </is>
      </c>
      <c r="B20" s="6" t="n">
        <v>-3030910</v>
      </c>
    </row>
    <row r="21">
      <c r="A21" s="4" t="inlineStr">
        <is>
          <t>Forfeited (in Shares) | shares</t>
        </is>
      </c>
      <c r="B21" s="6" t="n">
        <v>-19625</v>
      </c>
    </row>
    <row r="22">
      <c r="A22" s="4" t="inlineStr">
        <is>
          <t>Ending Balance (in Shares) | shares</t>
        </is>
      </c>
      <c r="B22" s="6" t="n">
        <v>7365964</v>
      </c>
    </row>
    <row r="23">
      <c r="A23" s="3" t="inlineStr">
        <is>
          <t>Weighted Average Grant Date Fair Value Per Share</t>
        </is>
      </c>
      <c r="B23" s="4" t="inlineStr">
        <is>
          <t xml:space="preserve"> </t>
        </is>
      </c>
    </row>
    <row r="24">
      <c r="A24" s="4" t="inlineStr">
        <is>
          <t>Weighted average grant date fair value, beginning balance (in dollars per share) | $ / shares</t>
        </is>
      </c>
      <c r="B24" s="7" t="n">
        <v>10.48</v>
      </c>
    </row>
    <row r="25">
      <c r="A25" s="4" t="inlineStr">
        <is>
          <t>Weighted average grant date fair value, granted (in dollars per share) | $ / shares</t>
        </is>
      </c>
      <c r="B25" s="13" t="n">
        <v>12.74</v>
      </c>
    </row>
    <row r="26">
      <c r="A26" s="4" t="inlineStr">
        <is>
          <t>Weighted average grant date fair value, vested (in dollars per share) | $ / shares</t>
        </is>
      </c>
      <c r="B26" s="13" t="n">
        <v>11.56</v>
      </c>
    </row>
    <row r="27">
      <c r="A27" s="4" t="inlineStr">
        <is>
          <t>Weighted average grant date fair value, forfeited (in dollars per share) | $ / shares</t>
        </is>
      </c>
      <c r="B27" s="13" t="n">
        <v>12.74</v>
      </c>
    </row>
    <row r="28">
      <c r="A28" s="4" t="inlineStr">
        <is>
          <t>Weighted average grant date fair value, ending balance (in dollars per share) | $ / shares</t>
        </is>
      </c>
      <c r="B28" s="7" t="n">
        <v>10.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General Awards RSUs and PSUs (Details) - $ / shares</t>
        </is>
      </c>
      <c r="B1" s="2" t="inlineStr">
        <is>
          <t>12 Months Ended</t>
        </is>
      </c>
    </row>
    <row r="2">
      <c r="B2" s="2" t="inlineStr">
        <is>
          <t>Dec. 31, 2024</t>
        </is>
      </c>
      <c r="C2" s="2" t="inlineStr">
        <is>
          <t>Dec. 31, 2023</t>
        </is>
      </c>
      <c r="D2" s="2" t="inlineStr">
        <is>
          <t>Dec. 31, 2022</t>
        </is>
      </c>
    </row>
    <row r="3">
      <c r="A3" s="4" t="inlineStr">
        <is>
          <t>General Award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2246942</v>
      </c>
      <c r="C5" s="4" t="inlineStr">
        <is>
          <t xml:space="preserve"> </t>
        </is>
      </c>
      <c r="D5" s="4" t="inlineStr">
        <is>
          <t xml:space="preserve"> </t>
        </is>
      </c>
    </row>
    <row r="6">
      <c r="A6" s="4" t="inlineStr">
        <is>
          <t>Granted (in Shares)</t>
        </is>
      </c>
      <c r="B6" s="6" t="n">
        <v>7049087</v>
      </c>
      <c r="C6" s="4" t="inlineStr">
        <is>
          <t xml:space="preserve"> </t>
        </is>
      </c>
      <c r="D6" s="4" t="inlineStr">
        <is>
          <t xml:space="preserve"> </t>
        </is>
      </c>
    </row>
    <row r="7">
      <c r="A7" s="4" t="inlineStr">
        <is>
          <t>Vested (in Shares)</t>
        </is>
      </c>
      <c r="B7" s="6" t="n">
        <v>-4390855</v>
      </c>
      <c r="C7" s="4" t="inlineStr">
        <is>
          <t xml:space="preserve"> </t>
        </is>
      </c>
      <c r="D7" s="4" t="inlineStr">
        <is>
          <t xml:space="preserve"> </t>
        </is>
      </c>
    </row>
    <row r="8">
      <c r="A8" s="4" t="inlineStr">
        <is>
          <t>Forfeited (in Shares)</t>
        </is>
      </c>
      <c r="B8" s="6" t="n">
        <v>-220564</v>
      </c>
      <c r="C8" s="4" t="inlineStr">
        <is>
          <t xml:space="preserve"> </t>
        </is>
      </c>
      <c r="D8" s="4" t="inlineStr">
        <is>
          <t xml:space="preserve"> </t>
        </is>
      </c>
    </row>
    <row r="9">
      <c r="A9" s="4" t="inlineStr">
        <is>
          <t>Ending Balance (in Shares)</t>
        </is>
      </c>
      <c r="B9" s="6" t="n">
        <v>14684610</v>
      </c>
      <c r="C9" s="6" t="n">
        <v>12246942</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Weighted average grant date fair value, beginning balance (in dollars per share)</t>
        </is>
      </c>
      <c r="B11" s="7" t="n">
        <v>10.17</v>
      </c>
      <c r="C11" s="4" t="inlineStr">
        <is>
          <t xml:space="preserve"> </t>
        </is>
      </c>
      <c r="D11" s="4" t="inlineStr">
        <is>
          <t xml:space="preserve"> </t>
        </is>
      </c>
    </row>
    <row r="12">
      <c r="A12" s="4" t="inlineStr">
        <is>
          <t>Weighted average grant date fair value, granted (in dollars per share)</t>
        </is>
      </c>
      <c r="B12" s="13" t="n">
        <v>13.91</v>
      </c>
      <c r="C12" s="4" t="inlineStr">
        <is>
          <t xml:space="preserve"> </t>
        </is>
      </c>
      <c r="D12" s="4" t="inlineStr">
        <is>
          <t xml:space="preserve"> </t>
        </is>
      </c>
    </row>
    <row r="13">
      <c r="A13" s="4" t="inlineStr">
        <is>
          <t>Weighted average grant date fair value, vested (in dollars per share)</t>
        </is>
      </c>
      <c r="B13" s="13" t="n">
        <v>10.29</v>
      </c>
      <c r="C13" s="7" t="n">
        <v>10.23</v>
      </c>
      <c r="D13" s="7" t="n">
        <v>9.82</v>
      </c>
    </row>
    <row r="14">
      <c r="A14" s="4" t="inlineStr">
        <is>
          <t>Weighted average grant date fair value, forfeited (in dollars per share)</t>
        </is>
      </c>
      <c r="B14" s="13" t="n">
        <v>11.11</v>
      </c>
      <c r="C14" s="4" t="inlineStr">
        <is>
          <t xml:space="preserve"> </t>
        </is>
      </c>
      <c r="D14" s="4" t="inlineStr">
        <is>
          <t xml:space="preserve"> </t>
        </is>
      </c>
    </row>
    <row r="15">
      <c r="A15" s="4" t="inlineStr">
        <is>
          <t>Weighted average grant date fair value, ending balance (in dollars per share)</t>
        </is>
      </c>
      <c r="B15" s="7" t="n">
        <v>11.92</v>
      </c>
      <c r="C15" s="7" t="n">
        <v>10.17</v>
      </c>
      <c r="D15" s="4" t="inlineStr">
        <is>
          <t xml:space="preserve"> </t>
        </is>
      </c>
    </row>
    <row r="16">
      <c r="A16" s="4" t="inlineStr">
        <is>
          <t>General Award 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1000000</v>
      </c>
      <c r="C18" s="4" t="inlineStr">
        <is>
          <t xml:space="preserve"> </t>
        </is>
      </c>
      <c r="D18" s="4" t="inlineStr">
        <is>
          <t xml:space="preserve"> </t>
        </is>
      </c>
    </row>
    <row r="19">
      <c r="A19" s="4" t="inlineStr">
        <is>
          <t>Granted (in Shares)</t>
        </is>
      </c>
      <c r="B19" s="6" t="n">
        <v>0</v>
      </c>
      <c r="C19" s="4" t="inlineStr">
        <is>
          <t xml:space="preserve"> </t>
        </is>
      </c>
      <c r="D19" s="4" t="inlineStr">
        <is>
          <t xml:space="preserve"> </t>
        </is>
      </c>
    </row>
    <row r="20">
      <c r="A20" s="4" t="inlineStr">
        <is>
          <t>Vested (in Shares)</t>
        </is>
      </c>
      <c r="B20" s="6" t="n">
        <v>0</v>
      </c>
      <c r="C20" s="6" t="n">
        <v>0</v>
      </c>
      <c r="D20" s="4" t="inlineStr">
        <is>
          <t xml:space="preserve"> </t>
        </is>
      </c>
    </row>
    <row r="21">
      <c r="A21" s="4" t="inlineStr">
        <is>
          <t>Forfeited (in Shares)</t>
        </is>
      </c>
      <c r="B21" s="6" t="n">
        <v>0</v>
      </c>
      <c r="C21" s="4" t="inlineStr">
        <is>
          <t xml:space="preserve"> </t>
        </is>
      </c>
      <c r="D21" s="4" t="inlineStr">
        <is>
          <t xml:space="preserve"> </t>
        </is>
      </c>
    </row>
    <row r="22">
      <c r="A22" s="4" t="inlineStr">
        <is>
          <t>Ending Balance (in Shares)</t>
        </is>
      </c>
      <c r="B22" s="6" t="n">
        <v>1000000</v>
      </c>
      <c r="C22" s="6" t="n">
        <v>1000000</v>
      </c>
      <c r="D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Weighted average grant date fair value, beginning balance (in dollars per share)</t>
        </is>
      </c>
      <c r="B24" s="7" t="n">
        <v>6.02</v>
      </c>
      <c r="C24" s="4" t="inlineStr">
        <is>
          <t xml:space="preserve"> </t>
        </is>
      </c>
      <c r="D24" s="4" t="inlineStr">
        <is>
          <t xml:space="preserve"> </t>
        </is>
      </c>
    </row>
    <row r="25">
      <c r="A25" s="4" t="inlineStr">
        <is>
          <t>Weighted average grant date fair value, granted (in dollars per share)</t>
        </is>
      </c>
      <c r="B25" s="6" t="n">
        <v>0</v>
      </c>
      <c r="C25" s="4" t="inlineStr">
        <is>
          <t xml:space="preserve"> </t>
        </is>
      </c>
      <c r="D25" s="4" t="inlineStr">
        <is>
          <t xml:space="preserve"> </t>
        </is>
      </c>
    </row>
    <row r="26">
      <c r="A26" s="4" t="inlineStr">
        <is>
          <t>Weighted average grant date fair value, vested (in dollars per share)</t>
        </is>
      </c>
      <c r="B26" s="6" t="n">
        <v>0</v>
      </c>
      <c r="C26" s="4" t="inlineStr">
        <is>
          <t xml:space="preserve"> </t>
        </is>
      </c>
      <c r="D26" s="4" t="inlineStr">
        <is>
          <t xml:space="preserve"> </t>
        </is>
      </c>
    </row>
    <row r="27">
      <c r="A27" s="4" t="inlineStr">
        <is>
          <t>Weighted average grant date fair value, forfeited (in dollars per share)</t>
        </is>
      </c>
      <c r="B27" s="6" t="n">
        <v>0</v>
      </c>
      <c r="C27" s="4" t="inlineStr">
        <is>
          <t xml:space="preserve"> </t>
        </is>
      </c>
      <c r="D27" s="4" t="inlineStr">
        <is>
          <t xml:space="preserve"> </t>
        </is>
      </c>
    </row>
    <row r="28">
      <c r="A28" s="4" t="inlineStr">
        <is>
          <t>Weighted average grant date fair value, ending balance (in dollars per share)</t>
        </is>
      </c>
      <c r="B28" s="7" t="n">
        <v>6.02</v>
      </c>
      <c r="C28" s="7" t="n">
        <v>6.02</v>
      </c>
      <c r="D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Assumptions Used in Applying Pricing Model (Details) - General Award PSU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free interest rate</t>
        </is>
      </c>
      <c r="B4" s="10" t="n">
        <v>0.0407</v>
      </c>
    </row>
    <row r="5">
      <c r="A5" s="4" t="inlineStr">
        <is>
          <t>Dividend yield</t>
        </is>
      </c>
      <c r="B5" s="10" t="n">
        <v>0.0272</v>
      </c>
    </row>
    <row r="6">
      <c r="A6" s="4" t="inlineStr">
        <is>
          <t>Volatility factor</t>
        </is>
      </c>
      <c r="B6" s="10" t="n">
        <v>0.349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wards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fessional fees</t>
        </is>
      </c>
      <c r="B4" s="5" t="n">
        <v>49262</v>
      </c>
      <c r="C4" s="5" t="n">
        <v>39640</v>
      </c>
      <c r="D4" s="5" t="n">
        <v>34824</v>
      </c>
    </row>
    <row r="5">
      <c r="A5" s="4" t="inlineStr">
        <is>
          <t>Total Equity-based compensation</t>
        </is>
      </c>
      <c r="B5" s="6" t="n">
        <v>258296</v>
      </c>
      <c r="C5" s="6" t="n">
        <v>182375</v>
      </c>
      <c r="D5" s="6" t="n">
        <v>154158</v>
      </c>
    </row>
    <row r="6">
      <c r="A6" s="4" t="inlineStr">
        <is>
          <t>Income tax benefit of equity-based awards</t>
        </is>
      </c>
      <c r="B6" s="6" t="n">
        <v>19526</v>
      </c>
      <c r="C6" s="6" t="n">
        <v>14485</v>
      </c>
      <c r="D6" s="6" t="n">
        <v>10332</v>
      </c>
    </row>
    <row r="7">
      <c r="A7" s="4" t="inlineStr">
        <is>
          <t>PWP Incentive Plan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ofessional fees</t>
        </is>
      </c>
      <c r="B9" s="6" t="n">
        <v>1500</v>
      </c>
      <c r="C9" s="6" t="n">
        <v>2089</v>
      </c>
      <c r="D9" s="6" t="n">
        <v>2262</v>
      </c>
    </row>
    <row r="10">
      <c r="A10" s="4" t="inlineStr">
        <is>
          <t>Total Equity-based compensation</t>
        </is>
      </c>
      <c r="B10" s="6" t="n">
        <v>114058</v>
      </c>
      <c r="C10" s="6" t="n">
        <v>104159</v>
      </c>
      <c r="D10" s="6" t="n">
        <v>79542</v>
      </c>
    </row>
    <row r="11">
      <c r="A11" s="4" t="inlineStr">
        <is>
          <t>Legacy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Equity-based compensation</t>
        </is>
      </c>
      <c r="B13" s="6" t="n">
        <v>0</v>
      </c>
      <c r="C13" s="6" t="n">
        <v>9674</v>
      </c>
      <c r="D13" s="6" t="n">
        <v>13241</v>
      </c>
    </row>
    <row r="14">
      <c r="A14" s="4" t="inlineStr">
        <is>
          <t>Professional Partners Awards (equity-classifie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Equity-based compensation</t>
        </is>
      </c>
      <c r="B16" s="6" t="n">
        <v>74736</v>
      </c>
      <c r="C16" s="6" t="n">
        <v>68542</v>
      </c>
      <c r="D16" s="6" t="n">
        <v>61375</v>
      </c>
    </row>
    <row r="17">
      <c r="A17" s="4" t="inlineStr">
        <is>
          <t>Professional Partners Awards (liability-classified)</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Equity-based compensation</t>
        </is>
      </c>
      <c r="B19" s="5" t="n">
        <v>69502</v>
      </c>
      <c r="C19" s="5" t="n">
        <v>0</v>
      </c>
      <c r="D19"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ensation and Benefits - Additional Informatio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compensation outstanding</t>
        </is>
      </c>
      <c r="B4" s="5" t="n">
        <v>0</v>
      </c>
      <c r="C4" s="5" t="n">
        <v>0</v>
      </c>
      <c r="D4" s="4" t="inlineStr">
        <is>
          <t xml:space="preserve"> </t>
        </is>
      </c>
    </row>
    <row r="5">
      <c r="A5" s="4" t="inlineStr">
        <is>
          <t>Deferred compensation liability, settled</t>
        </is>
      </c>
      <c r="B5" s="4" t="inlineStr">
        <is>
          <t xml:space="preserve"> </t>
        </is>
      </c>
      <c r="C5" s="6" t="n">
        <v>2900000</v>
      </c>
      <c r="D5" s="5" t="n">
        <v>8500000</v>
      </c>
    </row>
    <row r="6">
      <c r="A6" s="4" t="inlineStr">
        <is>
          <t>Deferred compensation, forfeited amount</t>
        </is>
      </c>
      <c r="B6" s="6" t="n">
        <v>0</v>
      </c>
      <c r="C6" s="6" t="n">
        <v>0</v>
      </c>
      <c r="D6" s="6" t="n">
        <v>0</v>
      </c>
    </row>
    <row r="7">
      <c r="A7" s="4" t="inlineStr">
        <is>
          <t>Deferred compensation</t>
        </is>
      </c>
      <c r="B7" s="6" t="n">
        <v>0</v>
      </c>
      <c r="C7" s="6" t="n">
        <v>0</v>
      </c>
      <c r="D7" s="6" t="n">
        <v>0</v>
      </c>
    </row>
    <row r="8">
      <c r="A8" s="4" t="inlineStr">
        <is>
          <t>Costs incurred for employee benefit plans</t>
        </is>
      </c>
      <c r="B8" s="6" t="n">
        <v>7000000</v>
      </c>
      <c r="C8" s="6" t="n">
        <v>6700000</v>
      </c>
      <c r="D8" s="6" t="n">
        <v>5800000</v>
      </c>
    </row>
    <row r="9">
      <c r="A9" s="4" t="inlineStr">
        <is>
          <t>Business Realignme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curred expenses</t>
        </is>
      </c>
      <c r="B11" s="6" t="n">
        <v>3249000</v>
      </c>
      <c r="C11" s="6" t="n">
        <v>37265000</v>
      </c>
      <c r="D11" s="4" t="inlineStr">
        <is>
          <t xml:space="preserve"> </t>
        </is>
      </c>
    </row>
    <row r="12">
      <c r="A12" s="4" t="inlineStr">
        <is>
          <t>Employee Severance | Business Realignment | Business Realignme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curred expenses</t>
        </is>
      </c>
      <c r="B14" s="6" t="n">
        <v>1800000</v>
      </c>
      <c r="C14" s="6" t="n">
        <v>22200000</v>
      </c>
      <c r="D14" s="4" t="inlineStr">
        <is>
          <t xml:space="preserve"> </t>
        </is>
      </c>
    </row>
    <row r="15">
      <c r="A15" s="4" t="inlineStr">
        <is>
          <t>Employee Severance | Accelerated Share Based Compensation | Business Realignmen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Incurred expenses</t>
        </is>
      </c>
      <c r="B17" s="5" t="n">
        <v>1500000</v>
      </c>
      <c r="C17" s="6" t="n">
        <v>15100000</v>
      </c>
      <c r="D17" s="4" t="inlineStr">
        <is>
          <t xml:space="preserve"> </t>
        </is>
      </c>
    </row>
    <row r="18">
      <c r="A18" s="4" t="inlineStr">
        <is>
          <t>Partner Promissory Not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roceeds from related party debt</t>
        </is>
      </c>
      <c r="B20" s="4" t="inlineStr">
        <is>
          <t xml:space="preserve"> </t>
        </is>
      </c>
      <c r="C20" s="5" t="n">
        <v>1500000</v>
      </c>
      <c r="D20" s="5" t="n">
        <v>26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0" customWidth="1" min="9" max="9"/>
    <col width="46" customWidth="1" min="10" max="10"/>
    <col width="27" customWidth="1" min="11" max="11"/>
  </cols>
  <sheetData>
    <row r="1">
      <c r="A1" s="1" t="inlineStr">
        <is>
          <t>Condensed Consolidated Statements of Changes in Equity and Redeemable Non-Controlling Interests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Retained Earnings (Accumulated Deficit)</t>
        </is>
      </c>
      <c r="J1" s="2" t="inlineStr">
        <is>
          <t>Accumulated Other Comprehensive Income (Loss)</t>
        </is>
      </c>
      <c r="K1" s="2" t="inlineStr">
        <is>
          <t>Non- Controlling Interests</t>
        </is>
      </c>
    </row>
    <row r="2">
      <c r="A2" s="4" t="inlineStr">
        <is>
          <t>Common stock, beginning balance (in Shares) at Dec. 31, 2021</t>
        </is>
      </c>
      <c r="B2" s="4" t="inlineStr">
        <is>
          <t xml:space="preserve"> </t>
        </is>
      </c>
      <c r="C2" s="4" t="inlineStr">
        <is>
          <t xml:space="preserve"> </t>
        </is>
      </c>
      <c r="D2" s="4" t="inlineStr">
        <is>
          <t xml:space="preserve"> </t>
        </is>
      </c>
      <c r="E2" s="6" t="n">
        <v>43649319</v>
      </c>
      <c r="F2" s="6" t="n">
        <v>5015419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1000000</v>
      </c>
      <c r="H3" s="4" t="inlineStr">
        <is>
          <t xml:space="preserve"> </t>
        </is>
      </c>
      <c r="I3" s="4" t="inlineStr">
        <is>
          <t xml:space="preserve"> </t>
        </is>
      </c>
      <c r="J3" s="4" t="inlineStr">
        <is>
          <t xml:space="preserve"> </t>
        </is>
      </c>
      <c r="K3" s="4" t="inlineStr">
        <is>
          <t xml:space="preserve"> </t>
        </is>
      </c>
    </row>
    <row r="4">
      <c r="A4" s="4" t="inlineStr">
        <is>
          <t>Beginning balance at Dec. 31, 2021</t>
        </is>
      </c>
      <c r="B4" s="5" t="n">
        <v>271352</v>
      </c>
      <c r="C4" s="4" t="inlineStr">
        <is>
          <t xml:space="preserve"> </t>
        </is>
      </c>
      <c r="D4" s="4" t="inlineStr">
        <is>
          <t xml:space="preserve"> </t>
        </is>
      </c>
      <c r="E4" s="5" t="n">
        <v>4</v>
      </c>
      <c r="F4" s="5" t="n">
        <v>5</v>
      </c>
      <c r="G4" s="5" t="n">
        <v>-12000</v>
      </c>
      <c r="H4" s="5" t="n">
        <v>158131</v>
      </c>
      <c r="I4" s="5" t="n">
        <v>-18075</v>
      </c>
      <c r="J4" s="5" t="n">
        <v>-1746</v>
      </c>
      <c r="K4" s="5" t="n">
        <v>14503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6" t="n">
        <v>-317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878</v>
      </c>
      <c r="J6" s="4" t="inlineStr">
        <is>
          <t xml:space="preserve"> </t>
        </is>
      </c>
      <c r="K6" s="6" t="n">
        <v>-49625</v>
      </c>
    </row>
    <row r="7">
      <c r="A7" s="4" t="inlineStr">
        <is>
          <t>Equity-based awards</t>
        </is>
      </c>
      <c r="B7" s="6" t="n">
        <v>156420</v>
      </c>
      <c r="C7" s="4" t="inlineStr">
        <is>
          <t xml:space="preserve"> </t>
        </is>
      </c>
      <c r="D7" s="4" t="inlineStr">
        <is>
          <t xml:space="preserve"> </t>
        </is>
      </c>
      <c r="E7" s="4" t="inlineStr">
        <is>
          <t xml:space="preserve"> </t>
        </is>
      </c>
      <c r="F7" s="4" t="inlineStr">
        <is>
          <t xml:space="preserve"> </t>
        </is>
      </c>
      <c r="G7" s="4" t="inlineStr">
        <is>
          <t xml:space="preserve"> </t>
        </is>
      </c>
      <c r="H7" s="6" t="n">
        <v>81804</v>
      </c>
      <c r="I7" s="4" t="inlineStr">
        <is>
          <t xml:space="preserve"> </t>
        </is>
      </c>
      <c r="J7" s="4" t="inlineStr">
        <is>
          <t xml:space="preserve"> </t>
        </is>
      </c>
      <c r="K7" s="6" t="n">
        <v>74616</v>
      </c>
    </row>
    <row r="8">
      <c r="A8" s="4" t="inlineStr">
        <is>
          <t>Distributions to partners</t>
        </is>
      </c>
      <c r="B8" s="6" t="n">
        <v>-444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4455</v>
      </c>
    </row>
    <row r="9">
      <c r="A9" s="4" t="inlineStr">
        <is>
          <t>Issuance of Class A common stock for vested PWP Incentive Plan Awards (in shares)</t>
        </is>
      </c>
      <c r="B9" s="4" t="inlineStr">
        <is>
          <t xml:space="preserve"> </t>
        </is>
      </c>
      <c r="C9" s="4" t="inlineStr">
        <is>
          <t xml:space="preserve"> </t>
        </is>
      </c>
      <c r="D9" s="4" t="inlineStr">
        <is>
          <t xml:space="preserve"> </t>
        </is>
      </c>
      <c r="E9" s="6" t="n">
        <v>1426073</v>
      </c>
      <c r="F9" s="4" t="inlineStr">
        <is>
          <t xml:space="preserve"> </t>
        </is>
      </c>
      <c r="G9" s="6" t="n">
        <v>51730</v>
      </c>
      <c r="H9" s="4" t="inlineStr">
        <is>
          <t xml:space="preserve"> </t>
        </is>
      </c>
      <c r="I9" s="4" t="inlineStr">
        <is>
          <t xml:space="preserve"> </t>
        </is>
      </c>
      <c r="J9" s="4" t="inlineStr">
        <is>
          <t xml:space="preserve"> </t>
        </is>
      </c>
      <c r="K9" s="4" t="inlineStr">
        <is>
          <t xml:space="preserve"> </t>
        </is>
      </c>
    </row>
    <row r="10">
      <c r="A10" s="4" t="inlineStr">
        <is>
          <t>Issuance of Class A common stock for vested PWP Incentive Plan Awards</t>
        </is>
      </c>
      <c r="B10" s="6" t="n">
        <v>0</v>
      </c>
      <c r="C10" s="4" t="inlineStr">
        <is>
          <t xml:space="preserve"> </t>
        </is>
      </c>
      <c r="D10" s="4" t="inlineStr">
        <is>
          <t xml:space="preserve"> </t>
        </is>
      </c>
      <c r="E10" s="4" t="inlineStr">
        <is>
          <t xml:space="preserve"> </t>
        </is>
      </c>
      <c r="F10" s="4" t="inlineStr">
        <is>
          <t xml:space="preserve"> </t>
        </is>
      </c>
      <c r="G10" s="5" t="n">
        <v>620</v>
      </c>
      <c r="H10" s="6" t="n">
        <v>-620</v>
      </c>
      <c r="I10" s="4" t="inlineStr">
        <is>
          <t xml:space="preserve"> </t>
        </is>
      </c>
      <c r="J10" s="4" t="inlineStr">
        <is>
          <t xml:space="preserve"> </t>
        </is>
      </c>
      <c r="K10" s="4" t="inlineStr">
        <is>
          <t xml:space="preserve"> </t>
        </is>
      </c>
    </row>
    <row r="11">
      <c r="A11" s="4" t="inlineStr">
        <is>
          <t>Withholding tax payments on vested PWP Incentive Plan Awards</t>
        </is>
      </c>
      <c r="B11" s="6" t="n">
        <v>-9703</v>
      </c>
      <c r="C11" s="4" t="inlineStr">
        <is>
          <t xml:space="preserve"> </t>
        </is>
      </c>
      <c r="D11" s="4" t="inlineStr">
        <is>
          <t xml:space="preserve"> </t>
        </is>
      </c>
      <c r="E11" s="4" t="inlineStr">
        <is>
          <t xml:space="preserve"> </t>
        </is>
      </c>
      <c r="F11" s="4" t="inlineStr">
        <is>
          <t xml:space="preserve"> </t>
        </is>
      </c>
      <c r="G11" s="4" t="inlineStr">
        <is>
          <t xml:space="preserve"> </t>
        </is>
      </c>
      <c r="H11" s="6" t="n">
        <v>-9703</v>
      </c>
      <c r="I11" s="4" t="inlineStr">
        <is>
          <t xml:space="preserve"> </t>
        </is>
      </c>
      <c r="J11" s="4" t="inlineStr">
        <is>
          <t xml:space="preserve"> </t>
        </is>
      </c>
      <c r="K11" s="4" t="inlineStr">
        <is>
          <t xml:space="preserve"> </t>
        </is>
      </c>
    </row>
    <row r="12">
      <c r="A12" s="4" t="inlineStr">
        <is>
          <t>Dividends declared</t>
        </is>
      </c>
      <c r="B12" s="6" t="n">
        <v>-17352</v>
      </c>
      <c r="C12" s="4" t="inlineStr">
        <is>
          <t xml:space="preserve"> </t>
        </is>
      </c>
      <c r="D12" s="4" t="inlineStr">
        <is>
          <t xml:space="preserve"> </t>
        </is>
      </c>
      <c r="E12" s="4" t="inlineStr">
        <is>
          <t xml:space="preserve"> </t>
        </is>
      </c>
      <c r="F12" s="4" t="inlineStr">
        <is>
          <t xml:space="preserve"> </t>
        </is>
      </c>
      <c r="G12" s="4" t="inlineStr">
        <is>
          <t xml:space="preserve"> </t>
        </is>
      </c>
      <c r="H12" s="6" t="n">
        <v>522</v>
      </c>
      <c r="I12" s="6" t="n">
        <v>-17874</v>
      </c>
      <c r="J12" s="4" t="inlineStr">
        <is>
          <t xml:space="preserve"> </t>
        </is>
      </c>
      <c r="K12" s="4" t="inlineStr">
        <is>
          <t xml:space="preserve"> </t>
        </is>
      </c>
    </row>
    <row r="13">
      <c r="A13" s="4" t="inlineStr">
        <is>
          <t>Foreign currency translation gain (loss)</t>
        </is>
      </c>
      <c r="B13" s="6" t="n">
        <v>-96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792</v>
      </c>
      <c r="K13" s="6" t="n">
        <v>-4890</v>
      </c>
    </row>
    <row r="14">
      <c r="A14" s="4" t="inlineStr">
        <is>
          <t>Other</t>
        </is>
      </c>
      <c r="B14" s="6" t="n">
        <v>1935</v>
      </c>
      <c r="C14" s="4" t="inlineStr">
        <is>
          <t xml:space="preserve"> </t>
        </is>
      </c>
      <c r="D14" s="4" t="inlineStr">
        <is>
          <t xml:space="preserve"> </t>
        </is>
      </c>
      <c r="E14" s="4" t="inlineStr">
        <is>
          <t xml:space="preserve"> </t>
        </is>
      </c>
      <c r="F14" s="4" t="inlineStr">
        <is>
          <t xml:space="preserve"> </t>
        </is>
      </c>
      <c r="G14" s="4" t="inlineStr">
        <is>
          <t xml:space="preserve"> </t>
        </is>
      </c>
      <c r="H14" s="6" t="n">
        <v>702</v>
      </c>
      <c r="I14" s="4" t="inlineStr">
        <is>
          <t xml:space="preserve"> </t>
        </is>
      </c>
      <c r="J14" s="4" t="inlineStr">
        <is>
          <t xml:space="preserve"> </t>
        </is>
      </c>
      <c r="K14" s="6" t="n">
        <v>1233</v>
      </c>
    </row>
    <row r="15">
      <c r="A15" s="4" t="inlineStr">
        <is>
          <t>Issuance of Class A common stock and exchange of PWP OpCo Units with corresponding Class B common stock for cash using 2022 Offering proceeds (in shares)</t>
        </is>
      </c>
      <c r="B15" s="4" t="inlineStr">
        <is>
          <t xml:space="preserve"> </t>
        </is>
      </c>
      <c r="C15" s="4" t="inlineStr">
        <is>
          <t xml:space="preserve"> </t>
        </is>
      </c>
      <c r="D15" s="4" t="inlineStr">
        <is>
          <t xml:space="preserve"> </t>
        </is>
      </c>
      <c r="E15" s="6" t="n">
        <v>3502033</v>
      </c>
      <c r="F15" s="6" t="n">
        <v>349853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lass A common stock and exchange of PWP OpCo Units with corresponding Class B common stock for cash using 2022 Offering proceeds</t>
        </is>
      </c>
      <c r="B16" s="6" t="n">
        <v>-537</v>
      </c>
      <c r="C16" s="4" t="inlineStr">
        <is>
          <t xml:space="preserve"> </t>
        </is>
      </c>
      <c r="D16" s="4" t="inlineStr">
        <is>
          <t xml:space="preserve"> </t>
        </is>
      </c>
      <c r="E16" s="5" t="n">
        <v>1</v>
      </c>
      <c r="F16" s="4" t="inlineStr">
        <is>
          <t xml:space="preserve"> </t>
        </is>
      </c>
      <c r="G16" s="4" t="inlineStr">
        <is>
          <t xml:space="preserve"> </t>
        </is>
      </c>
      <c r="H16" s="6" t="n">
        <v>-538</v>
      </c>
      <c r="I16" s="4" t="inlineStr">
        <is>
          <t xml:space="preserve"> </t>
        </is>
      </c>
      <c r="J16" s="4" t="inlineStr">
        <is>
          <t xml:space="preserve"> </t>
        </is>
      </c>
      <c r="K16" s="4" t="inlineStr">
        <is>
          <t xml:space="preserve"> </t>
        </is>
      </c>
    </row>
    <row r="17">
      <c r="A17" s="4" t="inlineStr">
        <is>
          <t>Exchange of PWP OpCo units and corresponding class B common stock for class A common stock (in shares)</t>
        </is>
      </c>
      <c r="B17" s="4" t="inlineStr">
        <is>
          <t xml:space="preserve"> </t>
        </is>
      </c>
      <c r="C17" s="4" t="inlineStr">
        <is>
          <t xml:space="preserve"> </t>
        </is>
      </c>
      <c r="D17" s="4" t="inlineStr">
        <is>
          <t xml:space="preserve"> </t>
        </is>
      </c>
      <c r="E17" s="6" t="n">
        <v>2093874</v>
      </c>
      <c r="F17" s="6" t="n">
        <v>209178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change of PWP OpCo units and corresponding class B common stock for class A common stock</t>
        </is>
      </c>
      <c r="B18" s="6" t="n">
        <v>597</v>
      </c>
      <c r="C18" s="4" t="inlineStr">
        <is>
          <t xml:space="preserve"> </t>
        </is>
      </c>
      <c r="D18" s="4" t="inlineStr">
        <is>
          <t xml:space="preserve"> </t>
        </is>
      </c>
      <c r="E18" s="4" t="inlineStr">
        <is>
          <t xml:space="preserve"> </t>
        </is>
      </c>
      <c r="F18" s="5" t="n">
        <v>-1</v>
      </c>
      <c r="G18" s="4" t="inlineStr">
        <is>
          <t xml:space="preserve"> </t>
        </is>
      </c>
      <c r="H18" s="6" t="n">
        <v>598</v>
      </c>
      <c r="I18" s="4" t="inlineStr">
        <is>
          <t xml:space="preserve"> </t>
        </is>
      </c>
      <c r="J18" s="4" t="inlineStr">
        <is>
          <t xml:space="preserve"> </t>
        </is>
      </c>
      <c r="K18" s="4" t="inlineStr">
        <is>
          <t xml:space="preserve"> </t>
        </is>
      </c>
    </row>
    <row r="19">
      <c r="A19" s="4" t="inlineStr">
        <is>
          <t>Warrant exchange for class A common stock (in shares)</t>
        </is>
      </c>
      <c r="B19" s="4" t="inlineStr">
        <is>
          <t xml:space="preserve"> </t>
        </is>
      </c>
      <c r="C19" s="4" t="inlineStr">
        <is>
          <t xml:space="preserve"> </t>
        </is>
      </c>
      <c r="D19" s="4" t="inlineStr">
        <is>
          <t xml:space="preserve"> </t>
        </is>
      </c>
      <c r="E19" s="6" t="n">
        <v>156594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change for Class A common stock</t>
        </is>
      </c>
      <c r="B20" s="6" t="n">
        <v>11999</v>
      </c>
      <c r="C20" s="4" t="inlineStr">
        <is>
          <t xml:space="preserve"> </t>
        </is>
      </c>
      <c r="D20" s="4" t="inlineStr">
        <is>
          <t xml:space="preserve"> </t>
        </is>
      </c>
      <c r="E20" s="4" t="inlineStr">
        <is>
          <t xml:space="preserve"> </t>
        </is>
      </c>
      <c r="F20" s="4" t="inlineStr">
        <is>
          <t xml:space="preserve"> </t>
        </is>
      </c>
      <c r="G20" s="4" t="inlineStr">
        <is>
          <t xml:space="preserve"> </t>
        </is>
      </c>
      <c r="H20" s="6" t="n">
        <v>11999</v>
      </c>
      <c r="I20" s="4" t="inlineStr">
        <is>
          <t xml:space="preserve"> </t>
        </is>
      </c>
      <c r="J20" s="4" t="inlineStr">
        <is>
          <t xml:space="preserve"> </t>
        </is>
      </c>
      <c r="K20" s="4" t="inlineStr">
        <is>
          <t xml:space="preserve"> </t>
        </is>
      </c>
    </row>
    <row r="21">
      <c r="A21" s="4" t="inlineStr">
        <is>
          <t>Treasury stock 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9544016</v>
      </c>
      <c r="H21" s="4" t="inlineStr">
        <is>
          <t xml:space="preserve"> </t>
        </is>
      </c>
      <c r="I21" s="4" t="inlineStr">
        <is>
          <t xml:space="preserve"> </t>
        </is>
      </c>
      <c r="J21" s="4" t="inlineStr">
        <is>
          <t xml:space="preserve"> </t>
        </is>
      </c>
      <c r="K21" s="4" t="inlineStr">
        <is>
          <t xml:space="preserve"> </t>
        </is>
      </c>
    </row>
    <row r="22">
      <c r="A22" s="4" t="inlineStr">
        <is>
          <t>Treasury stock purchase</t>
        </is>
      </c>
      <c r="B22" s="6" t="n">
        <v>-68687</v>
      </c>
      <c r="C22" s="4" t="inlineStr">
        <is>
          <t xml:space="preserve"> </t>
        </is>
      </c>
      <c r="D22" s="4" t="inlineStr">
        <is>
          <t xml:space="preserve"> </t>
        </is>
      </c>
      <c r="E22" s="4" t="inlineStr">
        <is>
          <t xml:space="preserve"> </t>
        </is>
      </c>
      <c r="F22" s="4" t="inlineStr">
        <is>
          <t xml:space="preserve"> </t>
        </is>
      </c>
      <c r="G22" s="5" t="n">
        <v>-68687</v>
      </c>
      <c r="H22" s="4" t="inlineStr">
        <is>
          <t xml:space="preserve"> </t>
        </is>
      </c>
      <c r="I22" s="4" t="inlineStr">
        <is>
          <t xml:space="preserve"> </t>
        </is>
      </c>
      <c r="J22" s="4" t="inlineStr">
        <is>
          <t xml:space="preserve"> </t>
        </is>
      </c>
      <c r="K22" s="4" t="inlineStr">
        <is>
          <t xml:space="preserve"> </t>
        </is>
      </c>
    </row>
    <row r="23">
      <c r="A23" s="4" t="inlineStr">
        <is>
          <t>Change in ownership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66</v>
      </c>
      <c r="I23" s="4" t="inlineStr">
        <is>
          <t xml:space="preserve"> </t>
        </is>
      </c>
      <c r="J23" s="4" t="inlineStr">
        <is>
          <t xml:space="preserve"> </t>
        </is>
      </c>
      <c r="K23" s="6" t="n">
        <v>766</v>
      </c>
    </row>
    <row r="24">
      <c r="A24" s="4" t="inlineStr">
        <is>
          <t>Common stock, ending balance (in Shares) at Dec. 31, 2022</t>
        </is>
      </c>
      <c r="B24" s="4" t="inlineStr">
        <is>
          <t xml:space="preserve"> </t>
        </is>
      </c>
      <c r="C24" s="4" t="inlineStr">
        <is>
          <t xml:space="preserve"> </t>
        </is>
      </c>
      <c r="D24" s="4" t="inlineStr">
        <is>
          <t xml:space="preserve"> </t>
        </is>
      </c>
      <c r="E24" s="6" t="n">
        <v>52237247</v>
      </c>
      <c r="F24" s="6" t="n">
        <v>4456387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6" t="n">
        <v>-10492286</v>
      </c>
      <c r="H25" s="4" t="inlineStr">
        <is>
          <t xml:space="preserve"> </t>
        </is>
      </c>
      <c r="I25" s="4" t="inlineStr">
        <is>
          <t xml:space="preserve"> </t>
        </is>
      </c>
      <c r="J25" s="4" t="inlineStr">
        <is>
          <t xml:space="preserve"> </t>
        </is>
      </c>
      <c r="K25" s="4" t="inlineStr">
        <is>
          <t xml:space="preserve"> </t>
        </is>
      </c>
    </row>
    <row r="26">
      <c r="A26" s="4" t="inlineStr">
        <is>
          <t>Ending balance at Dec. 31, 2022</t>
        </is>
      </c>
      <c r="B26" s="6" t="n">
        <v>260140</v>
      </c>
      <c r="C26" s="4" t="inlineStr">
        <is>
          <t xml:space="preserve"> </t>
        </is>
      </c>
      <c r="D26" s="4" t="inlineStr">
        <is>
          <t xml:space="preserve"> </t>
        </is>
      </c>
      <c r="E26" s="5" t="n">
        <v>5</v>
      </c>
      <c r="F26" s="5" t="n">
        <v>4</v>
      </c>
      <c r="G26" s="5" t="n">
        <v>-80067</v>
      </c>
      <c r="H26" s="6" t="n">
        <v>242129</v>
      </c>
      <c r="I26" s="6" t="n">
        <v>-18071</v>
      </c>
      <c r="J26" s="6" t="n">
        <v>-6538</v>
      </c>
      <c r="K26" s="6" t="n">
        <v>122678</v>
      </c>
    </row>
    <row r="27">
      <c r="A27" s="4" t="inlineStr">
        <is>
          <t>Beginning Balance at Dec. 31, 2021</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deemable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classification of liability-classified equity-based award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Dec. 31, 2022</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6" t="n">
        <v>-1118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224</v>
      </c>
      <c r="J32" s="4" t="inlineStr">
        <is>
          <t xml:space="preserve"> </t>
        </is>
      </c>
      <c r="K32" s="6" t="n">
        <v>-94616</v>
      </c>
    </row>
    <row r="33">
      <c r="A33" s="4" t="inlineStr">
        <is>
          <t>Equity-based awards</t>
        </is>
      </c>
      <c r="B33" s="6" t="n">
        <v>184464</v>
      </c>
      <c r="C33" s="4" t="inlineStr">
        <is>
          <t xml:space="preserve"> </t>
        </is>
      </c>
      <c r="D33" s="4" t="inlineStr">
        <is>
          <t xml:space="preserve"> </t>
        </is>
      </c>
      <c r="E33" s="4" t="inlineStr">
        <is>
          <t xml:space="preserve"> </t>
        </is>
      </c>
      <c r="F33" s="4" t="inlineStr">
        <is>
          <t xml:space="preserve"> </t>
        </is>
      </c>
      <c r="G33" s="4" t="inlineStr">
        <is>
          <t xml:space="preserve"> </t>
        </is>
      </c>
      <c r="H33" s="6" t="n">
        <v>106248</v>
      </c>
      <c r="I33" s="4" t="inlineStr">
        <is>
          <t xml:space="preserve"> </t>
        </is>
      </c>
      <c r="J33" s="4" t="inlineStr">
        <is>
          <t xml:space="preserve"> </t>
        </is>
      </c>
      <c r="K33" s="6" t="n">
        <v>78216</v>
      </c>
    </row>
    <row r="34">
      <c r="A34" s="4" t="inlineStr">
        <is>
          <t>Distributions to partners</t>
        </is>
      </c>
      <c r="B34" s="6" t="n">
        <v>-141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169</v>
      </c>
    </row>
    <row r="35">
      <c r="A35" s="4" t="inlineStr">
        <is>
          <t>Issuance of Class A common stock for vested PWP Incentive Plan Awards (in shares)</t>
        </is>
      </c>
      <c r="B35" s="4" t="inlineStr">
        <is>
          <t xml:space="preserve"> </t>
        </is>
      </c>
      <c r="C35" s="4" t="inlineStr">
        <is>
          <t xml:space="preserve"> </t>
        </is>
      </c>
      <c r="D35" s="4" t="inlineStr">
        <is>
          <t xml:space="preserve"> </t>
        </is>
      </c>
      <c r="E35" s="6" t="n">
        <v>2146320</v>
      </c>
      <c r="F35" s="4" t="inlineStr">
        <is>
          <t xml:space="preserve"> </t>
        </is>
      </c>
      <c r="G35" s="6" t="n">
        <v>150745</v>
      </c>
      <c r="H35" s="4" t="inlineStr">
        <is>
          <t xml:space="preserve"> </t>
        </is>
      </c>
      <c r="I35" s="4" t="inlineStr">
        <is>
          <t xml:space="preserve"> </t>
        </is>
      </c>
      <c r="J35" s="4" t="inlineStr">
        <is>
          <t xml:space="preserve"> </t>
        </is>
      </c>
      <c r="K35" s="4" t="inlineStr">
        <is>
          <t xml:space="preserve"> </t>
        </is>
      </c>
    </row>
    <row r="36">
      <c r="A36" s="4" t="inlineStr">
        <is>
          <t>Issuance of Class A common stock for vested PWP Incentive Plan Awards</t>
        </is>
      </c>
      <c r="B36" s="6" t="n">
        <v>1</v>
      </c>
      <c r="C36" s="4" t="inlineStr">
        <is>
          <t xml:space="preserve"> </t>
        </is>
      </c>
      <c r="D36" s="4" t="inlineStr">
        <is>
          <t xml:space="preserve"> </t>
        </is>
      </c>
      <c r="E36" s="5" t="n">
        <v>1</v>
      </c>
      <c r="F36" s="4" t="inlineStr">
        <is>
          <t xml:space="preserve"> </t>
        </is>
      </c>
      <c r="G36" s="5" t="n">
        <v>1809</v>
      </c>
      <c r="H36" s="6" t="n">
        <v>-1711</v>
      </c>
      <c r="I36" s="6" t="n">
        <v>-98</v>
      </c>
      <c r="J36" s="4" t="inlineStr">
        <is>
          <t xml:space="preserve"> </t>
        </is>
      </c>
      <c r="K36" s="4" t="inlineStr">
        <is>
          <t xml:space="preserve"> </t>
        </is>
      </c>
    </row>
    <row r="37">
      <c r="A37" s="4" t="inlineStr">
        <is>
          <t>Withholding tax payments on vested PWP Incentive Plan Awards</t>
        </is>
      </c>
      <c r="B37" s="6" t="n">
        <v>-16743</v>
      </c>
      <c r="C37" s="4" t="inlineStr">
        <is>
          <t xml:space="preserve"> </t>
        </is>
      </c>
      <c r="D37" s="4" t="inlineStr">
        <is>
          <t xml:space="preserve"> </t>
        </is>
      </c>
      <c r="E37" s="4" t="inlineStr">
        <is>
          <t xml:space="preserve"> </t>
        </is>
      </c>
      <c r="F37" s="4" t="inlineStr">
        <is>
          <t xml:space="preserve"> </t>
        </is>
      </c>
      <c r="G37" s="4" t="inlineStr">
        <is>
          <t xml:space="preserve"> </t>
        </is>
      </c>
      <c r="H37" s="6" t="n">
        <v>-16743</v>
      </c>
      <c r="I37" s="4" t="inlineStr">
        <is>
          <t xml:space="preserve"> </t>
        </is>
      </c>
      <c r="J37" s="4" t="inlineStr">
        <is>
          <t xml:space="preserve"> </t>
        </is>
      </c>
      <c r="K37" s="4" t="inlineStr">
        <is>
          <t xml:space="preserve"> </t>
        </is>
      </c>
    </row>
    <row r="38">
      <c r="A38" s="4" t="inlineStr">
        <is>
          <t>Dividends declared</t>
        </is>
      </c>
      <c r="B38" s="6" t="n">
        <v>-18715</v>
      </c>
      <c r="C38" s="5" t="n">
        <v>-19300</v>
      </c>
      <c r="D38" s="4" t="inlineStr">
        <is>
          <t xml:space="preserve"> </t>
        </is>
      </c>
      <c r="E38" s="4" t="inlineStr">
        <is>
          <t xml:space="preserve"> </t>
        </is>
      </c>
      <c r="F38" s="4" t="inlineStr">
        <is>
          <t xml:space="preserve"> </t>
        </is>
      </c>
      <c r="G38" s="4" t="inlineStr">
        <is>
          <t xml:space="preserve"> </t>
        </is>
      </c>
      <c r="H38" s="6" t="n">
        <v>542</v>
      </c>
      <c r="I38" s="6" t="n">
        <v>-19257</v>
      </c>
      <c r="J38" s="4" t="inlineStr">
        <is>
          <t xml:space="preserve"> </t>
        </is>
      </c>
      <c r="K38" s="4" t="inlineStr">
        <is>
          <t xml:space="preserve"> </t>
        </is>
      </c>
    </row>
    <row r="39">
      <c r="A39" s="4" t="inlineStr">
        <is>
          <t>Foreign currency translation gain (loss)</t>
        </is>
      </c>
      <c r="B39" s="6" t="n">
        <v>41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58</v>
      </c>
      <c r="K39" s="6" t="n">
        <v>2073</v>
      </c>
    </row>
    <row r="40">
      <c r="A40" s="4" t="inlineStr">
        <is>
          <t>Other</t>
        </is>
      </c>
      <c r="B40" s="6" t="n">
        <v>1982</v>
      </c>
      <c r="C40" s="4" t="inlineStr">
        <is>
          <t xml:space="preserve"> </t>
        </is>
      </c>
      <c r="D40" s="4" t="inlineStr">
        <is>
          <t xml:space="preserve"> </t>
        </is>
      </c>
      <c r="E40" s="4" t="inlineStr">
        <is>
          <t xml:space="preserve"> </t>
        </is>
      </c>
      <c r="F40" s="4" t="inlineStr">
        <is>
          <t xml:space="preserve"> </t>
        </is>
      </c>
      <c r="G40" s="4" t="inlineStr">
        <is>
          <t xml:space="preserve"> </t>
        </is>
      </c>
      <c r="H40" s="6" t="n">
        <v>1242</v>
      </c>
      <c r="I40" s="4" t="inlineStr">
        <is>
          <t xml:space="preserve"> </t>
        </is>
      </c>
      <c r="J40" s="4" t="inlineStr">
        <is>
          <t xml:space="preserve"> </t>
        </is>
      </c>
      <c r="K40" s="6" t="n">
        <v>740</v>
      </c>
    </row>
    <row r="41">
      <c r="A41" s="4" t="inlineStr">
        <is>
          <t>Exchange of PWP OpCo units and corresponding class B common stock for class A common stock (in shares)</t>
        </is>
      </c>
      <c r="B41" s="4" t="inlineStr">
        <is>
          <t xml:space="preserve"> </t>
        </is>
      </c>
      <c r="C41" s="4" t="inlineStr">
        <is>
          <t xml:space="preserve"> </t>
        </is>
      </c>
      <c r="D41" s="4" t="inlineStr">
        <is>
          <t xml:space="preserve"> </t>
        </is>
      </c>
      <c r="E41" s="6" t="n">
        <v>2977506</v>
      </c>
      <c r="F41" s="6" t="n">
        <v>297453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change of PWP OpCo units and corresponding class B common stock for class A common stock</t>
        </is>
      </c>
      <c r="B42" s="6" t="n">
        <v>1484</v>
      </c>
      <c r="C42" s="4" t="inlineStr">
        <is>
          <t xml:space="preserve"> </t>
        </is>
      </c>
      <c r="D42" s="4" t="inlineStr">
        <is>
          <t xml:space="preserve"> </t>
        </is>
      </c>
      <c r="E42" s="4" t="inlineStr">
        <is>
          <t xml:space="preserve"> </t>
        </is>
      </c>
      <c r="F42" s="4" t="inlineStr">
        <is>
          <t xml:space="preserve"> </t>
        </is>
      </c>
      <c r="G42" s="4" t="inlineStr">
        <is>
          <t xml:space="preserve"> </t>
        </is>
      </c>
      <c r="H42" s="6" t="n">
        <v>1484</v>
      </c>
      <c r="I42" s="4" t="inlineStr">
        <is>
          <t xml:space="preserve"> </t>
        </is>
      </c>
      <c r="J42" s="4" t="inlineStr">
        <is>
          <t xml:space="preserve"> </t>
        </is>
      </c>
      <c r="K42" s="4" t="inlineStr">
        <is>
          <t xml:space="preserve"> </t>
        </is>
      </c>
    </row>
    <row r="43">
      <c r="A43" s="4" t="inlineStr">
        <is>
          <t>Treasury stock purchase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2376683</v>
      </c>
      <c r="H43" s="4" t="inlineStr">
        <is>
          <t xml:space="preserve"> </t>
        </is>
      </c>
      <c r="I43" s="4" t="inlineStr">
        <is>
          <t xml:space="preserve"> </t>
        </is>
      </c>
      <c r="J43" s="4" t="inlineStr">
        <is>
          <t xml:space="preserve"> </t>
        </is>
      </c>
      <c r="K43" s="4" t="inlineStr">
        <is>
          <t xml:space="preserve"> </t>
        </is>
      </c>
    </row>
    <row r="44">
      <c r="A44" s="4" t="inlineStr">
        <is>
          <t>Treasury stock purchase</t>
        </is>
      </c>
      <c r="B44" s="6" t="n">
        <v>-22489</v>
      </c>
      <c r="C44" s="4" t="inlineStr">
        <is>
          <t xml:space="preserve"> </t>
        </is>
      </c>
      <c r="D44" s="4" t="inlineStr">
        <is>
          <t xml:space="preserve"> </t>
        </is>
      </c>
      <c r="E44" s="4" t="inlineStr">
        <is>
          <t xml:space="preserve"> </t>
        </is>
      </c>
      <c r="F44" s="4" t="inlineStr">
        <is>
          <t xml:space="preserve"> </t>
        </is>
      </c>
      <c r="G44" s="5" t="n">
        <v>-22489</v>
      </c>
      <c r="H44" s="4" t="inlineStr">
        <is>
          <t xml:space="preserve"> </t>
        </is>
      </c>
      <c r="I44" s="4" t="inlineStr">
        <is>
          <t xml:space="preserve"> </t>
        </is>
      </c>
      <c r="J44" s="4" t="inlineStr">
        <is>
          <t xml:space="preserve"> </t>
        </is>
      </c>
      <c r="K44" s="4" t="inlineStr">
        <is>
          <t xml:space="preserve"> </t>
        </is>
      </c>
    </row>
    <row r="45">
      <c r="A45" s="4" t="inlineStr">
        <is>
          <t>Change in ownership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668</v>
      </c>
      <c r="I45" s="4" t="inlineStr">
        <is>
          <t xml:space="preserve"> </t>
        </is>
      </c>
      <c r="J45" s="4" t="inlineStr">
        <is>
          <t xml:space="preserve"> </t>
        </is>
      </c>
      <c r="K45" s="6" t="n">
        <v>20668</v>
      </c>
    </row>
    <row r="46">
      <c r="A46" s="4" t="inlineStr">
        <is>
          <t>Common stock, ending balance (in Shares) at Dec. 31, 2023</t>
        </is>
      </c>
      <c r="B46" s="4" t="inlineStr">
        <is>
          <t xml:space="preserve"> </t>
        </is>
      </c>
      <c r="C46" s="6" t="n">
        <v>44642849</v>
      </c>
      <c r="D46" s="6" t="n">
        <v>41589339</v>
      </c>
      <c r="E46" s="6" t="n">
        <v>57361073</v>
      </c>
      <c r="F46" s="6" t="n">
        <v>4158933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reasury stock, ending balance (in shares) at Dec. 31, 2023</t>
        </is>
      </c>
      <c r="B47" s="4" t="inlineStr">
        <is>
          <t xml:space="preserve"> </t>
        </is>
      </c>
      <c r="C47" s="6" t="n">
        <v>-12718224</v>
      </c>
      <c r="D47" s="4" t="inlineStr">
        <is>
          <t xml:space="preserve"> </t>
        </is>
      </c>
      <c r="E47" s="4" t="inlineStr">
        <is>
          <t xml:space="preserve"> </t>
        </is>
      </c>
      <c r="F47" s="4" t="inlineStr">
        <is>
          <t xml:space="preserve"> </t>
        </is>
      </c>
      <c r="G47" s="6" t="n">
        <v>-12718224</v>
      </c>
      <c r="H47" s="4" t="inlineStr">
        <is>
          <t xml:space="preserve"> </t>
        </is>
      </c>
      <c r="I47" s="4" t="inlineStr">
        <is>
          <t xml:space="preserve"> </t>
        </is>
      </c>
      <c r="J47" s="4" t="inlineStr">
        <is>
          <t xml:space="preserve"> </t>
        </is>
      </c>
      <c r="K47" s="4" t="inlineStr">
        <is>
          <t xml:space="preserve"> </t>
        </is>
      </c>
    </row>
    <row r="48">
      <c r="A48" s="4" t="inlineStr">
        <is>
          <t>Ending balance at Dec. 31, 2023</t>
        </is>
      </c>
      <c r="B48" s="6" t="n">
        <v>268246</v>
      </c>
      <c r="C48" s="4" t="inlineStr">
        <is>
          <t xml:space="preserve"> </t>
        </is>
      </c>
      <c r="D48" s="4" t="inlineStr">
        <is>
          <t xml:space="preserve"> </t>
        </is>
      </c>
      <c r="E48" s="5" t="n">
        <v>6</v>
      </c>
      <c r="F48" s="5" t="n">
        <v>4</v>
      </c>
      <c r="G48" s="5" t="n">
        <v>-100747</v>
      </c>
      <c r="H48" s="6" t="n">
        <v>312523</v>
      </c>
      <c r="I48" s="6" t="n">
        <v>-54650</v>
      </c>
      <c r="J48" s="6" t="n">
        <v>-4480</v>
      </c>
      <c r="K48" s="6" t="n">
        <v>115590</v>
      </c>
    </row>
    <row r="49">
      <c r="A49" s="3" t="inlineStr">
        <is>
          <t>Redeemable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classification of liability-classified equity-based award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at Dec. 31, 2023</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 (loss)</t>
        </is>
      </c>
      <c r="B53" s="6" t="n">
        <v>-8934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ome (loss)</t>
        </is>
      </c>
      <c r="B54" s="6" t="n">
        <v>-9888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4728</v>
      </c>
      <c r="J54" s="4" t="inlineStr">
        <is>
          <t xml:space="preserve"> </t>
        </is>
      </c>
      <c r="K54" s="6" t="n">
        <v>-34156</v>
      </c>
    </row>
    <row r="55">
      <c r="A55" s="4" t="inlineStr">
        <is>
          <t>Effect of the Merger and related transactions (in shares)</t>
        </is>
      </c>
      <c r="B55" s="4" t="inlineStr">
        <is>
          <t xml:space="preserve"> </t>
        </is>
      </c>
      <c r="C55" s="4" t="inlineStr">
        <is>
          <t xml:space="preserve"> </t>
        </is>
      </c>
      <c r="D55" s="4" t="inlineStr">
        <is>
          <t xml:space="preserve"> </t>
        </is>
      </c>
      <c r="E55" s="4" t="inlineStr">
        <is>
          <t xml:space="preserve"> </t>
        </is>
      </c>
      <c r="F55" s="6" t="n">
        <v>-614921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ffect of the Merger and related transactions</t>
        </is>
      </c>
      <c r="B56" s="6" t="n">
        <v>-109674</v>
      </c>
      <c r="C56" s="4" t="inlineStr">
        <is>
          <t xml:space="preserve"> </t>
        </is>
      </c>
      <c r="D56" s="4" t="inlineStr">
        <is>
          <t xml:space="preserve"> </t>
        </is>
      </c>
      <c r="E56" s="4" t="inlineStr">
        <is>
          <t xml:space="preserve"> </t>
        </is>
      </c>
      <c r="F56" s="5" t="n">
        <v>-1</v>
      </c>
      <c r="G56" s="4" t="inlineStr">
        <is>
          <t xml:space="preserve"> </t>
        </is>
      </c>
      <c r="H56" s="6" t="n">
        <v>64</v>
      </c>
      <c r="I56" s="4" t="inlineStr">
        <is>
          <t xml:space="preserve"> </t>
        </is>
      </c>
      <c r="J56" s="4" t="inlineStr">
        <is>
          <t xml:space="preserve"> </t>
        </is>
      </c>
      <c r="K56" s="6" t="n">
        <v>-109737</v>
      </c>
    </row>
    <row r="57">
      <c r="A57" s="4" t="inlineStr">
        <is>
          <t>Equity-based awards</t>
        </is>
      </c>
      <c r="B57" s="6" t="n">
        <v>129500</v>
      </c>
      <c r="C57" s="4" t="inlineStr">
        <is>
          <t xml:space="preserve"> </t>
        </is>
      </c>
      <c r="D57" s="4" t="inlineStr">
        <is>
          <t xml:space="preserve"> </t>
        </is>
      </c>
      <c r="E57" s="4" t="inlineStr">
        <is>
          <t xml:space="preserve"> </t>
        </is>
      </c>
      <c r="F57" s="4" t="inlineStr">
        <is>
          <t xml:space="preserve"> </t>
        </is>
      </c>
      <c r="G57" s="4" t="inlineStr">
        <is>
          <t xml:space="preserve"> </t>
        </is>
      </c>
      <c r="H57" s="6" t="n">
        <v>115558</v>
      </c>
      <c r="I57" s="4" t="inlineStr">
        <is>
          <t xml:space="preserve"> </t>
        </is>
      </c>
      <c r="J57" s="4" t="inlineStr">
        <is>
          <t xml:space="preserve"> </t>
        </is>
      </c>
      <c r="K57" s="6" t="n">
        <v>13942</v>
      </c>
    </row>
    <row r="58">
      <c r="A58" s="4" t="inlineStr">
        <is>
          <t>Distributions to partners</t>
        </is>
      </c>
      <c r="B58" s="6" t="n">
        <v>-286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867</v>
      </c>
    </row>
    <row r="59">
      <c r="A59" s="4" t="inlineStr">
        <is>
          <t>Issuance of Class A common stock for vested PWP Incentive Plan Awards (in shares)</t>
        </is>
      </c>
      <c r="B59" s="4" t="inlineStr">
        <is>
          <t xml:space="preserve"> </t>
        </is>
      </c>
      <c r="C59" s="4" t="inlineStr">
        <is>
          <t xml:space="preserve"> </t>
        </is>
      </c>
      <c r="D59" s="4" t="inlineStr">
        <is>
          <t xml:space="preserve"> </t>
        </is>
      </c>
      <c r="E59" s="6" t="n">
        <v>4654302</v>
      </c>
      <c r="F59" s="4" t="inlineStr">
        <is>
          <t xml:space="preserve"> </t>
        </is>
      </c>
      <c r="G59" s="6" t="n">
        <v>355249</v>
      </c>
      <c r="H59" s="4" t="inlineStr">
        <is>
          <t xml:space="preserve"> </t>
        </is>
      </c>
      <c r="I59" s="4" t="inlineStr">
        <is>
          <t xml:space="preserve"> </t>
        </is>
      </c>
      <c r="J59" s="4" t="inlineStr">
        <is>
          <t xml:space="preserve"> </t>
        </is>
      </c>
      <c r="K59" s="4" t="inlineStr">
        <is>
          <t xml:space="preserve"> </t>
        </is>
      </c>
    </row>
    <row r="60">
      <c r="A60" s="4" t="inlineStr">
        <is>
          <t>Issuance of Class A common stock for vested PWP Incentive Plan Awards</t>
        </is>
      </c>
      <c r="B60" s="6" t="n">
        <v>0</v>
      </c>
      <c r="C60" s="4" t="inlineStr">
        <is>
          <t xml:space="preserve"> </t>
        </is>
      </c>
      <c r="D60" s="4" t="inlineStr">
        <is>
          <t xml:space="preserve"> </t>
        </is>
      </c>
      <c r="E60" s="4" t="inlineStr">
        <is>
          <t xml:space="preserve"> </t>
        </is>
      </c>
      <c r="F60" s="4" t="inlineStr">
        <is>
          <t xml:space="preserve"> </t>
        </is>
      </c>
      <c r="G60" s="5" t="n">
        <v>4263</v>
      </c>
      <c r="H60" s="6" t="n">
        <v>-3947</v>
      </c>
      <c r="I60" s="6" t="n">
        <v>-316</v>
      </c>
      <c r="J60" s="4" t="inlineStr">
        <is>
          <t xml:space="preserve"> </t>
        </is>
      </c>
      <c r="K60" s="4" t="inlineStr">
        <is>
          <t xml:space="preserve"> </t>
        </is>
      </c>
    </row>
    <row r="61">
      <c r="A61" s="4" t="inlineStr">
        <is>
          <t>Withholding tax payments on vested PWP Incentive Plan Awards</t>
        </is>
      </c>
      <c r="B61" s="6" t="n">
        <v>-70367</v>
      </c>
      <c r="C61" s="4" t="inlineStr">
        <is>
          <t xml:space="preserve"> </t>
        </is>
      </c>
      <c r="D61" s="4" t="inlineStr">
        <is>
          <t xml:space="preserve"> </t>
        </is>
      </c>
      <c r="E61" s="4" t="inlineStr">
        <is>
          <t xml:space="preserve"> </t>
        </is>
      </c>
      <c r="F61" s="4" t="inlineStr">
        <is>
          <t xml:space="preserve"> </t>
        </is>
      </c>
      <c r="G61" s="4" t="inlineStr">
        <is>
          <t xml:space="preserve"> </t>
        </is>
      </c>
      <c r="H61" s="6" t="n">
        <v>-70367</v>
      </c>
      <c r="I61" s="4" t="inlineStr">
        <is>
          <t xml:space="preserve"> </t>
        </is>
      </c>
      <c r="J61" s="4" t="inlineStr">
        <is>
          <t xml:space="preserve"> </t>
        </is>
      </c>
      <c r="K61" s="4" t="inlineStr">
        <is>
          <t xml:space="preserve"> </t>
        </is>
      </c>
    </row>
    <row r="62">
      <c r="A62" s="4" t="inlineStr">
        <is>
          <t>Dividends declared</t>
        </is>
      </c>
      <c r="B62" s="6" t="n">
        <v>-21901</v>
      </c>
      <c r="C62" s="5" t="n">
        <v>-22600</v>
      </c>
      <c r="D62" s="4" t="inlineStr">
        <is>
          <t xml:space="preserve"> </t>
        </is>
      </c>
      <c r="E62" s="4" t="inlineStr">
        <is>
          <t xml:space="preserve"> </t>
        </is>
      </c>
      <c r="F62" s="4" t="inlineStr">
        <is>
          <t xml:space="preserve"> </t>
        </is>
      </c>
      <c r="G62" s="4" t="inlineStr">
        <is>
          <t xml:space="preserve"> </t>
        </is>
      </c>
      <c r="H62" s="6" t="n">
        <v>514</v>
      </c>
      <c r="I62" s="6" t="n">
        <v>-22415</v>
      </c>
      <c r="J62" s="4" t="inlineStr">
        <is>
          <t xml:space="preserve"> </t>
        </is>
      </c>
      <c r="K62" s="4" t="inlineStr">
        <is>
          <t xml:space="preserve"> </t>
        </is>
      </c>
    </row>
    <row r="63">
      <c r="A63" s="4" t="inlineStr">
        <is>
          <t>Foreign currency translation gain (loss)</t>
        </is>
      </c>
      <c r="B63" s="6" t="n">
        <v>-226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713</v>
      </c>
      <c r="K63" s="6" t="n">
        <v>-556</v>
      </c>
    </row>
    <row r="64">
      <c r="A64" s="4" t="inlineStr">
        <is>
          <t>Foreign currency translation gain (loss)</t>
        </is>
      </c>
      <c r="B64" s="6" t="n">
        <v>-253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ther</t>
        </is>
      </c>
      <c r="B65" s="6" t="n">
        <v>2487</v>
      </c>
      <c r="C65" s="4" t="inlineStr">
        <is>
          <t xml:space="preserve"> </t>
        </is>
      </c>
      <c r="D65" s="4" t="inlineStr">
        <is>
          <t xml:space="preserve"> </t>
        </is>
      </c>
      <c r="E65" s="4" t="inlineStr">
        <is>
          <t xml:space="preserve"> </t>
        </is>
      </c>
      <c r="F65" s="4" t="inlineStr">
        <is>
          <t xml:space="preserve"> </t>
        </is>
      </c>
      <c r="G65" s="4" t="inlineStr">
        <is>
          <t xml:space="preserve"> </t>
        </is>
      </c>
      <c r="H65" s="6" t="n">
        <v>2498</v>
      </c>
      <c r="I65" s="4" t="inlineStr">
        <is>
          <t xml:space="preserve"> </t>
        </is>
      </c>
      <c r="J65" s="4" t="inlineStr">
        <is>
          <t xml:space="preserve"> </t>
        </is>
      </c>
      <c r="K65" s="6" t="n">
        <v>-11</v>
      </c>
    </row>
    <row r="66">
      <c r="A66" s="4" t="inlineStr">
        <is>
          <t>Issuance of Class A common stock and exchange of PWP OpCo Units with corresponding Class B common stock for cash using 2022 Offering proceeds (in shares)</t>
        </is>
      </c>
      <c r="B66" s="4" t="inlineStr">
        <is>
          <t xml:space="preserve"> </t>
        </is>
      </c>
      <c r="C66" s="4" t="inlineStr">
        <is>
          <t xml:space="preserve"> </t>
        </is>
      </c>
      <c r="D66" s="4" t="inlineStr">
        <is>
          <t xml:space="preserve"> </t>
        </is>
      </c>
      <c r="E66" s="6" t="n">
        <v>57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Class A common stock and exchange of PWP OpCo Units with corresponding Class B common stock for cash using 2022 Offering proceeds</t>
        </is>
      </c>
      <c r="B67" s="6" t="n">
        <v>65987</v>
      </c>
      <c r="C67" s="4" t="inlineStr">
        <is>
          <t xml:space="preserve"> </t>
        </is>
      </c>
      <c r="D67" s="4" t="inlineStr">
        <is>
          <t xml:space="preserve"> </t>
        </is>
      </c>
      <c r="E67" s="5" t="n">
        <v>1</v>
      </c>
      <c r="F67" s="4" t="inlineStr">
        <is>
          <t xml:space="preserve"> </t>
        </is>
      </c>
      <c r="G67" s="4" t="inlineStr">
        <is>
          <t xml:space="preserve"> </t>
        </is>
      </c>
      <c r="H67" s="6" t="n">
        <v>65986</v>
      </c>
      <c r="I67" s="4" t="inlineStr">
        <is>
          <t xml:space="preserve"> </t>
        </is>
      </c>
      <c r="J67" s="4" t="inlineStr">
        <is>
          <t xml:space="preserve"> </t>
        </is>
      </c>
      <c r="K67" s="4" t="inlineStr">
        <is>
          <t xml:space="preserve"> </t>
        </is>
      </c>
    </row>
    <row r="68">
      <c r="A68" s="4" t="inlineStr">
        <is>
          <t>Exchange of PWP OpCo Units and corresponding Class B common stock for cash (Note 10—Stockholders’ Equity and Redeemable Non-Controlling Interests) (in shares)</t>
        </is>
      </c>
      <c r="B68" s="4" t="inlineStr">
        <is>
          <t xml:space="preserve"> </t>
        </is>
      </c>
      <c r="C68" s="4" t="inlineStr">
        <is>
          <t xml:space="preserve"> </t>
        </is>
      </c>
      <c r="D68" s="4" t="inlineStr">
        <is>
          <t xml:space="preserve"> </t>
        </is>
      </c>
      <c r="E68" s="4" t="inlineStr">
        <is>
          <t xml:space="preserve"> </t>
        </is>
      </c>
      <c r="F68" s="6" t="n">
        <v>-3204979</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change of PWP OpCo Units and corresponding Class B common stock for cash (Note 10—Stockholders’ Equity and Redeemable Non-Controlling Interests)</t>
        </is>
      </c>
      <c r="B69" s="6" t="n">
        <v>-7439</v>
      </c>
      <c r="C69" s="4" t="inlineStr">
        <is>
          <t xml:space="preserve"> </t>
        </is>
      </c>
      <c r="D69" s="4" t="inlineStr">
        <is>
          <t xml:space="preserve"> </t>
        </is>
      </c>
      <c r="E69" s="4" t="inlineStr">
        <is>
          <t xml:space="preserve"> </t>
        </is>
      </c>
      <c r="F69" s="4" t="inlineStr">
        <is>
          <t xml:space="preserve"> </t>
        </is>
      </c>
      <c r="G69" s="4" t="inlineStr">
        <is>
          <t xml:space="preserve"> </t>
        </is>
      </c>
      <c r="H69" s="6" t="n">
        <v>-66</v>
      </c>
      <c r="I69" s="4" t="inlineStr">
        <is>
          <t xml:space="preserve"> </t>
        </is>
      </c>
      <c r="J69" s="4" t="inlineStr">
        <is>
          <t xml:space="preserve"> </t>
        </is>
      </c>
      <c r="K69" s="6" t="n">
        <v>-7373</v>
      </c>
    </row>
    <row r="70">
      <c r="A70" s="4" t="inlineStr">
        <is>
          <t>Exchange of PWP OpCo units and corresponding class B common stock for class A common stock (in shares)</t>
        </is>
      </c>
      <c r="B70" s="4" t="inlineStr">
        <is>
          <t xml:space="preserve"> </t>
        </is>
      </c>
      <c r="C70" s="4" t="inlineStr">
        <is>
          <t xml:space="preserve"> </t>
        </is>
      </c>
      <c r="D70" s="4" t="inlineStr">
        <is>
          <t xml:space="preserve"> </t>
        </is>
      </c>
      <c r="E70" s="6" t="n">
        <v>4779321</v>
      </c>
      <c r="F70" s="6" t="n">
        <v>477454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change of PWP OpCo units and corresponding class B common stock for class A common stock</t>
        </is>
      </c>
      <c r="B71" s="6" t="n">
        <v>6626</v>
      </c>
      <c r="C71" s="4" t="inlineStr">
        <is>
          <t xml:space="preserve"> </t>
        </is>
      </c>
      <c r="D71" s="4" t="inlineStr">
        <is>
          <t xml:space="preserve"> </t>
        </is>
      </c>
      <c r="E71" s="4" t="inlineStr">
        <is>
          <t xml:space="preserve"> </t>
        </is>
      </c>
      <c r="F71" s="4" t="inlineStr">
        <is>
          <t xml:space="preserve"> </t>
        </is>
      </c>
      <c r="G71" s="4" t="inlineStr">
        <is>
          <t xml:space="preserve"> </t>
        </is>
      </c>
      <c r="H71" s="6" t="n">
        <v>6626</v>
      </c>
      <c r="I71" s="4" t="inlineStr">
        <is>
          <t xml:space="preserve"> </t>
        </is>
      </c>
      <c r="J71" s="4" t="inlineStr">
        <is>
          <t xml:space="preserve"> </t>
        </is>
      </c>
      <c r="K71" s="4" t="inlineStr">
        <is>
          <t xml:space="preserve"> </t>
        </is>
      </c>
    </row>
    <row r="72">
      <c r="A72" s="4" t="inlineStr">
        <is>
          <t>Treasury stock purchase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1000000</v>
      </c>
      <c r="H72" s="4" t="inlineStr">
        <is>
          <t xml:space="preserve"> </t>
        </is>
      </c>
      <c r="I72" s="4" t="inlineStr">
        <is>
          <t xml:space="preserve"> </t>
        </is>
      </c>
      <c r="J72" s="4" t="inlineStr">
        <is>
          <t xml:space="preserve"> </t>
        </is>
      </c>
      <c r="K72" s="4" t="inlineStr">
        <is>
          <t xml:space="preserve"> </t>
        </is>
      </c>
    </row>
    <row r="73">
      <c r="A73" s="4" t="inlineStr">
        <is>
          <t>Treasury stock purchase</t>
        </is>
      </c>
      <c r="B73" s="6" t="n">
        <v>-15000</v>
      </c>
      <c r="C73" s="4" t="inlineStr">
        <is>
          <t xml:space="preserve"> </t>
        </is>
      </c>
      <c r="D73" s="4" t="inlineStr">
        <is>
          <t xml:space="preserve"> </t>
        </is>
      </c>
      <c r="E73" s="4" t="inlineStr">
        <is>
          <t xml:space="preserve"> </t>
        </is>
      </c>
      <c r="F73" s="4" t="inlineStr">
        <is>
          <t xml:space="preserve"> </t>
        </is>
      </c>
      <c r="G73" s="5" t="n">
        <v>-15000</v>
      </c>
      <c r="H73" s="4" t="inlineStr">
        <is>
          <t xml:space="preserve"> </t>
        </is>
      </c>
      <c r="I73" s="4" t="inlineStr">
        <is>
          <t xml:space="preserve"> </t>
        </is>
      </c>
      <c r="J73" s="4" t="inlineStr">
        <is>
          <t xml:space="preserve"> </t>
        </is>
      </c>
      <c r="K73" s="4" t="inlineStr">
        <is>
          <t xml:space="preserve"> </t>
        </is>
      </c>
    </row>
    <row r="74">
      <c r="A74" s="4" t="inlineStr">
        <is>
          <t>Change in ownership interests</t>
        </is>
      </c>
      <c r="B74" s="6" t="n">
        <v>22352</v>
      </c>
      <c r="C74" s="4" t="inlineStr">
        <is>
          <t xml:space="preserve"> </t>
        </is>
      </c>
      <c r="D74" s="4" t="inlineStr">
        <is>
          <t xml:space="preserve"> </t>
        </is>
      </c>
      <c r="E74" s="4" t="inlineStr">
        <is>
          <t xml:space="preserve"> </t>
        </is>
      </c>
      <c r="F74" s="4" t="inlineStr">
        <is>
          <t xml:space="preserve"> </t>
        </is>
      </c>
      <c r="G74" s="4" t="inlineStr">
        <is>
          <t xml:space="preserve"> </t>
        </is>
      </c>
      <c r="H74" s="6" t="n">
        <v>-2816</v>
      </c>
      <c r="I74" s="4" t="inlineStr">
        <is>
          <t xml:space="preserve"> </t>
        </is>
      </c>
      <c r="J74" s="4" t="inlineStr">
        <is>
          <t xml:space="preserve"> </t>
        </is>
      </c>
      <c r="K74" s="6" t="n">
        <v>25168</v>
      </c>
    </row>
    <row r="75">
      <c r="A75" s="4" t="inlineStr">
        <is>
          <t>Changes in redemption value of redeemable non-controlling interests</t>
        </is>
      </c>
      <c r="B75" s="6" t="n">
        <v>-588172</v>
      </c>
      <c r="C75" s="4" t="inlineStr">
        <is>
          <t xml:space="preserve"> </t>
        </is>
      </c>
      <c r="D75" s="4" t="inlineStr">
        <is>
          <t xml:space="preserve"> </t>
        </is>
      </c>
      <c r="E75" s="4" t="inlineStr">
        <is>
          <t xml:space="preserve"> </t>
        </is>
      </c>
      <c r="F75" s="4" t="inlineStr">
        <is>
          <t xml:space="preserve"> </t>
        </is>
      </c>
      <c r="G75" s="4" t="inlineStr">
        <is>
          <t xml:space="preserve"> </t>
        </is>
      </c>
      <c r="H75" s="6" t="n">
        <v>-426573</v>
      </c>
      <c r="I75" s="6" t="n">
        <v>-161599</v>
      </c>
      <c r="J75" s="4" t="inlineStr">
        <is>
          <t xml:space="preserve"> </t>
        </is>
      </c>
      <c r="K75" s="4" t="inlineStr">
        <is>
          <t xml:space="preserve"> </t>
        </is>
      </c>
    </row>
    <row r="76">
      <c r="A76" s="4" t="inlineStr">
        <is>
          <t>Common stock, ending balance (in Shares) at Dec. 31, 2024</t>
        </is>
      </c>
      <c r="B76" s="4" t="inlineStr">
        <is>
          <t xml:space="preserve"> </t>
        </is>
      </c>
      <c r="C76" s="6" t="n">
        <v>59181721</v>
      </c>
      <c r="D76" s="6" t="n">
        <v>27460600</v>
      </c>
      <c r="E76" s="6" t="n">
        <v>72544696</v>
      </c>
      <c r="F76" s="6" t="n">
        <v>274606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reasury stock, ending balance (in shares) at Dec. 31, 2024</t>
        </is>
      </c>
      <c r="B77" s="4" t="inlineStr">
        <is>
          <t xml:space="preserve"> </t>
        </is>
      </c>
      <c r="C77" s="6" t="n">
        <v>-13362975</v>
      </c>
      <c r="D77" s="4" t="inlineStr">
        <is>
          <t xml:space="preserve"> </t>
        </is>
      </c>
      <c r="E77" s="4" t="inlineStr">
        <is>
          <t xml:space="preserve"> </t>
        </is>
      </c>
      <c r="F77" s="4" t="inlineStr">
        <is>
          <t xml:space="preserve"> </t>
        </is>
      </c>
      <c r="G77" s="6" t="n">
        <v>-13362975</v>
      </c>
      <c r="H77" s="4" t="inlineStr">
        <is>
          <t xml:space="preserve"> </t>
        </is>
      </c>
      <c r="I77" s="4" t="inlineStr">
        <is>
          <t xml:space="preserve"> </t>
        </is>
      </c>
      <c r="J77" s="4" t="inlineStr">
        <is>
          <t xml:space="preserve"> </t>
        </is>
      </c>
      <c r="K77" s="4" t="inlineStr">
        <is>
          <t xml:space="preserve"> </t>
        </is>
      </c>
    </row>
    <row r="78">
      <c r="A78" s="4" t="inlineStr">
        <is>
          <t>Ending balance at Dec. 31, 2024</t>
        </is>
      </c>
      <c r="B78" s="6" t="n">
        <v>-421375</v>
      </c>
      <c r="C78" s="4" t="inlineStr">
        <is>
          <t xml:space="preserve"> </t>
        </is>
      </c>
      <c r="D78" s="4" t="inlineStr">
        <is>
          <t xml:space="preserve"> </t>
        </is>
      </c>
      <c r="E78" s="5" t="n">
        <v>7</v>
      </c>
      <c r="F78" s="5" t="n">
        <v>3</v>
      </c>
      <c r="G78" s="5" t="n">
        <v>-111484</v>
      </c>
      <c r="H78" s="5" t="n">
        <v>0</v>
      </c>
      <c r="I78" s="5" t="n">
        <v>-303708</v>
      </c>
      <c r="J78" s="5" t="n">
        <v>-6193</v>
      </c>
      <c r="K78" s="5" t="n">
        <v>0</v>
      </c>
    </row>
    <row r="79">
      <c r="A79" s="3" t="inlineStr">
        <is>
          <t>Redeemable 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income (loss)</t>
        </is>
      </c>
      <c r="B80" s="6" t="n">
        <v>954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ffect of the Merger and related transactions</t>
        </is>
      </c>
      <c r="B81" s="6" t="n">
        <v>9749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classification of liability-classified equity-based awards</t>
        </is>
      </c>
      <c r="B82" s="6" t="n">
        <v>670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quity-based awards</t>
        </is>
      </c>
      <c r="B83" s="6" t="n">
        <v>6079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istributions to partners</t>
        </is>
      </c>
      <c r="B84" s="6" t="n">
        <v>-1963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ithholding tax payments on vested PWP Incentive Plan Awards and equity-classified ACUs</t>
        </is>
      </c>
      <c r="B85" s="6" t="n">
        <v>-1253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oreign currency translation gain (loss)</t>
        </is>
      </c>
      <c r="B86" s="6" t="n">
        <v>-26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Other</t>
        </is>
      </c>
      <c r="B87" s="6" t="n">
        <v>32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xchange of PWP OpCo Units and corresponding Class B common stock for cash (Note 10—Stockholders’ Equity and Redeemable Non-Controlling Interests)</t>
        </is>
      </c>
      <c r="B88" s="6" t="n">
        <v>-571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hange in ownership interests</t>
        </is>
      </c>
      <c r="B89" s="6" t="n">
        <v>-2235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hanges in redemption value of redeemable non-controlling interests</t>
        </is>
      </c>
      <c r="B90" s="6" t="n">
        <v>58817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nding Balance at Dec. 31, 2024</t>
        </is>
      </c>
      <c r="B91" s="5" t="n">
        <v>65114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ensation and Benefits - Restructuring and Related Costs (Details) - Business Realignment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12525</v>
      </c>
      <c r="C4" s="5" t="n">
        <v>0</v>
      </c>
    </row>
    <row r="5">
      <c r="A5" s="4" t="inlineStr">
        <is>
          <t>Incurred expenses</t>
        </is>
      </c>
      <c r="B5" s="6" t="n">
        <v>3249</v>
      </c>
      <c r="C5" s="6" t="n">
        <v>37265</v>
      </c>
    </row>
    <row r="6">
      <c r="A6" s="4" t="inlineStr">
        <is>
          <t>Non-cash expenses</t>
        </is>
      </c>
      <c r="B6" s="6" t="n">
        <v>-1499</v>
      </c>
      <c r="C6" s="6" t="n">
        <v>-15681</v>
      </c>
    </row>
    <row r="7">
      <c r="A7" s="4" t="inlineStr">
        <is>
          <t>Payments</t>
        </is>
      </c>
      <c r="B7" s="6" t="n">
        <v>-14275</v>
      </c>
      <c r="C7" s="6" t="n">
        <v>-9059</v>
      </c>
    </row>
    <row r="8">
      <c r="A8" s="4" t="inlineStr">
        <is>
          <t>Ending balance</t>
        </is>
      </c>
      <c r="B8" s="5" t="n">
        <v>0</v>
      </c>
      <c r="C8" s="5" t="n">
        <v>125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lass A Common Shareholders - Schedule of Computation of Basic and Diluted Net Income (Loss) Per Share Attributable to Class A Common Share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Perella Weinberg Partners – basic</t>
        </is>
      </c>
      <c r="B4" s="5" t="n">
        <v>-64728</v>
      </c>
      <c r="C4" s="5" t="n">
        <v>-17223</v>
      </c>
      <c r="D4" s="5" t="n">
        <v>17878</v>
      </c>
    </row>
    <row r="5">
      <c r="A5" s="4" t="inlineStr">
        <is>
          <t>Dilutive effect from assumed exchange of PWP OpCo Units, net of tax</t>
        </is>
      </c>
      <c r="B5" s="6" t="n">
        <v>0</v>
      </c>
      <c r="C5" s="6" t="n">
        <v>-97775</v>
      </c>
      <c r="D5" s="6" t="n">
        <v>-59197</v>
      </c>
    </row>
    <row r="6">
      <c r="A6" s="4" t="inlineStr">
        <is>
          <t>Net income (loss) attributable to Perella Weinberg Partners – diluted</t>
        </is>
      </c>
      <c r="B6" s="5" t="n">
        <v>-64728</v>
      </c>
      <c r="C6" s="5" t="n">
        <v>-114998</v>
      </c>
      <c r="D6" s="5" t="n">
        <v>-41319</v>
      </c>
    </row>
    <row r="7">
      <c r="A7" s="3" t="inlineStr">
        <is>
          <t>Denominator:</t>
        </is>
      </c>
      <c r="B7" s="4" t="inlineStr">
        <is>
          <t xml:space="preserve"> </t>
        </is>
      </c>
      <c r="C7" s="4" t="inlineStr">
        <is>
          <t xml:space="preserve"> </t>
        </is>
      </c>
      <c r="D7" s="4" t="inlineStr">
        <is>
          <t xml:space="preserve"> </t>
        </is>
      </c>
    </row>
    <row r="8">
      <c r="A8" s="4" t="inlineStr">
        <is>
          <t>Weighted average shares of Class A common stock outstanding – basic (in Shares)</t>
        </is>
      </c>
      <c r="B8" s="6" t="n">
        <v>53187995</v>
      </c>
      <c r="C8" s="6" t="n">
        <v>43273939</v>
      </c>
      <c r="D8" s="6" t="n">
        <v>43837640</v>
      </c>
    </row>
    <row r="9">
      <c r="A9" s="4" t="inlineStr">
        <is>
          <t>Weighted average number of incremental shares from assumed exchange of PWP OpCo Units (in Shares)</t>
        </is>
      </c>
      <c r="B9" s="6" t="n">
        <v>0</v>
      </c>
      <c r="C9" s="6" t="n">
        <v>43505113</v>
      </c>
      <c r="D9" s="6" t="n">
        <v>45917992</v>
      </c>
    </row>
    <row r="10">
      <c r="A10" s="4" t="inlineStr">
        <is>
          <t>Weighted average shares of Class A common stock outstanding – diluted (in Shares)</t>
        </is>
      </c>
      <c r="B10" s="6" t="n">
        <v>53187995</v>
      </c>
      <c r="C10" s="6" t="n">
        <v>86779052</v>
      </c>
      <c r="D10" s="6" t="n">
        <v>89755632</v>
      </c>
    </row>
    <row r="11">
      <c r="A11" s="3" t="inlineStr">
        <is>
          <t>Net income (loss) per share attributable to Class A common shareholders</t>
        </is>
      </c>
      <c r="B11" s="4" t="inlineStr">
        <is>
          <t xml:space="preserve"> </t>
        </is>
      </c>
      <c r="C11" s="4" t="inlineStr">
        <is>
          <t xml:space="preserve"> </t>
        </is>
      </c>
      <c r="D11" s="4" t="inlineStr">
        <is>
          <t xml:space="preserve"> </t>
        </is>
      </c>
    </row>
    <row r="12">
      <c r="A12" s="4" t="inlineStr">
        <is>
          <t>Basic (in Dollars per Share)</t>
        </is>
      </c>
      <c r="B12" s="7" t="n">
        <v>-1.22</v>
      </c>
      <c r="C12" s="7" t="n">
        <v>-0.4</v>
      </c>
      <c r="D12" s="7" t="n">
        <v>0.41</v>
      </c>
    </row>
    <row r="13">
      <c r="A13" s="4" t="inlineStr">
        <is>
          <t>Diluted (in Dollars per Share)</t>
        </is>
      </c>
      <c r="B13" s="7" t="n">
        <v>-1.22</v>
      </c>
      <c r="C13" s="7" t="n">
        <v>-1.33</v>
      </c>
      <c r="D13" s="7" t="n">
        <v>-0.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lass A Common Shareholders - Schedule of Weighted Average Potentially Dilutive Shares Excluded from Computation of Diluted Net Income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45529580</v>
      </c>
      <c r="C4" s="6" t="n">
        <v>2186189</v>
      </c>
      <c r="D4" s="6" t="n">
        <v>369413</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4" t="inlineStr">
        <is>
          <t xml:space="preserve"> </t>
        </is>
      </c>
      <c r="C7" s="4" t="inlineStr">
        <is>
          <t xml:space="preserve"> </t>
        </is>
      </c>
      <c r="D7" s="6" t="n">
        <v>0</v>
      </c>
    </row>
    <row r="8">
      <c r="A8" s="4" t="inlineStr">
        <is>
          <t>PWP OpCo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34588419</v>
      </c>
      <c r="C10" s="6" t="n">
        <v>0</v>
      </c>
      <c r="D10" s="6" t="n">
        <v>0</v>
      </c>
    </row>
    <row r="11">
      <c r="A11" s="4" t="inlineStr">
        <is>
          <t>PWP Incentive Plan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10941161</v>
      </c>
      <c r="C13" s="6" t="n">
        <v>2186189</v>
      </c>
      <c r="D13" s="6" t="n">
        <v>3694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Assets and Liabilities Measured at Fair Value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5" t="n">
        <v>95994</v>
      </c>
      <c r="C3" s="5" t="n">
        <v>9117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6" t="n">
        <v>95994</v>
      </c>
      <c r="C6" s="6" t="n">
        <v>91174</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0</v>
      </c>
      <c r="C1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vest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owned, at cost</t>
        </is>
      </c>
      <c r="B4" s="11" t="n">
        <v>74.90000000000001</v>
      </c>
      <c r="C4" s="11" t="n">
        <v>89.3</v>
      </c>
      <c r="D4" s="4" t="inlineStr">
        <is>
          <t xml:space="preserve"> </t>
        </is>
      </c>
    </row>
    <row r="5">
      <c r="A5" s="4" t="inlineStr">
        <is>
          <t>Debt securities, gain (loss)</t>
        </is>
      </c>
      <c r="B5" s="14" t="n">
        <v>1.5</v>
      </c>
      <c r="C5" s="11" t="n">
        <v>2.7</v>
      </c>
      <c r="D5" s="11" t="n">
        <v>1.4</v>
      </c>
    </row>
    <row r="6">
      <c r="A6" s="4" t="inlineStr">
        <is>
          <t>Equity method investment, realized gain (loss)</t>
        </is>
      </c>
      <c r="B6" s="4" t="inlineStr">
        <is>
          <t xml:space="preserve"> </t>
        </is>
      </c>
      <c r="C6" s="4" t="inlineStr">
        <is>
          <t xml:space="preserve"> </t>
        </is>
      </c>
      <c r="D6" s="11" t="n">
        <v>-1.3</v>
      </c>
    </row>
    <row r="7">
      <c r="A7" s="4" t="inlineStr">
        <is>
          <t>US Treasury Secur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vestments in U.S. treasury securities included in cash and cash equivalents</t>
        </is>
      </c>
      <c r="B9" s="11" t="n">
        <v>20.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Related Party Transactions - Additional Information (Details) $ in Thousands</t>
        </is>
      </c>
      <c r="B1" s="2" t="inlineStr">
        <is>
          <t>12 Months Ended</t>
        </is>
      </c>
    </row>
    <row r="2">
      <c r="B2" s="2" t="inlineStr">
        <is>
          <t>Dec. 31, 2024 USD ($) partner</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Tax savings agreement, percent</t>
        </is>
      </c>
      <c r="B4" s="9" t="n">
        <v>0.85</v>
      </c>
      <c r="C4" s="4" t="inlineStr">
        <is>
          <t xml:space="preserve"> </t>
        </is>
      </c>
      <c r="D4" s="4" t="inlineStr">
        <is>
          <t xml:space="preserve"> </t>
        </is>
      </c>
    </row>
    <row r="5">
      <c r="A5" s="4" t="inlineStr">
        <is>
          <t>Amount due pursuant to tax receivable agreement</t>
        </is>
      </c>
      <c r="B5" s="5" t="n">
        <v>65493</v>
      </c>
      <c r="C5" s="5" t="n">
        <v>30928</v>
      </c>
      <c r="D5" s="4" t="inlineStr">
        <is>
          <t xml:space="preserve"> </t>
        </is>
      </c>
    </row>
    <row r="6">
      <c r="A6" s="4" t="inlineStr">
        <is>
          <t>Partner promissory notes recognized as a reduction in equity</t>
        </is>
      </c>
      <c r="B6" s="6" t="n">
        <v>100</v>
      </c>
      <c r="C6" s="6" t="n">
        <v>2100</v>
      </c>
      <c r="D6" s="4" t="inlineStr">
        <is>
          <t xml:space="preserve"> </t>
        </is>
      </c>
    </row>
    <row r="7">
      <c r="A7" s="4" t="inlineStr">
        <is>
          <t>Principal and interest related to promissory notes</t>
        </is>
      </c>
      <c r="B7" s="6" t="n">
        <v>1100</v>
      </c>
      <c r="C7" s="4" t="inlineStr">
        <is>
          <t xml:space="preserve"> </t>
        </is>
      </c>
      <c r="D7" s="4" t="inlineStr">
        <is>
          <t xml:space="preserve"> </t>
        </is>
      </c>
    </row>
    <row r="8">
      <c r="A8" s="4" t="inlineStr">
        <is>
          <t>Non-cash paydown of Partner promissory notes</t>
        </is>
      </c>
      <c r="B8" s="5" t="n">
        <v>3944</v>
      </c>
      <c r="C8" s="6" t="n">
        <v>1547</v>
      </c>
      <c r="D8" s="5" t="n">
        <v>2567</v>
      </c>
    </row>
    <row r="9">
      <c r="A9" s="4" t="inlineStr">
        <is>
          <t>Number of partners | partner</t>
        </is>
      </c>
      <c r="B9" s="6" t="n">
        <v>1</v>
      </c>
      <c r="C9" s="4" t="inlineStr">
        <is>
          <t xml:space="preserve"> </t>
        </is>
      </c>
      <c r="D9" s="4" t="inlineStr">
        <is>
          <t xml:space="preserve"> </t>
        </is>
      </c>
    </row>
    <row r="10">
      <c r="A10" s="4" t="inlineStr">
        <is>
          <t>Partner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from related parties</t>
        </is>
      </c>
      <c r="B12" s="5" t="n">
        <v>600</v>
      </c>
      <c r="C12" s="5" t="n">
        <v>3500</v>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Estimated Payments Under Tax Receivable Agreement (Details) - USD ($) $ in Thousand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2025</t>
        </is>
      </c>
      <c r="B3" s="5" t="n">
        <v>1420</v>
      </c>
      <c r="C3" s="4" t="inlineStr">
        <is>
          <t xml:space="preserve"> </t>
        </is>
      </c>
    </row>
    <row r="4">
      <c r="A4" s="4" t="inlineStr">
        <is>
          <t>2026</t>
        </is>
      </c>
      <c r="B4" s="6" t="n">
        <v>2604</v>
      </c>
      <c r="C4" s="4" t="inlineStr">
        <is>
          <t xml:space="preserve"> </t>
        </is>
      </c>
    </row>
    <row r="5">
      <c r="A5" s="4" t="inlineStr">
        <is>
          <t>2027</t>
        </is>
      </c>
      <c r="B5" s="6" t="n">
        <v>3752</v>
      </c>
      <c r="C5" s="4" t="inlineStr">
        <is>
          <t xml:space="preserve"> </t>
        </is>
      </c>
    </row>
    <row r="6">
      <c r="A6" s="4" t="inlineStr">
        <is>
          <t>2028</t>
        </is>
      </c>
      <c r="B6" s="6" t="n">
        <v>3800</v>
      </c>
      <c r="C6" s="4" t="inlineStr">
        <is>
          <t xml:space="preserve"> </t>
        </is>
      </c>
    </row>
    <row r="7">
      <c r="A7" s="4" t="inlineStr">
        <is>
          <t>2029</t>
        </is>
      </c>
      <c r="B7" s="6" t="n">
        <v>3851</v>
      </c>
      <c r="C7" s="4" t="inlineStr">
        <is>
          <t xml:space="preserve"> </t>
        </is>
      </c>
    </row>
    <row r="8">
      <c r="A8" s="4" t="inlineStr">
        <is>
          <t>Thereafter</t>
        </is>
      </c>
      <c r="B8" s="6" t="n">
        <v>50066</v>
      </c>
      <c r="C8" s="4" t="inlineStr">
        <is>
          <t xml:space="preserve"> </t>
        </is>
      </c>
    </row>
    <row r="9">
      <c r="A9" s="4" t="inlineStr">
        <is>
          <t>Total payments</t>
        </is>
      </c>
      <c r="B9" s="5" t="n">
        <v>65493</v>
      </c>
      <c r="C9" s="5" t="n">
        <v>309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31" customWidth="1" min="5" max="5"/>
    <col width="20" customWidth="1" min="6" max="6"/>
  </cols>
  <sheetData>
    <row r="1">
      <c r="A1" s="1" t="inlineStr">
        <is>
          <t>Commitments and Contingencies (Details)</t>
        </is>
      </c>
      <c r="B1" s="2" t="inlineStr">
        <is>
          <t>12 Months Ended</t>
        </is>
      </c>
    </row>
    <row r="2">
      <c r="B2" s="2" t="inlineStr">
        <is>
          <t>Dec. 31, 2024 USD ($)</t>
        </is>
      </c>
      <c r="C2" s="2" t="inlineStr">
        <is>
          <t>Dec. 31, 2023 USD ($)</t>
        </is>
      </c>
      <c r="D2" s="2" t="inlineStr">
        <is>
          <t>Dec. 31, 2022 USD ($)</t>
        </is>
      </c>
      <c r="E2" s="2" t="inlineStr">
        <is>
          <t>Dec. 31, 2015 employee partner</t>
        </is>
      </c>
      <c r="F2" s="2" t="inlineStr">
        <is>
          <t>Oct. 20, 2015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rmer partners | partner</t>
        </is>
      </c>
      <c r="B4" s="4" t="inlineStr">
        <is>
          <t xml:space="preserve"> </t>
        </is>
      </c>
      <c r="C4" s="4" t="inlineStr">
        <is>
          <t xml:space="preserve"> </t>
        </is>
      </c>
      <c r="D4" s="4" t="inlineStr">
        <is>
          <t xml:space="preserve"> </t>
        </is>
      </c>
      <c r="E4" s="6" t="n">
        <v>3</v>
      </c>
      <c r="F4" s="4" t="inlineStr">
        <is>
          <t xml:space="preserve"> </t>
        </is>
      </c>
    </row>
    <row r="5">
      <c r="A5" s="4" t="inlineStr">
        <is>
          <t>Number of former employees | employee</t>
        </is>
      </c>
      <c r="B5" s="4" t="inlineStr">
        <is>
          <t xml:space="preserve"> </t>
        </is>
      </c>
      <c r="C5" s="4" t="inlineStr">
        <is>
          <t xml:space="preserve"> </t>
        </is>
      </c>
      <c r="D5" s="4" t="inlineStr">
        <is>
          <t xml:space="preserve"> </t>
        </is>
      </c>
      <c r="E5" s="6" t="n">
        <v>1</v>
      </c>
      <c r="F5" s="4" t="inlineStr">
        <is>
          <t xml:space="preserve"> </t>
        </is>
      </c>
    </row>
    <row r="6">
      <c r="A6" s="4" t="inlineStr">
        <is>
          <t>Litigation costs</t>
        </is>
      </c>
      <c r="B6" s="5" t="n">
        <v>10200000</v>
      </c>
      <c r="C6" s="5" t="n">
        <v>2100000</v>
      </c>
      <c r="D6" s="5" t="n">
        <v>600000</v>
      </c>
      <c r="E6" s="4" t="inlineStr">
        <is>
          <t xml:space="preserve"> </t>
        </is>
      </c>
      <c r="F6" s="4" t="inlineStr">
        <is>
          <t xml:space="preserve"> </t>
        </is>
      </c>
    </row>
    <row r="7">
      <c r="A7" s="4" t="inlineStr">
        <is>
          <t>Pending summary jud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pending plaintiffs claims, number | claim</t>
        </is>
      </c>
      <c r="B9" s="4" t="inlineStr">
        <is>
          <t xml:space="preserve"> </t>
        </is>
      </c>
      <c r="C9" s="4" t="inlineStr">
        <is>
          <t xml:space="preserve"> </t>
        </is>
      </c>
      <c r="D9" s="4" t="inlineStr">
        <is>
          <t xml:space="preserve"> </t>
        </is>
      </c>
      <c r="E9" s="4" t="inlineStr">
        <is>
          <t xml:space="preserve"> </t>
        </is>
      </c>
      <c r="F9" s="6" t="n">
        <v>14</v>
      </c>
    </row>
    <row r="10">
      <c r="A10" s="4" t="inlineStr">
        <is>
          <t>Indemnification Guarant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 of possible loss</t>
        </is>
      </c>
      <c r="B12" s="5" t="n">
        <v>0</v>
      </c>
      <c r="C12" s="5" t="n">
        <v>0</v>
      </c>
      <c r="D12" s="4" t="inlineStr">
        <is>
          <t xml:space="preserve"> </t>
        </is>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Revenues</t>
        </is>
      </c>
      <c r="B5" s="5" t="n">
        <v>878039</v>
      </c>
      <c r="C5" s="5" t="n">
        <v>648652</v>
      </c>
      <c r="D5" s="5" t="n">
        <v>631507</v>
      </c>
    </row>
    <row r="6">
      <c r="A6" s="4" t="inlineStr">
        <is>
          <t>Client Accounting for More than 10% of Aggregate Revenue | One Cli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99900</v>
      </c>
      <c r="C8" s="4" t="inlineStr">
        <is>
          <t xml:space="preserve"> </t>
        </is>
      </c>
      <c r="D8" s="4" t="inlineStr">
        <is>
          <t xml:space="preserve"> </t>
        </is>
      </c>
    </row>
    <row r="9">
      <c r="A9" s="4" t="inlineStr">
        <is>
          <t>Client Accounting for More than 10% of Aggregate Revenue | One Client | Revenu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9" t="n">
        <v>0.1</v>
      </c>
      <c r="C11" s="4" t="inlineStr">
        <is>
          <t xml:space="preserve"> </t>
        </is>
      </c>
      <c r="D11" s="4" t="inlineStr">
        <is>
          <t xml:space="preserve"> </t>
        </is>
      </c>
    </row>
    <row r="12">
      <c r="A12" s="4" t="inlineStr">
        <is>
          <t>Geographic Concentration Risk | Assets, Total | UNITED KINGDOM</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9"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al Distribution of Revenues and Asset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878039</v>
      </c>
      <c r="C4" s="5" t="n">
        <v>648652</v>
      </c>
      <c r="D4" s="5" t="n">
        <v>631507</v>
      </c>
    </row>
    <row r="5">
      <c r="A5" s="4" t="inlineStr">
        <is>
          <t>Assets</t>
        </is>
      </c>
      <c r="B5" s="6" t="n">
        <v>876751</v>
      </c>
      <c r="C5" s="6" t="n">
        <v>76110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753486</v>
      </c>
      <c r="C8" s="6" t="n">
        <v>530284</v>
      </c>
      <c r="D8" s="6" t="n">
        <v>477990</v>
      </c>
    </row>
    <row r="9">
      <c r="A9" s="4" t="inlineStr">
        <is>
          <t>Assets</t>
        </is>
      </c>
      <c r="B9" s="6" t="n">
        <v>687784</v>
      </c>
      <c r="C9" s="6" t="n">
        <v>569332</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24553</v>
      </c>
      <c r="C12" s="6" t="n">
        <v>118368</v>
      </c>
      <c r="D12" s="5" t="n">
        <v>153517</v>
      </c>
    </row>
    <row r="13">
      <c r="A13" s="4" t="inlineStr">
        <is>
          <t>Assets</t>
        </is>
      </c>
      <c r="B13" s="5" t="n">
        <v>188967</v>
      </c>
      <c r="C13" s="5" t="n">
        <v>191776</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Equity and Redeemable Non-Controlling Interests (Parenthetical) - $ / shares</t>
        </is>
      </c>
      <c r="B1" s="2" t="inlineStr">
        <is>
          <t>12 Months Ended</t>
        </is>
      </c>
    </row>
    <row r="2">
      <c r="B2" s="2" t="inlineStr">
        <is>
          <t>Dec. 31, 2024</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4" t="inlineStr">
        <is>
          <t>Dividend declared (in Dollars per Share)</t>
        </is>
      </c>
      <c r="B4" s="7" t="n">
        <v>0.28</v>
      </c>
      <c r="C4" s="7" t="n">
        <v>0.28</v>
      </c>
      <c r="D4" s="7" t="n">
        <v>0.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21" customWidth="1" min="2" max="2"/>
    <col width="25" customWidth="1" min="3" max="3"/>
    <col width="25" customWidth="1" min="4" max="4"/>
    <col width="25" customWidth="1" min="5" max="5"/>
    <col width="25" customWidth="1" min="6" max="6"/>
    <col width="21" customWidth="1" min="7" max="7"/>
  </cols>
  <sheetData>
    <row r="1">
      <c r="A1" s="1" t="inlineStr">
        <is>
          <t>Subsequent Events - Additional Information (Details)</t>
        </is>
      </c>
      <c r="D1" s="2" t="inlineStr">
        <is>
          <t>12 Months Ended</t>
        </is>
      </c>
    </row>
    <row r="2">
      <c r="B2" s="2" t="inlineStr">
        <is>
          <t>Feb. 14, 2025 shares</t>
        </is>
      </c>
      <c r="C2" s="2" t="inlineStr">
        <is>
          <t>Feb. 05, 2025 $ / shares</t>
        </is>
      </c>
      <c r="D2" s="2" t="inlineStr">
        <is>
          <t>Dec. 31, 2024 $ / shares</t>
        </is>
      </c>
      <c r="E2" s="2" t="inlineStr">
        <is>
          <t>Dec. 31, 2023 $ / shares</t>
        </is>
      </c>
      <c r="F2" s="2" t="inlineStr">
        <is>
          <t>Dec. 31, 2022 $ / shares</t>
        </is>
      </c>
      <c r="G2" s="2" t="inlineStr">
        <is>
          <t>Jan. 01, 2025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declared (in Dollars per Share) | $ / shares</t>
        </is>
      </c>
      <c r="B5" s="4" t="inlineStr">
        <is>
          <t xml:space="preserve"> </t>
        </is>
      </c>
      <c r="C5" s="4" t="inlineStr">
        <is>
          <t xml:space="preserve"> </t>
        </is>
      </c>
      <c r="D5" s="7" t="n">
        <v>0.28</v>
      </c>
      <c r="E5" s="7" t="n">
        <v>0.28</v>
      </c>
      <c r="F5" s="7" t="n">
        <v>0.28</v>
      </c>
      <c r="G5" s="4" t="inlineStr">
        <is>
          <t xml:space="preserve"> </t>
        </is>
      </c>
    </row>
    <row r="6">
      <c r="A6" s="4" t="inlineStr">
        <is>
          <t>Class A common stock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declared (in Dollars per Share) | $ / shares</t>
        </is>
      </c>
      <c r="B8" s="4" t="inlineStr">
        <is>
          <t xml:space="preserve"> </t>
        </is>
      </c>
      <c r="C8" s="7" t="n">
        <v>0.07000000000000001</v>
      </c>
      <c r="D8" s="4" t="inlineStr">
        <is>
          <t xml:space="preserve"> </t>
        </is>
      </c>
      <c r="E8" s="4" t="inlineStr">
        <is>
          <t xml:space="preserve"> </t>
        </is>
      </c>
      <c r="F8" s="4" t="inlineStr">
        <is>
          <t xml:space="preserve"> </t>
        </is>
      </c>
      <c r="G8" s="4" t="inlineStr">
        <is>
          <t xml:space="preserve"> </t>
        </is>
      </c>
    </row>
    <row r="9">
      <c r="A9" s="4" t="inlineStr">
        <is>
          <t>Class B 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B dividends rate compared to Class A</t>
        </is>
      </c>
      <c r="B11" s="4" t="inlineStr">
        <is>
          <t xml:space="preserve"> </t>
        </is>
      </c>
      <c r="C11" s="12" t="n">
        <v>0.001</v>
      </c>
      <c r="D11" s="4" t="inlineStr">
        <is>
          <t xml:space="preserve"> </t>
        </is>
      </c>
      <c r="E11" s="4" t="inlineStr">
        <is>
          <t xml:space="preserve"> </t>
        </is>
      </c>
      <c r="F11" s="4" t="inlineStr">
        <is>
          <t xml:space="preserve"> </t>
        </is>
      </c>
      <c r="G11" s="4" t="inlineStr">
        <is>
          <t xml:space="preserve"> </t>
        </is>
      </c>
    </row>
    <row r="12">
      <c r="A12" s="4" t="inlineStr">
        <is>
          <t>PWP Incentive Pla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hares reserved for issuanc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12996348</v>
      </c>
    </row>
    <row r="15">
      <c r="A15" s="4" t="inlineStr">
        <is>
          <t>PWP Incentive Plan | Subsequent Event |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 | shares</t>
        </is>
      </c>
      <c r="B17" s="6" t="n">
        <v>5083129</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9344</v>
      </c>
      <c r="C4" s="5" t="n">
        <v>-111840</v>
      </c>
      <c r="D4" s="5" t="n">
        <v>-3174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Equity-based awards vesting expense</t>
        </is>
      </c>
      <c r="B6" s="6" t="n">
        <v>188869</v>
      </c>
      <c r="C6" s="6" t="n">
        <v>184464</v>
      </c>
      <c r="D6" s="6" t="n">
        <v>156420</v>
      </c>
    </row>
    <row r="7">
      <c r="A7" s="4" t="inlineStr">
        <is>
          <t>Depreciation and amortization</t>
        </is>
      </c>
      <c r="B7" s="6" t="n">
        <v>20379</v>
      </c>
      <c r="C7" s="6" t="n">
        <v>14679</v>
      </c>
      <c r="D7" s="6" t="n">
        <v>10694</v>
      </c>
    </row>
    <row r="8">
      <c r="A8" s="4" t="inlineStr">
        <is>
          <t>Change in fair value of warrant liabilities</t>
        </is>
      </c>
      <c r="B8" s="6" t="n">
        <v>0</v>
      </c>
      <c r="C8" s="6" t="n">
        <v>0</v>
      </c>
      <c r="D8" s="6" t="n">
        <v>-15806</v>
      </c>
    </row>
    <row r="9">
      <c r="A9" s="4" t="inlineStr">
        <is>
          <t>Foreign currency revaluation</t>
        </is>
      </c>
      <c r="B9" s="6" t="n">
        <v>575</v>
      </c>
      <c r="C9" s="6" t="n">
        <v>2450</v>
      </c>
      <c r="D9" s="6" t="n">
        <v>-4692</v>
      </c>
    </row>
    <row r="10">
      <c r="A10" s="4" t="inlineStr">
        <is>
          <t>Non-cash operating lease expense</t>
        </is>
      </c>
      <c r="B10" s="6" t="n">
        <v>10265</v>
      </c>
      <c r="C10" s="6" t="n">
        <v>12879</v>
      </c>
      <c r="D10" s="6" t="n">
        <v>15948</v>
      </c>
    </row>
    <row r="11">
      <c r="A11" s="4" t="inlineStr">
        <is>
          <t>Deferred taxes</t>
        </is>
      </c>
      <c r="B11" s="6" t="n">
        <v>-2456</v>
      </c>
      <c r="C11" s="6" t="n">
        <v>-2074</v>
      </c>
      <c r="D11" s="6" t="n">
        <v>-2743</v>
      </c>
    </row>
    <row r="12">
      <c r="A12" s="4" t="inlineStr">
        <is>
          <t>Bad debt expense</t>
        </is>
      </c>
      <c r="B12" s="6" t="n">
        <v>5747</v>
      </c>
      <c r="C12" s="6" t="n">
        <v>2313</v>
      </c>
      <c r="D12" s="6" t="n">
        <v>2158</v>
      </c>
    </row>
    <row r="13">
      <c r="A13" s="4" t="inlineStr">
        <is>
          <t>Other</t>
        </is>
      </c>
      <c r="B13" s="6" t="n">
        <v>694</v>
      </c>
      <c r="C13" s="6" t="n">
        <v>-1487</v>
      </c>
      <c r="D13" s="6" t="n">
        <v>435</v>
      </c>
    </row>
    <row r="14">
      <c r="A14" s="3" t="inlineStr">
        <is>
          <t>Decrease (increase) in operating assets:</t>
        </is>
      </c>
      <c r="B14" s="4" t="inlineStr">
        <is>
          <t xml:space="preserve"> </t>
        </is>
      </c>
      <c r="C14" s="4" t="inlineStr">
        <is>
          <t xml:space="preserve"> </t>
        </is>
      </c>
      <c r="D14" s="4" t="inlineStr">
        <is>
          <t xml:space="preserve"> </t>
        </is>
      </c>
    </row>
    <row r="15">
      <c r="A15" s="4" t="inlineStr">
        <is>
          <t>Accounts receivable, net of allowance</t>
        </is>
      </c>
      <c r="B15" s="6" t="n">
        <v>-32846</v>
      </c>
      <c r="C15" s="6" t="n">
        <v>18798</v>
      </c>
      <c r="D15" s="6" t="n">
        <v>-24339</v>
      </c>
    </row>
    <row r="16">
      <c r="A16" s="4" t="inlineStr">
        <is>
          <t>Due from related parties</t>
        </is>
      </c>
      <c r="B16" s="6" t="n">
        <v>338</v>
      </c>
      <c r="C16" s="6" t="n">
        <v>-213</v>
      </c>
      <c r="D16" s="6" t="n">
        <v>864</v>
      </c>
    </row>
    <row r="17">
      <c r="A17" s="4" t="inlineStr">
        <is>
          <t>Prepaid expenses and other assets</t>
        </is>
      </c>
      <c r="B17" s="6" t="n">
        <v>1212</v>
      </c>
      <c r="C17" s="6" t="n">
        <v>4336</v>
      </c>
      <c r="D17" s="6" t="n">
        <v>-14440</v>
      </c>
    </row>
    <row r="18">
      <c r="A18" s="3" t="inlineStr">
        <is>
          <t>Increase (decrease) in operating liabilities:</t>
        </is>
      </c>
      <c r="B18" s="4" t="inlineStr">
        <is>
          <t xml:space="preserve"> </t>
        </is>
      </c>
      <c r="C18" s="4" t="inlineStr">
        <is>
          <t xml:space="preserve"> </t>
        </is>
      </c>
      <c r="D18" s="4" t="inlineStr">
        <is>
          <t xml:space="preserve"> </t>
        </is>
      </c>
    </row>
    <row r="19">
      <c r="A19" s="4" t="inlineStr">
        <is>
          <t>Accrued compensation and benefits</t>
        </is>
      </c>
      <c r="B19" s="6" t="n">
        <v>93392</v>
      </c>
      <c r="C19" s="6" t="n">
        <v>15906</v>
      </c>
      <c r="D19" s="6" t="n">
        <v>-97135</v>
      </c>
    </row>
    <row r="20">
      <c r="A20" s="4" t="inlineStr">
        <is>
          <t>Accounts payable, accrued expenses and other liabilities</t>
        </is>
      </c>
      <c r="B20" s="6" t="n">
        <v>20955</v>
      </c>
      <c r="C20" s="6" t="n">
        <v>-1378</v>
      </c>
      <c r="D20" s="6" t="n">
        <v>-5805</v>
      </c>
    </row>
    <row r="21">
      <c r="A21" s="4" t="inlineStr">
        <is>
          <t>Lease liabilities</t>
        </is>
      </c>
      <c r="B21" s="6" t="n">
        <v>5579</v>
      </c>
      <c r="C21" s="6" t="n">
        <v>7050</v>
      </c>
      <c r="D21" s="6" t="n">
        <v>-7585</v>
      </c>
    </row>
    <row r="22">
      <c r="A22" s="4" t="inlineStr">
        <is>
          <t>Net cash provided by (used in) operating activities:</t>
        </is>
      </c>
      <c r="B22" s="6" t="n">
        <v>223359</v>
      </c>
      <c r="C22" s="6" t="n">
        <v>145883</v>
      </c>
      <c r="D22" s="6" t="n">
        <v>-1777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fixed assets</t>
        </is>
      </c>
      <c r="B24" s="6" t="n">
        <v>-16375</v>
      </c>
      <c r="C24" s="6" t="n">
        <v>-57598</v>
      </c>
      <c r="D24" s="6" t="n">
        <v>-26560</v>
      </c>
    </row>
    <row r="25">
      <c r="A25" s="4" t="inlineStr">
        <is>
          <t>Purchases of investments in short-term marketable debt securities</t>
        </is>
      </c>
      <c r="B25" s="6" t="n">
        <v>-74911</v>
      </c>
      <c r="C25" s="6" t="n">
        <v>-89259</v>
      </c>
      <c r="D25" s="6" t="n">
        <v>-139171</v>
      </c>
    </row>
    <row r="26">
      <c r="A26" s="4" t="inlineStr">
        <is>
          <t>Maturities of investments in short-term marketable debt securities</t>
        </is>
      </c>
      <c r="B26" s="6" t="n">
        <v>91188</v>
      </c>
      <c r="C26" s="6" t="n">
        <v>140551</v>
      </c>
      <c r="D26" s="6" t="n">
        <v>0</v>
      </c>
    </row>
    <row r="27">
      <c r="A27" s="4" t="inlineStr">
        <is>
          <t>Other</t>
        </is>
      </c>
      <c r="B27" s="6" t="n">
        <v>0</v>
      </c>
      <c r="C27" s="6" t="n">
        <v>488</v>
      </c>
      <c r="D27" s="6" t="n">
        <v>-500</v>
      </c>
    </row>
    <row r="28">
      <c r="A28" s="4" t="inlineStr">
        <is>
          <t>Net cash provided by (used in) investing activities</t>
        </is>
      </c>
      <c r="B28" s="6" t="n">
        <v>-98</v>
      </c>
      <c r="C28" s="6" t="n">
        <v>-5818</v>
      </c>
      <c r="D28" s="6" t="n">
        <v>-16623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lass A common stock in public offering, net of underwriting discount and offering costs</t>
        </is>
      </c>
      <c r="B30" s="6" t="n">
        <v>65986</v>
      </c>
      <c r="C30" s="6" t="n">
        <v>0</v>
      </c>
      <c r="D30" s="6" t="n">
        <v>35208</v>
      </c>
    </row>
    <row r="31">
      <c r="A31" s="4" t="inlineStr">
        <is>
          <t>Exchange of PWP OpCo Units and corresponding Class B common stock for cash</t>
        </is>
      </c>
      <c r="B31" s="6" t="n">
        <v>-63376</v>
      </c>
      <c r="C31" s="6" t="n">
        <v>0</v>
      </c>
      <c r="D31" s="6" t="n">
        <v>-36526</v>
      </c>
    </row>
    <row r="32">
      <c r="A32" s="4" t="inlineStr">
        <is>
          <t>Distributions to partners</t>
        </is>
      </c>
      <c r="B32" s="6" t="n">
        <v>-18272</v>
      </c>
      <c r="C32" s="6" t="n">
        <v>-14169</v>
      </c>
      <c r="D32" s="6" t="n">
        <v>-44455</v>
      </c>
    </row>
    <row r="33">
      <c r="A33" s="4" t="inlineStr">
        <is>
          <t>Dividends paid on Class A and Class B common stock</t>
        </is>
      </c>
      <c r="B33" s="6" t="n">
        <v>-20280</v>
      </c>
      <c r="C33" s="6" t="n">
        <v>-13145</v>
      </c>
      <c r="D33" s="6" t="n">
        <v>-12840</v>
      </c>
    </row>
    <row r="34">
      <c r="A34" s="4" t="inlineStr">
        <is>
          <t>Withholding tax payments for vested PWP Incentive Plan Awards and equity-classified ACUs</t>
        </is>
      </c>
      <c r="B34" s="6" t="n">
        <v>-82901</v>
      </c>
      <c r="C34" s="6" t="n">
        <v>-16743</v>
      </c>
      <c r="D34" s="6" t="n">
        <v>-9703</v>
      </c>
    </row>
    <row r="35">
      <c r="A35" s="4" t="inlineStr">
        <is>
          <t>Treasury stock purchases</t>
        </is>
      </c>
      <c r="B35" s="6" t="n">
        <v>-15000</v>
      </c>
      <c r="C35" s="6" t="n">
        <v>-22489</v>
      </c>
      <c r="D35" s="6" t="n">
        <v>-68452</v>
      </c>
    </row>
    <row r="36">
      <c r="A36" s="4" t="inlineStr">
        <is>
          <t>Payments pursuant to tax receivable agreement</t>
        </is>
      </c>
      <c r="B36" s="6" t="n">
        <v>-1126</v>
      </c>
      <c r="C36" s="6" t="n">
        <v>-472</v>
      </c>
      <c r="D36" s="6" t="n">
        <v>0</v>
      </c>
    </row>
    <row r="37">
      <c r="A37" s="4" t="inlineStr">
        <is>
          <t>Other</t>
        </is>
      </c>
      <c r="B37" s="6" t="n">
        <v>-2283</v>
      </c>
      <c r="C37" s="6" t="n">
        <v>0</v>
      </c>
      <c r="D37" s="6" t="n">
        <v>0</v>
      </c>
    </row>
    <row r="38">
      <c r="A38" s="4" t="inlineStr">
        <is>
          <t>Net cash provided by (used in) financing activities</t>
        </is>
      </c>
      <c r="B38" s="6" t="n">
        <v>-137252</v>
      </c>
      <c r="C38" s="6" t="n">
        <v>-67018</v>
      </c>
      <c r="D38" s="6" t="n">
        <v>-136768</v>
      </c>
    </row>
    <row r="39">
      <c r="A39" s="4" t="inlineStr">
        <is>
          <t>Effect of exchange rate changes on cash, cash equivalents and restricted cash</t>
        </is>
      </c>
      <c r="B39" s="6" t="n">
        <v>-3340</v>
      </c>
      <c r="C39" s="6" t="n">
        <v>2889</v>
      </c>
      <c r="D39" s="6" t="n">
        <v>-9837</v>
      </c>
    </row>
    <row r="40">
      <c r="A40" s="4" t="inlineStr">
        <is>
          <t>Net increase (decrease) in cash, cash equivalents and restricted cash</t>
        </is>
      </c>
      <c r="B40" s="6" t="n">
        <v>82669</v>
      </c>
      <c r="C40" s="6" t="n">
        <v>75936</v>
      </c>
      <c r="D40" s="6" t="n">
        <v>-330609</v>
      </c>
    </row>
    <row r="41">
      <c r="A41" s="4" t="inlineStr">
        <is>
          <t>Cash, cash equivalents and restricted cash, beginning of period</t>
        </is>
      </c>
      <c r="B41" s="6" t="n">
        <v>250102</v>
      </c>
      <c r="C41" s="6" t="n">
        <v>174166</v>
      </c>
      <c r="D41" s="6" t="n">
        <v>504775</v>
      </c>
    </row>
    <row r="42">
      <c r="A42" s="4" t="inlineStr">
        <is>
          <t>Cash, cash equivalents and restricted cash, end of period</t>
        </is>
      </c>
      <c r="B42" s="6" t="n">
        <v>332771</v>
      </c>
      <c r="C42" s="6" t="n">
        <v>250102</v>
      </c>
      <c r="D42" s="6" t="n">
        <v>174166</v>
      </c>
    </row>
    <row r="43">
      <c r="A43" s="3" t="inlineStr">
        <is>
          <t>Supplemental disclosures of non-cash activities</t>
        </is>
      </c>
      <c r="B43" s="4" t="inlineStr">
        <is>
          <t xml:space="preserve"> </t>
        </is>
      </c>
      <c r="C43" s="4" t="inlineStr">
        <is>
          <t xml:space="preserve"> </t>
        </is>
      </c>
      <c r="D43" s="4" t="inlineStr">
        <is>
          <t xml:space="preserve"> </t>
        </is>
      </c>
    </row>
    <row r="44">
      <c r="A44" s="4" t="inlineStr">
        <is>
          <t>Lease liabilities arising from obtaining right-of-use lease assets</t>
        </is>
      </c>
      <c r="B44" s="6" t="n">
        <v>6707</v>
      </c>
      <c r="C44" s="6" t="n">
        <v>2278</v>
      </c>
      <c r="D44" s="6" t="n">
        <v>131232</v>
      </c>
    </row>
    <row r="45">
      <c r="A45" s="4" t="inlineStr">
        <is>
          <t>Accrued distributions to partners</t>
        </is>
      </c>
      <c r="B45" s="6" t="n">
        <v>4233</v>
      </c>
      <c r="C45" s="6" t="n">
        <v>0</v>
      </c>
      <c r="D45" s="6" t="n">
        <v>0</v>
      </c>
    </row>
    <row r="46">
      <c r="A46" s="4" t="inlineStr">
        <is>
          <t>Accrued capital expenditures</t>
        </is>
      </c>
      <c r="B46" s="6" t="n">
        <v>865</v>
      </c>
      <c r="C46" s="6" t="n">
        <v>11319</v>
      </c>
      <c r="D46" s="6" t="n">
        <v>16395</v>
      </c>
    </row>
    <row r="47">
      <c r="A47" s="4" t="inlineStr">
        <is>
          <t>Accrued dividend equivalents and dividend equivalent units on unvested PWP Incentive Plan Awards</t>
        </is>
      </c>
      <c r="B47" s="6" t="n">
        <v>6796</v>
      </c>
      <c r="C47" s="6" t="n">
        <v>7278</v>
      </c>
      <c r="D47" s="6" t="n">
        <v>5711</v>
      </c>
    </row>
    <row r="48">
      <c r="A48" s="4" t="inlineStr">
        <is>
          <t>Non-cash paydown of Partner promissory notes</t>
        </is>
      </c>
      <c r="B48" s="6" t="n">
        <v>3944</v>
      </c>
      <c r="C48" s="6" t="n">
        <v>1547</v>
      </c>
      <c r="D48" s="6" t="n">
        <v>2567</v>
      </c>
    </row>
    <row r="49">
      <c r="A49" s="4" t="inlineStr">
        <is>
          <t>Deferred tax effect resulting from changes in ownership and exchanges of PWP OpCo Units, net of amounts payable under tax receivable agreement</t>
        </is>
      </c>
      <c r="B49" s="6" t="n">
        <v>8525</v>
      </c>
      <c r="C49" s="6" t="n">
        <v>1485</v>
      </c>
      <c r="D49" s="6" t="n">
        <v>1362</v>
      </c>
    </row>
    <row r="50">
      <c r="A50" s="4" t="inlineStr">
        <is>
          <t>Accrued treasury stock purchases</t>
        </is>
      </c>
      <c r="B50" s="6" t="n">
        <v>0</v>
      </c>
      <c r="C50" s="6" t="n">
        <v>0</v>
      </c>
      <c r="D50" s="6" t="n">
        <v>235</v>
      </c>
    </row>
    <row r="51">
      <c r="A51" s="4" t="inlineStr">
        <is>
          <t>Reclassification of liability-classified equity-based awards</t>
        </is>
      </c>
      <c r="B51" s="6" t="n">
        <v>6704</v>
      </c>
      <c r="C51" s="6" t="n">
        <v>0</v>
      </c>
      <c r="D51" s="6" t="n">
        <v>0</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for income taxes</t>
        </is>
      </c>
      <c r="B53" s="5" t="n">
        <v>10283</v>
      </c>
      <c r="C53" s="5" t="n">
        <v>4568</v>
      </c>
      <c r="D53" s="5" t="n">
        <v>259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7:11Z</dcterms:created>
  <dcterms:modified xmlns:dcterms="http://purl.org/dc/terms/" xmlns:xsi="http://www.w3.org/2001/XMLSchema-instance" xsi:type="dcterms:W3CDTF">2025-02-27T22:17:11Z</dcterms:modified>
</cp:coreProperties>
</file>